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PREPAID EXPENSES AND OTHER CURR" sheetId="15" state="visible" r:id="rId15"/>
    <sheet xmlns:r="http://schemas.openxmlformats.org/officeDocument/2006/relationships" name="FIXED ASSETS" sheetId="16" state="visible" r:id="rId16"/>
    <sheet xmlns:r="http://schemas.openxmlformats.org/officeDocument/2006/relationships" name="OTHER ASSETS" sheetId="17" state="visible" r:id="rId17"/>
    <sheet xmlns:r="http://schemas.openxmlformats.org/officeDocument/2006/relationships" name="ACCOUNTS PAYABLE AND ACCRUED EX" sheetId="18" state="visible" r:id="rId18"/>
    <sheet xmlns:r="http://schemas.openxmlformats.org/officeDocument/2006/relationships" name="OTHER CURRENT LIABILITIES" sheetId="19" state="visible" r:id="rId19"/>
    <sheet xmlns:r="http://schemas.openxmlformats.org/officeDocument/2006/relationships" name="CREDIT ARRANGEMENTS AND DEBT OB"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STOCKHOLDERS_ EQUITY AND STOCK-"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SEGMENT AND GEOGRAPHIC INFORMAT" sheetId="26" state="visible" r:id="rId26"/>
    <sheet xmlns:r="http://schemas.openxmlformats.org/officeDocument/2006/relationships" name="EMPLOYEE BENEFIT PLANS"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ACQUISITIONS (Tables)" sheetId="37" state="visible" r:id="rId37"/>
    <sheet xmlns:r="http://schemas.openxmlformats.org/officeDocument/2006/relationships" name="GOODWILL AND INTANGIBLE ASSETS " sheetId="38" state="visible" r:id="rId38"/>
    <sheet xmlns:r="http://schemas.openxmlformats.org/officeDocument/2006/relationships" name="PREPAID EXPENSES AND OTHER CU_2" sheetId="39" state="visible" r:id="rId39"/>
    <sheet xmlns:r="http://schemas.openxmlformats.org/officeDocument/2006/relationships" name="FIXED ASSETS (Tables)" sheetId="40" state="visible" r:id="rId40"/>
    <sheet xmlns:r="http://schemas.openxmlformats.org/officeDocument/2006/relationships" name="OTHER ASSETS (Tables)" sheetId="41" state="visible" r:id="rId41"/>
    <sheet xmlns:r="http://schemas.openxmlformats.org/officeDocument/2006/relationships" name="ACCOUNTS PAYABLE AND ACCRUED _2" sheetId="42" state="visible" r:id="rId42"/>
    <sheet xmlns:r="http://schemas.openxmlformats.org/officeDocument/2006/relationships" name="OTHER CURRENT LIABILITIES (Tabl" sheetId="43" state="visible" r:id="rId43"/>
    <sheet xmlns:r="http://schemas.openxmlformats.org/officeDocument/2006/relationships" name="CREDIT ARRANGEMENTS AND DEBT _2"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STOCKHOLDERS_ EQUITY AND STOC_2" sheetId="47" state="visible" r:id="rId47"/>
    <sheet xmlns:r="http://schemas.openxmlformats.org/officeDocument/2006/relationships" name="EARNINGS PER SHARE (Tables)" sheetId="48" state="visible" r:id="rId48"/>
    <sheet xmlns:r="http://schemas.openxmlformats.org/officeDocument/2006/relationships" name="ACCUMULATED OTHER COMPREHENSI_2" sheetId="49" state="visible" r:id="rId49"/>
    <sheet xmlns:r="http://schemas.openxmlformats.org/officeDocument/2006/relationships" name="SEGMENT AND GEOGRAPHIC INFORM_2" sheetId="50" state="visible" r:id="rId50"/>
    <sheet xmlns:r="http://schemas.openxmlformats.org/officeDocument/2006/relationships" name="ORGANIZATIO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RECOGNITION - Disaggreg" sheetId="54" state="visible" r:id="rId54"/>
    <sheet xmlns:r="http://schemas.openxmlformats.org/officeDocument/2006/relationships" name="REVENUE RECOGNITION - Additiona" sheetId="55" state="visible" r:id="rId55"/>
    <sheet xmlns:r="http://schemas.openxmlformats.org/officeDocument/2006/relationships" name="LEASES - Components of Lease Ex" sheetId="56" state="visible" r:id="rId56"/>
    <sheet xmlns:r="http://schemas.openxmlformats.org/officeDocument/2006/relationships" name="LEASES - Additional Information" sheetId="57" state="visible" r:id="rId57"/>
    <sheet xmlns:r="http://schemas.openxmlformats.org/officeDocument/2006/relationships" name="LEASES - Weighted Average Remai" sheetId="58" state="visible" r:id="rId58"/>
    <sheet xmlns:r="http://schemas.openxmlformats.org/officeDocument/2006/relationships" name="LEASES - Maturities of Lease Li" sheetId="59" state="visible" r:id="rId59"/>
    <sheet xmlns:r="http://schemas.openxmlformats.org/officeDocument/2006/relationships" name="ACQUISITIONS - Additional Infor" sheetId="60" state="visible" r:id="rId60"/>
    <sheet xmlns:r="http://schemas.openxmlformats.org/officeDocument/2006/relationships" name="ACQUISITIONS - Assets Acquired " sheetId="61" state="visible" r:id="rId61"/>
    <sheet xmlns:r="http://schemas.openxmlformats.org/officeDocument/2006/relationships" name="Acquisitions - Pro Forma (Detai"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PREPAID EXPENSES AND OTHER CU_3" sheetId="67" state="visible" r:id="rId67"/>
    <sheet xmlns:r="http://schemas.openxmlformats.org/officeDocument/2006/relationships" name="FIXED ASSETS - Summary of Fixed" sheetId="68" state="visible" r:id="rId68"/>
    <sheet xmlns:r="http://schemas.openxmlformats.org/officeDocument/2006/relationships" name="FIXED ASSETS - Additional Infor" sheetId="69" state="visible" r:id="rId69"/>
    <sheet xmlns:r="http://schemas.openxmlformats.org/officeDocument/2006/relationships" name="OTHER ASSETS (Details)" sheetId="70" state="visible" r:id="rId70"/>
    <sheet xmlns:r="http://schemas.openxmlformats.org/officeDocument/2006/relationships" name="ACCOUNTS PAYABLE AND ACCRUED _3" sheetId="71" state="visible" r:id="rId71"/>
    <sheet xmlns:r="http://schemas.openxmlformats.org/officeDocument/2006/relationships" name="OTHER CURRENT LIABILITIES - Sum" sheetId="72" state="visible" r:id="rId72"/>
    <sheet xmlns:r="http://schemas.openxmlformats.org/officeDocument/2006/relationships" name="OTHER CURRENT LIABILITIES - Nar" sheetId="73" state="visible" r:id="rId73"/>
    <sheet xmlns:r="http://schemas.openxmlformats.org/officeDocument/2006/relationships" name="CREDIT ARRANGEMENTS AND DEBT _3" sheetId="74" state="visible" r:id="rId74"/>
    <sheet xmlns:r="http://schemas.openxmlformats.org/officeDocument/2006/relationships" name="CREDIT ARRANGEMENTS AND DEBT _4" sheetId="75" state="visible" r:id="rId75"/>
    <sheet xmlns:r="http://schemas.openxmlformats.org/officeDocument/2006/relationships" name="CREDIT ARRANGEMENTS AND DEBT _5" sheetId="76" state="visible" r:id="rId76"/>
    <sheet xmlns:r="http://schemas.openxmlformats.org/officeDocument/2006/relationships" name="CREDIT ARRANGEMENTS AND DEBT _6" sheetId="77" state="visible" r:id="rId77"/>
    <sheet xmlns:r="http://schemas.openxmlformats.org/officeDocument/2006/relationships" name="CREDIT ARRANGEMENTS AND DEBT _7" sheetId="78" state="visible" r:id="rId78"/>
    <sheet xmlns:r="http://schemas.openxmlformats.org/officeDocument/2006/relationships" name="CREDIT ARRANGEMENTS AND DEBT _8" sheetId="79" state="visible" r:id="rId79"/>
    <sheet xmlns:r="http://schemas.openxmlformats.org/officeDocument/2006/relationships" name="CREDIT ARRANGEMENTS AND DEBT _9" sheetId="80" state="visible" r:id="rId80"/>
    <sheet xmlns:r="http://schemas.openxmlformats.org/officeDocument/2006/relationships" name="INCOME TAXES - Income (Loss) Be" sheetId="81" state="visible" r:id="rId81"/>
    <sheet xmlns:r="http://schemas.openxmlformats.org/officeDocument/2006/relationships" name="INCOME TAXES - Income Tax Expen" sheetId="82" state="visible" r:id="rId82"/>
    <sheet xmlns:r="http://schemas.openxmlformats.org/officeDocument/2006/relationships" name="INCOME TAXES - Reconciliation o" sheetId="83" state="visible" r:id="rId83"/>
    <sheet xmlns:r="http://schemas.openxmlformats.org/officeDocument/2006/relationships" name="INCOME TAXES - Additional Infor" sheetId="84" state="visible" r:id="rId84"/>
    <sheet xmlns:r="http://schemas.openxmlformats.org/officeDocument/2006/relationships" name="INCOME TAXES - Components of Ne" sheetId="85" state="visible" r:id="rId85"/>
    <sheet xmlns:r="http://schemas.openxmlformats.org/officeDocument/2006/relationships" name="INCOME TAXES - Reconciliation_2" sheetId="86" state="visible" r:id="rId86"/>
    <sheet xmlns:r="http://schemas.openxmlformats.org/officeDocument/2006/relationships" name="FAIR VALUE MEASUREMENTS - Addit" sheetId="87" state="visible" r:id="rId87"/>
    <sheet xmlns:r="http://schemas.openxmlformats.org/officeDocument/2006/relationships" name="FAIR VALUE MEASUREMENTS - Roll " sheetId="88" state="visible" r:id="rId88"/>
    <sheet xmlns:r="http://schemas.openxmlformats.org/officeDocument/2006/relationships" name="STOCKHOLDERS_ EQUITY AND STOC_3" sheetId="89" state="visible" r:id="rId89"/>
    <sheet xmlns:r="http://schemas.openxmlformats.org/officeDocument/2006/relationships" name="STOCKHOLDERS_ EQUITY AND STOC_4" sheetId="90" state="visible" r:id="rId90"/>
    <sheet xmlns:r="http://schemas.openxmlformats.org/officeDocument/2006/relationships" name="STOCKHOLDERS_ EQUITY AND STOC_5" sheetId="91" state="visible" r:id="rId91"/>
    <sheet xmlns:r="http://schemas.openxmlformats.org/officeDocument/2006/relationships" name="STOCKHOLDERS_ EQUITY AND STOC_6" sheetId="92" state="visible" r:id="rId92"/>
    <sheet xmlns:r="http://schemas.openxmlformats.org/officeDocument/2006/relationships" name="STOCKHOLDERS_ EQUITY AND STOC_7" sheetId="93" state="visible" r:id="rId93"/>
    <sheet xmlns:r="http://schemas.openxmlformats.org/officeDocument/2006/relationships" name="STOCKHOLDERS_ EQUITY AND STOC_8" sheetId="94" state="visible" r:id="rId94"/>
    <sheet xmlns:r="http://schemas.openxmlformats.org/officeDocument/2006/relationships" name="STOCKHOLDERS_ EQUITY AND STOC_9" sheetId="95" state="visible" r:id="rId95"/>
    <sheet xmlns:r="http://schemas.openxmlformats.org/officeDocument/2006/relationships" name="STOCKHOLDERS_ EQUITY AND STO_10" sheetId="96" state="visible" r:id="rId96"/>
    <sheet xmlns:r="http://schemas.openxmlformats.org/officeDocument/2006/relationships" name="EARNINGS PER SHARE - Computatio" sheetId="97" state="visible" r:id="rId97"/>
    <sheet xmlns:r="http://schemas.openxmlformats.org/officeDocument/2006/relationships" name="EARNINGS PER SHARE - Computat_2" sheetId="98" state="visible" r:id="rId98"/>
    <sheet xmlns:r="http://schemas.openxmlformats.org/officeDocument/2006/relationships" name="EARNINGS PER SHARE - Additional" sheetId="99" state="visible" r:id="rId99"/>
    <sheet xmlns:r="http://schemas.openxmlformats.org/officeDocument/2006/relationships" name="ACCUMULATED OTHER COMPREHENSI_3" sheetId="100" state="visible" r:id="rId100"/>
    <sheet xmlns:r="http://schemas.openxmlformats.org/officeDocument/2006/relationships" name="SEGMENT AND GEOGRAPHIC INFORM_3" sheetId="101" state="visible" r:id="rId101"/>
    <sheet xmlns:r="http://schemas.openxmlformats.org/officeDocument/2006/relationships" name="SEGMENT AND GEOGRAPHIC INFORM_4" sheetId="102" state="visible" r:id="rId102"/>
    <sheet xmlns:r="http://schemas.openxmlformats.org/officeDocument/2006/relationships" name="SEGMENT AND GEOGRAPHIC INFORM_5" sheetId="103" state="visible" r:id="rId103"/>
    <sheet xmlns:r="http://schemas.openxmlformats.org/officeDocument/2006/relationships" name="EMPLOYEE BENEFIT PLANS (Details" sheetId="104" state="visible" r:id="rId104"/>
    <sheet xmlns:r="http://schemas.openxmlformats.org/officeDocument/2006/relationships" name="COMMITMENTS AND CONTINGENCIES ("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80</t>
        </is>
      </c>
      <c r="C9" s="4" t="inlineStr">
        <is>
          <t xml:space="preserve"> </t>
        </is>
      </c>
      <c r="D9" s="4" t="inlineStr">
        <is>
          <t xml:space="preserve"> </t>
        </is>
      </c>
    </row>
    <row r="10">
      <c r="A10" s="4" t="inlineStr">
        <is>
          <t>Entity registrant name</t>
        </is>
      </c>
      <c r="B10" s="4" t="inlineStr">
        <is>
          <t>BRIGHT HORIZONS FAMILY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188269</t>
        </is>
      </c>
      <c r="C12" s="4" t="inlineStr">
        <is>
          <t xml:space="preserve"> </t>
        </is>
      </c>
      <c r="D12" s="4" t="inlineStr">
        <is>
          <t xml:space="preserve"> </t>
        </is>
      </c>
    </row>
    <row r="13">
      <c r="A13" s="4" t="inlineStr">
        <is>
          <t>Entity Address, Address Line One</t>
        </is>
      </c>
      <c r="B13" s="4" t="inlineStr">
        <is>
          <t>2 Wells Avenue</t>
        </is>
      </c>
      <c r="C13" s="4" t="inlineStr">
        <is>
          <t xml:space="preserve"> </t>
        </is>
      </c>
      <c r="D13" s="4" t="inlineStr">
        <is>
          <t xml:space="preserve"> </t>
        </is>
      </c>
    </row>
    <row r="14">
      <c r="A14" s="4" t="inlineStr">
        <is>
          <t>Entity Address, City or Town</t>
        </is>
      </c>
      <c r="B14" s="4" t="inlineStr">
        <is>
          <t>New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73-8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BFA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v>
      </c>
    </row>
    <row r="33">
      <c r="A33" s="4" t="inlineStr">
        <is>
          <t>Entity common stock, shares outstanding (in shares)</t>
        </is>
      </c>
      <c r="B33" s="4" t="inlineStr">
        <is>
          <t xml:space="preserve"> </t>
        </is>
      </c>
      <c r="C33" s="6" t="n">
        <v>57354223</v>
      </c>
      <c r="D33" s="4" t="inlineStr">
        <is>
          <t xml:space="preserve"> </t>
        </is>
      </c>
    </row>
    <row r="34">
      <c r="A34" s="4" t="inlineStr">
        <is>
          <t>Documents Incorporated by Reference</t>
        </is>
      </c>
      <c r="B34" s="4" t="inlineStr">
        <is>
          <t>Portions of the registrant’s definitive Proxy Statement for the 2025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3757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nsolidated financial statements have been prepared in conformity with accounting principles generally accepted in the United States of America (“GAAP” or “U.S. GAAP”). The Company’s significant accounting policies are described below. Effective January 1, 2024, the Company realigned its organizational structure to better reflect synergies across certain business lines resulting in a change in reportable segments. The Company’s Back-up Care segment now includes the Sittercity operations, which were previously reported in the Educational Advisory and Other Services segment. Segment information for 2023 and 2022 has been recast to conform to the current year presentation. During the year ended December 31, 2023, the Company recorded expense of $5.5 million for an immaterial correction of an error related to value-added tax incurred in prior periods, of which $4.0 million is included in cost of services and $1.5 million is included in selling, general and administrative expenses. Refer to Note 18, Segment and Geographic Information , for additional information. Reclassification — Certain reclassifications have been made to prior year amounts within certain footnotes to conform to the current year presentation. Principles of Consolidation — The consolidated financial statements include the accounts of the Company and its subsidiaries. Intercompany balances and transactions have been eliminated in consolidation. Use of Estimates — The preparation of the consolidated financial statements in conformity with U.S. GAAP requires management to make estimates and assumptions that affect the amounts reported in the consolidated financial statements and footnotes thereto. Actual results may differ from those estimates. 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and equity is translated at the historical rates.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 Concentrations of Credit Risk — Financial instruments that potentially expose the Company to concentrations of credit risk consisted mainly of cash and accounts receivable. The Company mitigates its exposure by maintaining its cash in financial institutions of high credit standing. The Company’s accounts receivable is derived primarily from the services it provides, and the related credit risk is dispersed across many clients in various industries with no single client accounting for more than 10% of the Company’s net revenue or accounts receivable. No significant credit concentration risk existed at December 31, 2024 and 2023. Cash, Cash Equivalents, and Restricted Cash — Cash and cash equivalents consist of cash on hand and highly liquid investments with maturities of three months or less from the date of purchase. The Company’s cash management system provides for the funding of the main bank disbursement accounts on a daily basis as checks are presented for payment. Under this system, outstanding checks may be in excess of the cash balances at certain banks, creating book overdrafts. As of December 31, 2024 and 2023, book overdrafts of $6.6 million and $9.0 million, respectively, were included in accounts payable and accrued expenses on the consolidated balance sheet. The Company’s cash and cash equivalents that are restricted in nature as to withdrawal or usage are classified as restricted cash and are included in prepaid expenses and other current assets and in other assets on the consolidated balance sheet. Restricted cash is primarily comprised of cash and cash equivalents associated with the Company’s wholly-owned captive insurance company and cash deposits that guarantee letters of credit. Accounts Receivable — The Company generates accounts receivable from fees charged to parents and employer sponsors, which are generally billed monthly as services are rendered or in advance, and are classified as short-term. The Company monitors collections and maintains a provision for expected credit losses based on historical trends, current conditions, and relevant forecasted information, in addition to provisions established for specific collection issues that have been identified. Activity in the allowance for credit losses was as follows: Years ended December 31, 2024 2023 2022 (In thousands) Beginning balance $ 2,317 $ 2,947 $ 3,006 Provision 2,383 803 1,277 Write offs and recoveries (1,129) (1,433) (1,336) Ending balance $ 3,571 $ 2,317 $ 2,947 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 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in determining the fair value of assets acquired and liabilities assumed, regarding expectations of future cash flows of the acquired business, and the allocation of those cash flows to the identifiable intangible assets. The determination of fair value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 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10 years, applying a long-term growth rate to the final year, discounted using the applicable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ntitative assessment for one reporting unit and a qualitative assessment for the remaining reporting units in the 2024 annual impairment review as of October 1, 2024. The Company performed a quantitative assessment for all reporting units in the 2023 annual impairment review as of October 1, 2023. The Company recorded impairment charges of $4.2 million in the year ended December 31, 2024, which was included in selling, general and administrative expenses. No goodwill impairment charges were recorded in the years ended December 31, 2023 or 2022. The Company tests certain trade names that are determined to be indefinite-lived intangible assets by comparing the fair value of the trade names with their carrying value. The Company estimates the fair value by estimating the total revenue attributable to the trade names and applying market-derived royalty rates for guideline intangible assets, consistent with the initial valuation of the intangibles. No impairment losses were recorded in the years ended December 31, 2024, 2023 or 2022 in relation to these intangible assets. Intangible assets that are separable from goodwill and have determinable useful lives are valued separately and are amortized over the estimated period benefited, generally ranging from 2 to 17 years. Intangible assets related to parent relationships are amortized using an accelerated method over their useful lives. All other intangible assets are amortized on a straight-line basis over their useful lives. Impairment of Long-Lived Assets — The Company reviews long-lived assets, including definite-lived intangible assets, for possible impairment whenever events or changes in circumstances indicate that the carrying amounts of such assets may not be recoverable. Impairment is assessed by comparing the carrying amounts of the assets in the asset group to the estimated undiscounted future cash flows expected to be generated over the remaining useful lives of the asset group. If the estimated cash flows are less than the carrying amounts of the assets, an impairment loss is recognized to reduce the carrying amounts of the assets to their estimated fair value. The impairment is allocated to the long-lived assets in the asset group on a pro rata basis using the relative carrying amounts, but only to the extent the carrying amount of an asset is above its fair value. The determination of fair value for leased assets includes consideration of market rates and what market participants would pay to use the assets. In connection with the optimization of our portfolio of centers, the Company continues to monitor and respond to changing conditions and the changing needs of clients and families, including the routine closure of underperforming centers. As a result of this process, during the years ended December 31, 2024, 2023, and 2022, the Company reviewed long-lived assets, noting that certain asset groups were not recoverable, and recognized impairment losses of $30.9 million, $35.9 million, and $14.1 million, respectively, on fixed assets, operating lease right-of-use assets and definite-lived intangible assets for asset groups where the carrying amount exceeded the fair value. Impairment losses were included in cost of services. Refer to Note 14, Fair Value Measurements , for additional information. Revenue Recognition — The Company generates revenue from services based on the nature of the promise and the consideration specified in contracts with customers. At contract inception, the Company assesses the services promised in the contract and identifies each distinct performance obligation. The transaction price of a contract is allocated to each distinct performance obligation using the relative stand-alone selling price and recognized as revenue when, or as, control of the service is passed to the customer. The application of these policies to the services provided by each of the Company’s segments is discussed below. Full Service Center-Based Child Care The Company’s full service center-based child care includes traditional center-based early education and child care, preschool, and elementary education. The Company provides its center-based child care services under two principal business models: (1) a cost-plus model, where the Company is paid a fee by an employer client for managing a child care center on a cost-plus basis, and (2) a profit and loss (“P&amp;L”) model, where the Company assumes the financial risk of operating a child care center and provides care on either an exclusive or priority enrollment basis to the employees of an employer sponsor, as well as to families in the surrounding community. In both the cost-plus model and P&amp;L model sponsored by an employer, the employer sponsor retains responsibility for the development of a new child care center (which is generally owned or leased by the sponsor), as well as ongoing maintenance and repairs. In addition, employer sponsors typically provide subsidies for the ongoing provision of child care services to their employees. Under all model types, the Company retains responsibility for all aspects of operating the child care center, including the hiring, training, supervising and compensating of employees, contracting with vendors, purchasing supplies, and collecting tuition and related accounts receivable. Revenue generated from full service center-based child care services is primarily comprised of monthly tuition paid by parents. Tuition is determined based on the age and developmental level of the child, the child’s attendance schedule, and the geographic location of the facility. The full service child care offering provided to parents represents a series of distinct services that are substantially the same and have the same pattern of transfer to the customer over time, which transfers daily. The tuition paid by parents is recognized on a daily basis, but for convenience is recorded on a monthly basis. The Company enters into contracts with employer sponsors to manage and operate their early education and child care centers for a management fee, or to provide child care services to their employees on an exclusive or priority basis. These arrangements generally have a contractual term of 3 to 10 years with varying terms and renewal and cancellation options, and may also include operating subsidies paid either in lieu of or to supplement parent tuition. The management fee included in contracts with employer sponsors is typically a monthly amount, and generally includes an annual escalator that is intended to reflect expected future cost increases. Annual escalators are generally stated as a percentage or as a reference to a consumer price index. The contracts also generally include a termination right with a notice period. The Company allocates revenue for contracts with an accounting term in excess of one year to the applicable contract year based on the rates applicable for that annual period, which is commensurate with the expected increases to the cost of providing the service, the Company’s standard pricing practices, as well as the overall allocation objective described in the accounting guidance. Services provided to the employer sponsor represent a series of distinct services that are substantially the same and have the same pattern of transfer to the customer over time, which transfers daily. Fees paid by the employer sponsor are recognized on a daily basis, but for convenience are recorded on a monthly basis (i.e., the same monthly amount within the contract year using the time elapsed method). Certain arrangements provide that the employer sponsor pay operating subsidies in lieu of, or to supplement, parent tuition. The employer subsidy for cost-plus managed centers, which consists of variable consideration, is typically calculated as the difference between parent tuition revenue and the operating costs for the center for each respective month and is recognized as revenue in the month the services are provided. The variable consideration relates specifically to efforts to transfer each distinct daily service and the allocation of the consideration earned to that distinct day in which those activities are performed is consistent with the overall allocation objective. Back-Up Care Services Back-up care services consist of center-based back-up child care, in-home child and senior care, school-age programs (including camps and tutoring), pet care, self-sourced reimbursed care and Sittercity, an online marketplace for families and caregivers. The Company provides back-up care services through the Company’s early education and child care centers, school-age programs and in-home care providers, as well as through the back-up care network and through other providers. Bright Horizons back-up care offers access to a contracted network of in-home service agencies and center-based providers in locations where the Company does not otherwise have in-home care providers or centers with available capacity, to a network of tutoring service providers and to third-party pet care providers. Self-sourced reimbursed care is a reimbursement program available to employer sponsors when other care solutions are not available, to provide payments to their employees to assist with the cost of self-sourced dependent care. Back-up care revenue is primarily comprised of fixed and variable consideration paid by employer sponsors, and, to a lesser extent, co-payments collected from users at the point of service. These arrangements generally have contractual terms of three years with varying terms and renewal and cancellation options. Fees for back-up care services are typically determined based on the number of back-up uses purchased, which may be fixed based on a specified number of uses or variable paid per use, and are generally billed monthly as services are rendered or in advance. Revenue for back-up care services is generally recognized over time as the services are performed and is recognized in the month the back-up services are provided. Allocation of the consideration earned as the service is performed is consistent with the overall allocation objective. Revenue for self-sourced reimbursed care and certain pet care is based on a fee earned for each transaction processed and is recorded on a net basis as the Company is acting as an agent, and is recognized in the month the transactions are processed. In fiscal year 2024, the Company realigned its organizational structure to better reflect synergies across certain business lines resulting in a change in reportable segments. As a result, effective January 1, 2024, the back-up care reportable segment includes the Sittercity operations. Revenue is primarily generated from subscriptions, comprised of fixed fees for the subscription period and, to a lesser extent, variable transaction fees collected from users at the point of service. Subscription fees are recognized on a straight-line basis using the time-elapsed method over the contract term, and variable transaction fees earned are allocated to that distinct transaction consistent with the overall allocation objective. Educational Advisory Services The Company’s educational advisory services consist of tuition assistance and student loan repayment program management, workforce education, and related educational consulting services (“EdAssist”), and college admissions and college financing advisory services (“College Coach”). Educational advisory services revenue is primarily comprised of fixed and variable fees paid by employer clients for program management, coaching, and subscription of content, and, to a lesser extent, retail fees collected from users at the point of service. These arrangements generally have contractual terms of three years with varying terms and renewal and cancellation options. Fees for educational advisory services are determined based on the expected number of program participants and the services selected, and are generally billed in advance. Revenue for EdAssist is recognized on a straight-line basis using the time-elapsed method over the contract term with additional charges recognized in the month the additional services are provided consistent with the overall allocation objective. Additionally, revenue for tuition assistance and student loan repayments is based on a fee earned for transactions processed and is recorded on a net basis as the Company is acting as an agent for the processing of the payment from clients to their employees, and is recognized in the month the payments are processed. Revenue for College Coach is recognized over the contract term as college admissions counseling services and other advisory services are provided and customers receive the benefit. Significant Judgments and Estimates The Company generally does not have significant judgments or estimates that significantly affect the determination of the amount, the allocation of the transaction price to performance obligations, or timing of revenue from contracts with customers. The nature of the Company’s services does not require significant judgment or estimates to determine when control transfers to the customer. Based on past practices and customer specific circumstances, the Company occasionally may grant concessions that impact the total transaction price. If the transaction price may be subject to adjustment, significant judgment may be required to ensure that it is probable that significant reversal in the amount of cumulative revenue recognized will not occur. As of December 31, 2024 and 2023, there were no material estimates related to the constraint of cumulative revenue recognized. Deferred Revenue — The Company’s payment terms vary by the type of services offered. Tuition collected from parents is typically billed and collected monthly in advance. Fees collected from employer sponsors may be billed annually or quarterly in advance or may be billed monthly in arrears. The Company’s standard payment terms generally align with the timing of the services performed and do not include a financing component. The Company records deferred revenue when payments are received in advance of the Company’s performance under the contract, which is recognized as revenue as the performance obligation is satisfied. The Company has the unconditional right to consideration as it satisfies the performance obligations, therefore no contractual assets are recognized. Leases — The Company has operating leases for certain of its full service and back-up early education and child care centers, corporate offices, call centers, and to a lesser extent, various office equipment, in the United States, the United Kingdom, the Netherlands, and Australia. Most of the leases expire within 10 to 15 years and many contain renewal options and/or termination provisions. As of December 31, 2024 and 2023, there were no material finance leases. At contract inception, the Company reviews the terms to determine if an arrangement is a lease. At lease commencement, the Company determines whether those lease obligations are operating or finance leases and lease liabilities are recognized on the consolidated balance sheet based on the present value of the unpaid lease payments. The present value of the unpaid lease payments is calculated using the Company’s incremental borrowing rate. Lease commencement occurs on the date the Company takes possession or control of the property or equipment. Leases may contain fixed and variable payment arrangements. Variable lease payments may be based on an index or rate, such as consumer price indices, and include rent escalations or market adjustment provisions. Lease payments used to measure lease liabilities include fixed lease payments as well as variable payments that depend on an index or rate based on the applicable index or rate at the lease commencement date. Lease assets are initially measured as the amount of the initial lease liability, adjusted for initial direct costs, lease payments made at or before the commencement date, and reduced by lease incentives received, such as tenant improvement allowances. The Company does not include options to renew or terminate the lease in the determination of lease assets and lease liabilities until it is reasonably certain that the option will be exercised based on management’s assessment of various relevant factors including economic, entity-specific, and market-based factors, among others. Lease expense for operating leases is recognized on a straight-line basis over the lease term. Variable lease payments, including those related to changes in the commencement date index or rate, are expensed as incurred. Lease expense is recognized to cost of services and selling, general and administrative expenses in the consolidated statement of income. The Company’s leases generally do not provide an implicit interest rate. Therefore, the Company uses an estimate of its incremental borrowing rate, based on the lease terms and economic environment at commencement date, in determining the present value of future payments. The Company has real estate leases that contain lease and non-lease components and has elected to account for lease and non-lease components in a contract as a single lease component. The non-lease components typically consist of common-area maintenance and utility costs. Fixed payments for non-lease components are considered part of the single lease component and included in the determination of the lease assets and lease liabilities, and variable payments are expensed as incurred. Additionally, lease contracts typically include other costs that do not transfer a separate good or service, such as reimbursement for real estate taxes and insurance, which are expensed as incurred as variable lease costs. For leases with a term of one year or less (“short-term leases”), the Company elected to not recognize the arrangements on the balance sheet and the lease payments are recognized in the consolidated statement of income on a straight-line basis over the lease term. The Company subleases certain properties that are not used in its operations. The Company’s lease agreements do not contain material restrictive covenants. Equity Method Investments — The Company accounts for its investments in entities over which the Company has significant influence, but not control, using the equity method of accounting. Under the equity method of accounting, the investment is adjusted to reflect Bright Horizons’ proportionate share of the investees’ net earnings or losses, and is reduced by the amortization of embedded intangible assets. The Company reviews the equity method investment for impairment whenever events or changes in circumstances indicate that the carrying amount of the asset may not be recoverable. The Company accounts for its interests in a provider of full service center-based child care and back-up care services in Germany and a provider of early education and tutoring in the Netherlands using the equity method. In April 2024, the Company acquired the remaining shares outstanding of the provider of early education and tutoring in the Netherlands resulting in control and consolidation of the investment previously accounted for under the equity method. Refer to Note 5, Acquisitions , for additional information on this acquisition. The equity method investments are included in other assets on the consolidated balance sheet and, as of December 31, 2024 and 2023, the investment balance was $5.5 million and $9.4 million, respectively. The impact on the results of operations was immaterial for the years ended December 31, 2024, 2023 and 2022. Debt Securities — The Company’s investments in debt securities, which are classified as available-for-sale, primarily consist of U.S. Treasury and U.S. government agency securities, corporate bonds and certificates of deposits. These securities are held in escrow by the Company’s wholly-owned captive insurance company and were purchased with restricted cash. As such, these securities are not available to fund the Company’s operations. These securities are recorded at fair value, with unrealized gains and losses recorded in accumulated other comprehensive income or loss. Refer to Note 14, Fair Value Measurements , for additional information on the Company’s investments in debt securities. Other Investments — The Company’s investments in equity securities are primarily in limited partnerships. The equity investments without readily determinable fair value are measured at cost, less impairment, if any, plus or minus changes resulting from observable price changes in orderly transactions. The Company reviews such equity investments for impairment whenever events or changes in circumstances indicate that the carrying amount of such asset may not be recoverable. As of December 31, 2024 and 2023, the equity investments were $6.1 million and $5.5 million, respectively, which were recorded in other assets on the consolidated balance sheet. Refer to Note 9, Other Assets , for additional information on the Company’s investments in equity securities. Discount on Long-Term Debt and Deferred Financing Costs — Original issue discounts on the Company’s debt and deferred financing costs are recorded as a reduction of long-term debt and are amortized over the life of the related debt instruments in accordance with the effective interest method. Amortization expense is included in interest expense in the consolidated statement of income. 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212676</v>
      </c>
      <c r="C4" s="7" t="n">
        <v>1080453</v>
      </c>
      <c r="D4" s="7" t="n">
        <v>1179276</v>
      </c>
    </row>
    <row r="5">
      <c r="A5" s="4" t="inlineStr">
        <is>
          <t>Other comprehensive income before reclassifications — net of tax</t>
        </is>
      </c>
      <c r="B5" s="6" t="n">
        <v>-35751</v>
      </c>
      <c r="C5" s="6" t="n">
        <v>33650</v>
      </c>
      <c r="D5" s="4" t="inlineStr">
        <is>
          <t xml:space="preserve"> </t>
        </is>
      </c>
    </row>
    <row r="6">
      <c r="A6" s="4" t="inlineStr">
        <is>
          <t>Less: amounts reclassified from accumulated other comprehensive income (loss) — net of tax</t>
        </is>
      </c>
      <c r="B6" s="6" t="n">
        <v>15443</v>
      </c>
      <c r="C6" s="6" t="n">
        <v>22122</v>
      </c>
      <c r="D6" s="4" t="inlineStr">
        <is>
          <t xml:space="preserve"> </t>
        </is>
      </c>
    </row>
    <row r="7">
      <c r="A7" s="4" t="inlineStr">
        <is>
          <t>Total other comprehensive income (loss)</t>
        </is>
      </c>
      <c r="B7" s="6" t="n">
        <v>-51194</v>
      </c>
      <c r="C7" s="6" t="n">
        <v>11528</v>
      </c>
      <c r="D7" s="6" t="n">
        <v>-33270</v>
      </c>
    </row>
    <row r="8">
      <c r="A8" s="4" t="inlineStr">
        <is>
          <t>Ending balance</t>
        </is>
      </c>
      <c r="B8" s="6" t="n">
        <v>1278396</v>
      </c>
      <c r="C8" s="6" t="n">
        <v>1212676</v>
      </c>
      <c r="D8" s="6" t="n">
        <v>1080453</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59101</v>
      </c>
      <c r="C11" s="6" t="n">
        <v>-70629</v>
      </c>
      <c r="D11" s="6" t="n">
        <v>-37359</v>
      </c>
    </row>
    <row r="12">
      <c r="A12" s="4" t="inlineStr">
        <is>
          <t>Total other comprehensive income (loss)</t>
        </is>
      </c>
      <c r="B12" s="6" t="n">
        <v>-51194</v>
      </c>
      <c r="C12" s="6" t="n">
        <v>11528</v>
      </c>
      <c r="D12" s="6" t="n">
        <v>-33270</v>
      </c>
    </row>
    <row r="13">
      <c r="A13" s="4" t="inlineStr">
        <is>
          <t>Ending balance</t>
        </is>
      </c>
      <c r="B13" s="6" t="n">
        <v>-110295</v>
      </c>
      <c r="C13" s="6" t="n">
        <v>-59101</v>
      </c>
      <c r="D13" s="6" t="n">
        <v>-70629</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76130</v>
      </c>
      <c r="C16" s="6" t="n">
        <v>-105138</v>
      </c>
      <c r="D16" s="4" t="inlineStr">
        <is>
          <t xml:space="preserve"> </t>
        </is>
      </c>
    </row>
    <row r="17">
      <c r="A17" s="4" t="inlineStr">
        <is>
          <t>Other comprehensive income before reclassifications — net of tax</t>
        </is>
      </c>
      <c r="B17" s="6" t="n">
        <v>-42543</v>
      </c>
      <c r="C17" s="6" t="n">
        <v>29008</v>
      </c>
      <c r="D17" s="4" t="inlineStr">
        <is>
          <t xml:space="preserve"> </t>
        </is>
      </c>
    </row>
    <row r="18">
      <c r="A18" s="4" t="inlineStr">
        <is>
          <t>Less: amounts reclassified from accumulated other comprehensive income (loss) — net of tax</t>
        </is>
      </c>
      <c r="B18" s="6" t="n">
        <v>0</v>
      </c>
      <c r="C18" s="6" t="n">
        <v>0</v>
      </c>
      <c r="D18" s="4" t="inlineStr">
        <is>
          <t xml:space="preserve"> </t>
        </is>
      </c>
    </row>
    <row r="19">
      <c r="A19" s="4" t="inlineStr">
        <is>
          <t>Total other comprehensive income (loss)</t>
        </is>
      </c>
      <c r="B19" s="6" t="n">
        <v>-42543</v>
      </c>
      <c r="C19" s="6" t="n">
        <v>29008</v>
      </c>
      <c r="D19" s="4" t="inlineStr">
        <is>
          <t xml:space="preserve"> </t>
        </is>
      </c>
    </row>
    <row r="20">
      <c r="A20" s="4" t="inlineStr">
        <is>
          <t>Ending balance</t>
        </is>
      </c>
      <c r="B20" s="6" t="n">
        <v>-118673</v>
      </c>
      <c r="C20" s="6" t="n">
        <v>-76130</v>
      </c>
      <c r="D20" s="6" t="n">
        <v>-105138</v>
      </c>
    </row>
    <row r="21">
      <c r="A21" s="4" t="inlineStr">
        <is>
          <t>Unrealized gain (loss) on cash flow hedg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17100</v>
      </c>
      <c r="C23" s="6" t="n">
        <v>34738</v>
      </c>
      <c r="D23" s="4" t="inlineStr">
        <is>
          <t xml:space="preserve"> </t>
        </is>
      </c>
    </row>
    <row r="24">
      <c r="A24" s="4" t="inlineStr">
        <is>
          <t>Other comprehensive income before reclassifications — net of tax</t>
        </is>
      </c>
      <c r="B24" s="6" t="n">
        <v>6726</v>
      </c>
      <c r="C24" s="6" t="n">
        <v>4633</v>
      </c>
      <c r="D24" s="4" t="inlineStr">
        <is>
          <t xml:space="preserve"> </t>
        </is>
      </c>
    </row>
    <row r="25">
      <c r="A25" s="4" t="inlineStr">
        <is>
          <t>Less: amounts reclassified from accumulated other comprehensive income (loss) — net of tax</t>
        </is>
      </c>
      <c r="B25" s="6" t="n">
        <v>15481</v>
      </c>
      <c r="C25" s="6" t="n">
        <v>22271</v>
      </c>
      <c r="D25" s="4" t="inlineStr">
        <is>
          <t xml:space="preserve"> </t>
        </is>
      </c>
    </row>
    <row r="26">
      <c r="A26" s="4" t="inlineStr">
        <is>
          <t>Total other comprehensive income (loss)</t>
        </is>
      </c>
      <c r="B26" s="6" t="n">
        <v>-8755</v>
      </c>
      <c r="C26" s="6" t="n">
        <v>-17638</v>
      </c>
      <c r="D26" s="4" t="inlineStr">
        <is>
          <t xml:space="preserve"> </t>
        </is>
      </c>
    </row>
    <row r="27">
      <c r="A27" s="4" t="inlineStr">
        <is>
          <t>Ending balance</t>
        </is>
      </c>
      <c r="B27" s="6" t="n">
        <v>8345</v>
      </c>
      <c r="C27" s="6" t="n">
        <v>17100</v>
      </c>
      <c r="D27" s="6" t="n">
        <v>34738</v>
      </c>
    </row>
    <row r="28">
      <c r="A28" s="4" t="inlineStr">
        <is>
          <t>Unrealized gain (loss) on investmen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71</v>
      </c>
      <c r="C30" s="6" t="n">
        <v>-229</v>
      </c>
      <c r="D30" s="4" t="inlineStr">
        <is>
          <t xml:space="preserve"> </t>
        </is>
      </c>
    </row>
    <row r="31">
      <c r="A31" s="4" t="inlineStr">
        <is>
          <t>Other comprehensive income before reclassifications — net of tax</t>
        </is>
      </c>
      <c r="B31" s="6" t="n">
        <v>66</v>
      </c>
      <c r="C31" s="6" t="n">
        <v>9</v>
      </c>
      <c r="D31" s="4" t="inlineStr">
        <is>
          <t xml:space="preserve"> </t>
        </is>
      </c>
    </row>
    <row r="32">
      <c r="A32" s="4" t="inlineStr">
        <is>
          <t>Less: amounts reclassified from accumulated other comprehensive income (loss) — net of tax</t>
        </is>
      </c>
      <c r="B32" s="6" t="n">
        <v>-38</v>
      </c>
      <c r="C32" s="6" t="n">
        <v>-149</v>
      </c>
      <c r="D32" s="4" t="inlineStr">
        <is>
          <t xml:space="preserve"> </t>
        </is>
      </c>
    </row>
    <row r="33">
      <c r="A33" s="4" t="inlineStr">
        <is>
          <t>Total other comprehensive income (loss)</t>
        </is>
      </c>
      <c r="B33" s="6" t="n">
        <v>104</v>
      </c>
      <c r="C33" s="6" t="n">
        <v>158</v>
      </c>
      <c r="D33" s="4" t="inlineStr">
        <is>
          <t xml:space="preserve"> </t>
        </is>
      </c>
    </row>
    <row r="34">
      <c r="A34" s="4" t="inlineStr">
        <is>
          <t>Ending balance</t>
        </is>
      </c>
      <c r="B34" s="7" t="n">
        <v>33</v>
      </c>
      <c r="C34" s="7" t="n">
        <v>-71</v>
      </c>
      <c r="D34" s="7" t="n">
        <v>-2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EGMENT AND GEOGRAPHIC INFORMATION - Revenue and Income (Loss) from Operation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686013</v>
      </c>
      <c r="C4" s="7" t="n">
        <v>2418257</v>
      </c>
      <c r="D4" s="7" t="n">
        <v>2020487</v>
      </c>
    </row>
    <row r="5">
      <c r="A5" s="4" t="inlineStr">
        <is>
          <t>Cost of services</t>
        </is>
      </c>
      <c r="B5" s="6" t="n">
        <v>2066407</v>
      </c>
      <c r="C5" s="6" t="n">
        <v>1886533</v>
      </c>
      <c r="D5" s="6" t="n">
        <v>1541834</v>
      </c>
    </row>
    <row r="6">
      <c r="A6" s="4" t="inlineStr">
        <is>
          <t>Other expenses</t>
        </is>
      </c>
      <c r="B6" s="6" t="n">
        <v>372987</v>
      </c>
      <c r="C6" s="6" t="n">
        <v>360483</v>
      </c>
      <c r="D6" s="6" t="n">
        <v>321068</v>
      </c>
    </row>
    <row r="7">
      <c r="A7" s="4" t="inlineStr">
        <is>
          <t>Income from operations</t>
        </is>
      </c>
      <c r="B7" s="6" t="n">
        <v>246619</v>
      </c>
      <c r="C7" s="6" t="n">
        <v>171241</v>
      </c>
      <c r="D7" s="6" t="n">
        <v>157585</v>
      </c>
    </row>
    <row r="8">
      <c r="A8" s="4" t="inlineStr">
        <is>
          <t>Interest expense — net</t>
        </is>
      </c>
      <c r="B8" s="6" t="n">
        <v>-48761</v>
      </c>
      <c r="C8" s="6" t="n">
        <v>-51609</v>
      </c>
      <c r="D8" s="6" t="n">
        <v>-39486</v>
      </c>
    </row>
    <row r="9">
      <c r="A9" s="4" t="inlineStr">
        <is>
          <t>Income before income tax</t>
        </is>
      </c>
      <c r="B9" s="7" t="n">
        <v>197858</v>
      </c>
      <c r="C9" s="6" t="n">
        <v>119632</v>
      </c>
      <c r="D9" s="6" t="n">
        <v>112182</v>
      </c>
    </row>
    <row r="10">
      <c r="A10" s="4" t="inlineStr">
        <is>
          <t>Impairment Long Lived Asset Held For Use Statement Of Income Or Comprehensive Income Extensible Enumeration Not Disclosed Flag</t>
        </is>
      </c>
      <c r="B10" s="4" t="inlineStr">
        <is>
          <t>income from operations</t>
        </is>
      </c>
      <c r="C10" s="4" t="inlineStr">
        <is>
          <t xml:space="preserve"> </t>
        </is>
      </c>
      <c r="D10" s="4" t="inlineStr">
        <is>
          <t xml:space="preserve"> </t>
        </is>
      </c>
    </row>
    <row r="11">
      <c r="A11" s="4" t="inlineStr">
        <is>
          <t>Asset impairment charges</t>
        </is>
      </c>
      <c r="B11" s="7" t="n">
        <v>33900</v>
      </c>
      <c r="C11" s="6" t="n">
        <v>35900</v>
      </c>
      <c r="D11" s="6" t="n">
        <v>14100</v>
      </c>
    </row>
    <row r="12">
      <c r="A12" s="4" t="inlineStr">
        <is>
          <t>Line of Credit | Term Loan B</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Line of credit arrangements, net</t>
        </is>
      </c>
      <c r="B14" s="6" t="n">
        <v>800</v>
      </c>
      <c r="C14" s="4" t="inlineStr">
        <is>
          <t xml:space="preserve"> </t>
        </is>
      </c>
      <c r="D14" s="4" t="inlineStr">
        <is>
          <t xml:space="preserve"> </t>
        </is>
      </c>
    </row>
    <row r="15">
      <c r="A15" s="4" t="inlineStr">
        <is>
          <t>Full service center-based child car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1961785</v>
      </c>
      <c r="C17" s="6" t="n">
        <v>1780615</v>
      </c>
      <c r="D17" s="6" t="n">
        <v>1493758</v>
      </c>
    </row>
    <row r="18">
      <c r="A18" s="4" t="inlineStr">
        <is>
          <t>Impairment loss</t>
        </is>
      </c>
      <c r="B18" s="6" t="n">
        <v>32800</v>
      </c>
      <c r="C18" s="6" t="n">
        <v>32000</v>
      </c>
      <c r="D18" s="4" t="inlineStr">
        <is>
          <t xml:space="preserve"> </t>
        </is>
      </c>
    </row>
    <row r="19">
      <c r="A19" s="4" t="inlineStr">
        <is>
          <t>Acquisition related costs</t>
        </is>
      </c>
      <c r="B19" s="4" t="inlineStr">
        <is>
          <t xml:space="preserve"> </t>
        </is>
      </c>
      <c r="C19" s="6" t="n">
        <v>5500</v>
      </c>
      <c r="D19" s="6" t="n">
        <v>9200</v>
      </c>
    </row>
    <row r="20">
      <c r="A20" s="4" t="inlineStr">
        <is>
          <t>Other expenses, cyber related</t>
        </is>
      </c>
      <c r="B20" s="4" t="inlineStr">
        <is>
          <t xml:space="preserve"> </t>
        </is>
      </c>
      <c r="C20" s="4" t="inlineStr">
        <is>
          <t xml:space="preserve"> </t>
        </is>
      </c>
      <c r="D20" s="6" t="n">
        <v>1900</v>
      </c>
    </row>
    <row r="21">
      <c r="A21" s="4" t="inlineStr">
        <is>
          <t>Full service center-based child care | Value-Added Tax Incurred In Prior Periods | Selling, General and Administrative Expens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ccupancy, net</t>
        </is>
      </c>
      <c r="B23" s="4" t="inlineStr">
        <is>
          <t xml:space="preserve"> </t>
        </is>
      </c>
      <c r="C23" s="6" t="n">
        <v>1500</v>
      </c>
      <c r="D23" s="4" t="inlineStr">
        <is>
          <t xml:space="preserve"> </t>
        </is>
      </c>
    </row>
    <row r="24">
      <c r="A24" s="4" t="inlineStr">
        <is>
          <t>Full service center-based child care | Value-Added Tax Incurred In Prior Periods | Cost of Sal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ccupancy, net</t>
        </is>
      </c>
      <c r="B26" s="4" t="inlineStr">
        <is>
          <t xml:space="preserve"> </t>
        </is>
      </c>
      <c r="C26" s="6" t="n">
        <v>4000</v>
      </c>
      <c r="D26" s="4" t="inlineStr">
        <is>
          <t xml:space="preserve"> </t>
        </is>
      </c>
    </row>
    <row r="27">
      <c r="A27" s="4" t="inlineStr">
        <is>
          <t>Back-up car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610112</v>
      </c>
      <c r="C29" s="6" t="n">
        <v>525910</v>
      </c>
      <c r="D29" s="6" t="n">
        <v>421462</v>
      </c>
    </row>
    <row r="30">
      <c r="A30" s="4" t="inlineStr">
        <is>
          <t>Impairment loss</t>
        </is>
      </c>
      <c r="B30" s="4" t="inlineStr">
        <is>
          <t xml:space="preserve"> </t>
        </is>
      </c>
      <c r="C30" s="6" t="n">
        <v>3900</v>
      </c>
      <c r="D30" s="4" t="inlineStr">
        <is>
          <t xml:space="preserve"> </t>
        </is>
      </c>
    </row>
    <row r="31">
      <c r="A31" s="4" t="inlineStr">
        <is>
          <t>Asset impairment charges</t>
        </is>
      </c>
      <c r="B31" s="6" t="n">
        <v>1100</v>
      </c>
      <c r="C31" s="4" t="inlineStr">
        <is>
          <t xml:space="preserve"> </t>
        </is>
      </c>
      <c r="D31" s="4" t="inlineStr">
        <is>
          <t xml:space="preserve"> </t>
        </is>
      </c>
    </row>
    <row r="32">
      <c r="A32" s="4" t="inlineStr">
        <is>
          <t>Educational advisory servi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114116</v>
      </c>
      <c r="C34" s="6" t="n">
        <v>111732</v>
      </c>
      <c r="D34" s="6" t="n">
        <v>105267</v>
      </c>
    </row>
    <row r="35">
      <c r="A35" s="4" t="inlineStr">
        <is>
          <t>Operating Segments | Full service center-based child car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1961785</v>
      </c>
      <c r="C37" s="6" t="n">
        <v>1780615</v>
      </c>
      <c r="D37" s="6" t="n">
        <v>1493758</v>
      </c>
    </row>
    <row r="38">
      <c r="A38" s="4" t="inlineStr">
        <is>
          <t>Cost of services</t>
        </is>
      </c>
      <c r="B38" s="6" t="n">
        <v>1685730</v>
      </c>
      <c r="C38" s="6" t="n">
        <v>1542484</v>
      </c>
      <c r="D38" s="6" t="n">
        <v>1269549</v>
      </c>
    </row>
    <row r="39">
      <c r="A39" s="4" t="inlineStr">
        <is>
          <t>Other expenses</t>
        </is>
      </c>
      <c r="B39" s="6" t="n">
        <v>222356</v>
      </c>
      <c r="C39" s="6" t="n">
        <v>228735</v>
      </c>
      <c r="D39" s="6" t="n">
        <v>211272</v>
      </c>
    </row>
    <row r="40">
      <c r="A40" s="4" t="inlineStr">
        <is>
          <t>Income from operations</t>
        </is>
      </c>
      <c r="B40" s="6" t="n">
        <v>53699</v>
      </c>
      <c r="C40" s="6" t="n">
        <v>9396</v>
      </c>
      <c r="D40" s="6" t="n">
        <v>12937</v>
      </c>
    </row>
    <row r="41">
      <c r="A41" s="4" t="inlineStr">
        <is>
          <t>Operating Segments | Back-up car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610112</v>
      </c>
      <c r="C43" s="6" t="n">
        <v>525910</v>
      </c>
      <c r="D43" s="6" t="n">
        <v>421462</v>
      </c>
    </row>
    <row r="44">
      <c r="A44" s="4" t="inlineStr">
        <is>
          <t>Cost of services</t>
        </is>
      </c>
      <c r="B44" s="6" t="n">
        <v>322151</v>
      </c>
      <c r="C44" s="6" t="n">
        <v>287294</v>
      </c>
      <c r="D44" s="6" t="n">
        <v>220823</v>
      </c>
    </row>
    <row r="45">
      <c r="A45" s="4" t="inlineStr">
        <is>
          <t>Other expenses</t>
        </is>
      </c>
      <c r="B45" s="6" t="n">
        <v>118350</v>
      </c>
      <c r="C45" s="6" t="n">
        <v>102912</v>
      </c>
      <c r="D45" s="6" t="n">
        <v>85682</v>
      </c>
    </row>
    <row r="46">
      <c r="A46" s="4" t="inlineStr">
        <is>
          <t>Income from operations</t>
        </is>
      </c>
      <c r="B46" s="6" t="n">
        <v>169611</v>
      </c>
      <c r="C46" s="6" t="n">
        <v>135704</v>
      </c>
      <c r="D46" s="6" t="n">
        <v>114957</v>
      </c>
    </row>
    <row r="47">
      <c r="A47" s="4" t="inlineStr">
        <is>
          <t>Operating Segments | Educational advisory servic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114116</v>
      </c>
      <c r="C49" s="6" t="n">
        <v>111732</v>
      </c>
      <c r="D49" s="6" t="n">
        <v>105267</v>
      </c>
    </row>
    <row r="50">
      <c r="A50" s="4" t="inlineStr">
        <is>
          <t>Cost of services</t>
        </is>
      </c>
      <c r="B50" s="6" t="n">
        <v>58526</v>
      </c>
      <c r="C50" s="6" t="n">
        <v>56755</v>
      </c>
      <c r="D50" s="6" t="n">
        <v>51462</v>
      </c>
    </row>
    <row r="51">
      <c r="A51" s="4" t="inlineStr">
        <is>
          <t>Other expenses</t>
        </is>
      </c>
      <c r="B51" s="6" t="n">
        <v>32281</v>
      </c>
      <c r="C51" s="6" t="n">
        <v>28836</v>
      </c>
      <c r="D51" s="6" t="n">
        <v>24114</v>
      </c>
    </row>
    <row r="52">
      <c r="A52" s="4" t="inlineStr">
        <is>
          <t>Income from operations</t>
        </is>
      </c>
      <c r="B52" s="7" t="n">
        <v>23309</v>
      </c>
      <c r="C52" s="7" t="n">
        <v>26141</v>
      </c>
      <c r="D52" s="7" t="n">
        <v>2969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Fixed Assets by Geographic Region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Fixed assets</t>
        </is>
      </c>
      <c r="B3" s="7" t="n">
        <v>572939</v>
      </c>
      <c r="C3" s="7" t="n">
        <v>579296</v>
      </c>
      <c r="D3" s="7" t="n">
        <v>571471</v>
      </c>
    </row>
    <row r="4">
      <c r="A4" s="4" t="inlineStr">
        <is>
          <t>North America</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Fixed assets</t>
        </is>
      </c>
      <c r="B6" s="6" t="n">
        <v>313839</v>
      </c>
      <c r="C6" s="6" t="n">
        <v>319732</v>
      </c>
      <c r="D6" s="6" t="n">
        <v>326711</v>
      </c>
    </row>
    <row r="7">
      <c r="A7" s="4" t="inlineStr">
        <is>
          <t>Internation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Fixed assets</t>
        </is>
      </c>
      <c r="B9" s="7" t="n">
        <v>259100</v>
      </c>
      <c r="C9" s="7" t="n">
        <v>259564</v>
      </c>
      <c r="D9" s="7" t="n">
        <v>2447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97918</v>
      </c>
      <c r="C4" s="7" t="n">
        <v>110681</v>
      </c>
      <c r="D4" s="7" t="n">
        <v>106142</v>
      </c>
    </row>
    <row r="5">
      <c r="A5" s="4" t="inlineStr">
        <is>
          <t>Fixed assets</t>
        </is>
      </c>
      <c r="B5" s="7" t="n">
        <v>572939</v>
      </c>
      <c r="C5" s="7" t="n">
        <v>579296</v>
      </c>
      <c r="D5" s="7" t="n">
        <v>571471</v>
      </c>
    </row>
    <row r="6">
      <c r="A6" s="4" t="inlineStr">
        <is>
          <t>Full service center-based child car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gment related percentage</t>
        </is>
      </c>
      <c r="B8" s="10" t="n">
        <v>0.9</v>
      </c>
      <c r="C8" s="10" t="n">
        <v>0.9</v>
      </c>
      <c r="D8" s="10" t="n">
        <v>0.9</v>
      </c>
    </row>
    <row r="9">
      <c r="A9" s="4" t="inlineStr">
        <is>
          <t>United Kingdom</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Fixed assets</t>
        </is>
      </c>
      <c r="B11" s="7" t="n">
        <v>205900</v>
      </c>
      <c r="C11" s="7" t="n">
        <v>201900</v>
      </c>
      <c r="D11" s="7" t="n">
        <v>1865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5" customWidth="1" min="4" max="4"/>
  </cols>
  <sheetData>
    <row r="1">
      <c r="A1" s="1" t="inlineStr">
        <is>
          <t>EMPLOYEE BENEFIT PLANS (Details) - USD ($)</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Current investments held to offset NQDC liabilities</t>
        </is>
      </c>
      <c r="B4" s="4" t="inlineStr">
        <is>
          <t xml:space="preserve"> </t>
        </is>
      </c>
      <c r="C4" s="7" t="n">
        <v>1600000</v>
      </c>
      <c r="D4" s="4" t="inlineStr">
        <is>
          <t xml:space="preserve"> </t>
        </is>
      </c>
    </row>
    <row r="5">
      <c r="A5" s="4" t="inlineStr">
        <is>
          <t>Noncurrent investments held to offset NQDC liabilities</t>
        </is>
      </c>
      <c r="B5" s="7" t="n">
        <v>23500000</v>
      </c>
      <c r="C5" s="6" t="n">
        <v>18500000</v>
      </c>
      <c r="D5" s="4" t="inlineStr">
        <is>
          <t xml:space="preserve"> </t>
        </is>
      </c>
    </row>
    <row r="6">
      <c r="A6" s="4" t="inlineStr">
        <is>
          <t>NQDC Plan current liabilities</t>
        </is>
      </c>
      <c r="B6" s="6" t="n">
        <v>1900000</v>
      </c>
      <c r="C6" s="6" t="n">
        <v>1500000</v>
      </c>
      <c r="D6" s="4" t="inlineStr">
        <is>
          <t xml:space="preserve"> </t>
        </is>
      </c>
    </row>
    <row r="7">
      <c r="A7" s="4" t="inlineStr">
        <is>
          <t>NQDC Plan noncurrent liabilities</t>
        </is>
      </c>
      <c r="B7" s="6" t="n">
        <v>21700000</v>
      </c>
      <c r="C7" s="6" t="n">
        <v>17400000</v>
      </c>
      <c r="D7" s="4" t="inlineStr">
        <is>
          <t xml:space="preserve"> </t>
        </is>
      </c>
    </row>
    <row r="8">
      <c r="A8" s="4" t="inlineStr">
        <is>
          <t>United Kingdom, Netherlands and Australia</t>
        </is>
      </c>
      <c r="B8" s="4" t="inlineStr">
        <is>
          <t xml:space="preserve"> </t>
        </is>
      </c>
      <c r="C8" s="4" t="inlineStr">
        <is>
          <t xml:space="preserve"> </t>
        </is>
      </c>
      <c r="D8" s="4" t="inlineStr">
        <is>
          <t xml:space="preserve"> </t>
        </is>
      </c>
    </row>
    <row r="9">
      <c r="A9" s="3" t="inlineStr">
        <is>
          <t>Defined Benefit Plans and Other Postretirement Benefit Plans [Line Items]</t>
        </is>
      </c>
      <c r="B9" s="4" t="inlineStr">
        <is>
          <t xml:space="preserve"> </t>
        </is>
      </c>
      <c r="C9" s="4" t="inlineStr">
        <is>
          <t xml:space="preserve"> </t>
        </is>
      </c>
      <c r="D9" s="4" t="inlineStr">
        <is>
          <t xml:space="preserve"> </t>
        </is>
      </c>
    </row>
    <row r="10">
      <c r="A10" s="4" t="inlineStr">
        <is>
          <t>Pension and other postretirement benefits cost (reversal of cost)</t>
        </is>
      </c>
      <c r="B10" s="7" t="n">
        <v>26400000</v>
      </c>
      <c r="C10" s="6" t="n">
        <v>21400000</v>
      </c>
      <c r="D10" s="7" t="n">
        <v>13000000</v>
      </c>
    </row>
    <row r="11">
      <c r="A11" s="4" t="inlineStr">
        <is>
          <t>401(k) Retirement Savings Plan</t>
        </is>
      </c>
      <c r="B11" s="4" t="inlineStr">
        <is>
          <t xml:space="preserve"> </t>
        </is>
      </c>
      <c r="C11" s="4" t="inlineStr">
        <is>
          <t xml:space="preserve"> </t>
        </is>
      </c>
      <c r="D11" s="4" t="inlineStr">
        <is>
          <t xml:space="preserve"> </t>
        </is>
      </c>
    </row>
    <row r="12">
      <c r="A12" s="3" t="inlineStr">
        <is>
          <t>Defined Benefit Plans and Other Postretirement Benefit Plans [Line Items]</t>
        </is>
      </c>
      <c r="B12" s="4" t="inlineStr">
        <is>
          <t xml:space="preserve"> </t>
        </is>
      </c>
      <c r="C12" s="4" t="inlineStr">
        <is>
          <t xml:space="preserve"> </t>
        </is>
      </c>
      <c r="D12" s="4" t="inlineStr">
        <is>
          <t xml:space="preserve"> </t>
        </is>
      </c>
    </row>
    <row r="13">
      <c r="A13" s="4" t="inlineStr">
        <is>
          <t>Retirement savings plan, age to be eligible</t>
        </is>
      </c>
      <c r="B13" s="4" t="inlineStr">
        <is>
          <t>20 years</t>
        </is>
      </c>
      <c r="C13" s="4" t="inlineStr">
        <is>
          <t xml:space="preserve"> </t>
        </is>
      </c>
      <c r="D13" s="4" t="inlineStr">
        <is>
          <t xml:space="preserve"> </t>
        </is>
      </c>
    </row>
    <row r="14">
      <c r="A14" s="4" t="inlineStr">
        <is>
          <t>Retirement plan funding (percentage)</t>
        </is>
      </c>
      <c r="B14" s="10" t="n">
        <v>0.75</v>
      </c>
      <c r="C14" s="4" t="inlineStr">
        <is>
          <t xml:space="preserve"> </t>
        </is>
      </c>
      <c r="D14" s="4" t="inlineStr">
        <is>
          <t xml:space="preserve"> </t>
        </is>
      </c>
    </row>
    <row r="15">
      <c r="A15" s="4" t="inlineStr">
        <is>
          <t>Retirement plan employer matching contribution (percentage)</t>
        </is>
      </c>
      <c r="B15" s="10" t="n">
        <v>0.25</v>
      </c>
      <c r="C15" s="4" t="inlineStr">
        <is>
          <t xml:space="preserve"> </t>
        </is>
      </c>
      <c r="D15" s="4" t="inlineStr">
        <is>
          <t xml:space="preserve"> </t>
        </is>
      </c>
    </row>
    <row r="16">
      <c r="A16" s="4" t="inlineStr">
        <is>
          <t>Retirement plan maximum annual contribution per employee (percentage)</t>
        </is>
      </c>
      <c r="B16" s="10" t="n">
        <v>0.08</v>
      </c>
      <c r="C16" s="4" t="inlineStr">
        <is>
          <t xml:space="preserve"> </t>
        </is>
      </c>
      <c r="D16" s="4" t="inlineStr">
        <is>
          <t xml:space="preserve"> </t>
        </is>
      </c>
    </row>
    <row r="17">
      <c r="A17" s="4" t="inlineStr">
        <is>
          <t>Retirement plan Company contributions and administrative expenses</t>
        </is>
      </c>
      <c r="B17" s="7" t="n">
        <v>6100000</v>
      </c>
      <c r="C17" s="7" t="n">
        <v>5300000</v>
      </c>
      <c r="D17" s="7" t="n">
        <v>4500000</v>
      </c>
    </row>
    <row r="18">
      <c r="A18" s="4" t="inlineStr">
        <is>
          <t>401(k) Retirement Savings Plan | Minimum</t>
        </is>
      </c>
      <c r="B18" s="4" t="inlineStr">
        <is>
          <t xml:space="preserve"> </t>
        </is>
      </c>
      <c r="C18" s="4" t="inlineStr">
        <is>
          <t xml:space="preserve"> </t>
        </is>
      </c>
      <c r="D18" s="4" t="inlineStr">
        <is>
          <t xml:space="preserve"> </t>
        </is>
      </c>
    </row>
    <row r="19">
      <c r="A19" s="3" t="inlineStr">
        <is>
          <t>Defined Benefit Plans and Other Postretirement Benefit Plans [Line Items]</t>
        </is>
      </c>
      <c r="B19" s="4" t="inlineStr">
        <is>
          <t xml:space="preserve"> </t>
        </is>
      </c>
      <c r="C19" s="4" t="inlineStr">
        <is>
          <t xml:space="preserve"> </t>
        </is>
      </c>
      <c r="D19" s="4" t="inlineStr">
        <is>
          <t xml:space="preserve"> </t>
        </is>
      </c>
    </row>
    <row r="20">
      <c r="A20" s="4" t="inlineStr">
        <is>
          <t>Retirement savings plan, eligibility period</t>
        </is>
      </c>
      <c r="B20" s="4" t="inlineStr">
        <is>
          <t>60 days</t>
        </is>
      </c>
      <c r="C20" s="4" t="inlineStr">
        <is>
          <t xml:space="preserve"> </t>
        </is>
      </c>
      <c r="D20" s="4" t="inlineStr">
        <is>
          <t xml:space="preserve"> </t>
        </is>
      </c>
    </row>
    <row r="21">
      <c r="A21" s="4" t="inlineStr">
        <is>
          <t>Nonqualified Deferred Compensation Plan</t>
        </is>
      </c>
      <c r="B21" s="4" t="inlineStr">
        <is>
          <t xml:space="preserve"> </t>
        </is>
      </c>
      <c r="C21" s="4" t="inlineStr">
        <is>
          <t xml:space="preserve"> </t>
        </is>
      </c>
      <c r="D21" s="4" t="inlineStr">
        <is>
          <t xml:space="preserve"> </t>
        </is>
      </c>
    </row>
    <row r="22">
      <c r="A22" s="3" t="inlineStr">
        <is>
          <t>Defined Benefit Plans and Other Postretirement Benefit Plans [Line Items]</t>
        </is>
      </c>
      <c r="B22" s="4" t="inlineStr">
        <is>
          <t xml:space="preserve"> </t>
        </is>
      </c>
      <c r="C22" s="4" t="inlineStr">
        <is>
          <t xml:space="preserve"> </t>
        </is>
      </c>
      <c r="D22" s="4" t="inlineStr">
        <is>
          <t xml:space="preserve"> </t>
        </is>
      </c>
    </row>
    <row r="23">
      <c r="A23" s="4" t="inlineStr">
        <is>
          <t>Retirement plan funding (percentage)</t>
        </is>
      </c>
      <c r="B23" s="10" t="n">
        <v>0.5</v>
      </c>
      <c r="C23" s="4" t="inlineStr">
        <is>
          <t xml:space="preserve"> </t>
        </is>
      </c>
      <c r="D23" s="4" t="inlineStr">
        <is>
          <t xml:space="preserve"> </t>
        </is>
      </c>
    </row>
    <row r="24">
      <c r="A24" s="4" t="inlineStr">
        <is>
          <t>Retirement plan employer matching contribution (percentage)</t>
        </is>
      </c>
      <c r="B24" s="10" t="n">
        <v>0.25</v>
      </c>
      <c r="C24" s="4" t="inlineStr">
        <is>
          <t xml:space="preserve"> </t>
        </is>
      </c>
      <c r="D24" s="4" t="inlineStr">
        <is>
          <t xml:space="preserve"> </t>
        </is>
      </c>
    </row>
    <row r="25">
      <c r="A25" s="4" t="inlineStr">
        <is>
          <t>Retirement plan Company contributions and administrative expenses</t>
        </is>
      </c>
      <c r="B25" s="7" t="n">
        <v>2500</v>
      </c>
      <c r="C25" s="4" t="inlineStr">
        <is>
          <t xml:space="preserve"> </t>
        </is>
      </c>
      <c r="D25" s="4" t="inlineStr">
        <is>
          <t xml:space="preserve"> </t>
        </is>
      </c>
    </row>
    <row r="26">
      <c r="A26" s="4" t="inlineStr">
        <is>
          <t>Maximum annual contribution percent, other forms of compensation (percentage)</t>
        </is>
      </c>
      <c r="B26" s="10" t="n">
        <v>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37" customWidth="1" min="2" max="2"/>
    <col width="22" customWidth="1" min="3" max="3"/>
  </cols>
  <sheetData>
    <row r="1">
      <c r="A1" s="1" t="inlineStr">
        <is>
          <t>COMMITMENTS AND CONTINGENCIES (Details)</t>
        </is>
      </c>
      <c r="B1" s="2" t="inlineStr">
        <is>
          <t>Dec. 31, 2024 USD ($) letterOfCredit</t>
        </is>
      </c>
      <c r="C1" s="2" t="inlineStr">
        <is>
          <t>Dec. 31, 2023 USD ($)</t>
        </is>
      </c>
    </row>
    <row r="2">
      <c r="A2" s="3" t="inlineStr">
        <is>
          <t>Other Commitments [Line Items]</t>
        </is>
      </c>
      <c r="B2" s="4" t="inlineStr">
        <is>
          <t xml:space="preserve"> </t>
        </is>
      </c>
      <c r="C2" s="4" t="inlineStr">
        <is>
          <t xml:space="preserve"> </t>
        </is>
      </c>
    </row>
    <row r="3">
      <c r="A3" s="4" t="inlineStr">
        <is>
          <t>Letters of credit outstanding, amount</t>
        </is>
      </c>
      <c r="B3" s="7" t="n">
        <v>0</v>
      </c>
      <c r="C3" s="4" t="inlineStr">
        <is>
          <t xml:space="preserve"> </t>
        </is>
      </c>
    </row>
    <row r="4">
      <c r="A4" s="4" t="inlineStr">
        <is>
          <t>Property Lease Guarantee</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Number of letters of credit outstanding | letterOfCredit</t>
        </is>
      </c>
      <c r="B6" s="6" t="n">
        <v>60</v>
      </c>
      <c r="C6" s="4" t="inlineStr">
        <is>
          <t xml:space="preserve"> </t>
        </is>
      </c>
    </row>
    <row r="7">
      <c r="A7" s="4" t="inlineStr">
        <is>
          <t>Letters of credit to guarantee certain rent payments</t>
        </is>
      </c>
      <c r="B7" s="7" t="n">
        <v>2100000</v>
      </c>
      <c r="C7" s="4" t="inlineStr">
        <is>
          <t xml:space="preserve"> </t>
        </is>
      </c>
    </row>
    <row r="8">
      <c r="A8" s="4" t="inlineStr">
        <is>
          <t>Property Lease Guarantee 2</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Number of letters of credit outstanding | letterOfCredit</t>
        </is>
      </c>
      <c r="B10" s="6" t="n">
        <v>86</v>
      </c>
      <c r="C10" s="4" t="inlineStr">
        <is>
          <t xml:space="preserve"> </t>
        </is>
      </c>
    </row>
    <row r="11">
      <c r="A11" s="4" t="inlineStr">
        <is>
          <t>Letters of credit to guarantee certain rent payments</t>
        </is>
      </c>
      <c r="B11" s="7" t="n">
        <v>9500000</v>
      </c>
      <c r="C11" s="4" t="inlineStr">
        <is>
          <t xml:space="preserve"> </t>
        </is>
      </c>
    </row>
    <row r="12">
      <c r="A12" s="4" t="inlineStr">
        <is>
          <t>Revolving Credit Facility</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Letters of credit outstanding, amount</t>
        </is>
      </c>
      <c r="B14" s="7" t="n">
        <v>15200000</v>
      </c>
      <c r="C14" s="7" t="n">
        <v>193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revenue from contracts with customers into segments and geographical regions. Revenue disaggregated by segment and geographical region was as follows: Full service Back-up care Educational Total (In thousands) Year ended December 31, 2024 North America $ 1,268,916 $ 553,892 $ 114,116 $ 1,936,924 International 692,869 56,220 — 749,089 $ 1,961,785 $ 610,112 $ 114,116 $ 2,686,013 Year ended December 31, 2023 North America $ 1,165,554 $ 483,251 $ 111,732 $ 1,760,537 International 615,061 42,659 — 657,720 $ 1,780,615 $ 525,910 $ 111,732 $ 2,418,257 Year ended December 31, 2022 North America $ 1,002,406 $ 393,757 $ 105,267 $ 1,501,430 International 491,352 27,705 — 519,057 $ 1,493,758 $ 421,462 $ 105,267 $ 2,020,487 The classification “North America” is comprised of the Company’s operations in the United States (including Puerto Rico) and the classification “International” includes the Company’s operations in the United Kingdom, the Netherlands, Australia and India. Revenue in the United States was substantially all of the revenue in North America. Revenue in the United Kingdom was $431.9 million in 2024, $368.5 million in 2023, and $325.8 million in 2022. Revenue associated with each of the other countries in which the Company operates was less than 10% of total revenue. On July 1, 2022, the Company acquired Only About Children, an operator of 75 child care centers in Australia. Refer to Note 5, Acquisitions , for additional information. Effective January 1, 2024, the Company realigned its organizational structure to better reflect synergies across certain business lines resulting in a change in reportable segments. The Company’s Back-up Care segment now includes the Sittercity operations, which were previously reported in the Educational Advisory and Other Services segment. Segment information for 2023 and 2022 has been recast to conform to the current year presentation. Deferred Revenue The Company records deferred revenue when payments are received in advance of the Company’s performance under the contract, which is recognized as revenue as the performance obligation is satisfied. The Company recognized $268.3 million, $220.1 million, and $254.2 million as revenue in the years ended December 31, 2024, 2023, and 2022, respectively, which was included in the deferred revenue balance at the beginning of each respective year. There were no significant changes in deferred revenue during the years ended December 31, 2024, 2023 and 2022 related to business combinations, impairments, cumulative catch-up or other adjustments other than related to the opening balance sheet for the Only About Children acquisition in 2022. Refer to Note 5, Acquisitions , for additional information. Remaining Performance Obligations The Company does not disclose the value of unsatisfied performance obligations for contracts with an original contract term of one year or less, or for variable consideration allocated to the unsatisfied performance obligation of a series of services. The transaction price allocated to the remaining performance obligations relates to services that are paid or invoiced in advance. The Company’s remaining performance obligations not subject to the practical expedients were not material at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 Expense The components of lease expense were as follows: Years ended December 31, 2024 2023 2022 (In thousands) Operating lease expense (1) $ 165,814 $ 173,549 $ 143,234 Variable lease expense (1) 45,305 43,419 40,522 Total lease expense $ 211,119 $ 216,968 $ 183,756 (1) Excludes short-term lease expense and sublease income, which were immaterial for the periods presented. Operating lease expense for the years ended December 31, 2024, 2023, and 2022 includes impairment losses on operating lease right-of-use assets of $15.2 million, $21.0 million, and $2.8 million, respectively. Refer to Note 14, Fair Value Measurements , for additional information. Other Information The weighted average remaining lease term and the weighted average discount rate were as follows: December 31, 2024 2023 Weighted average remaining lease term (in years) 9 10 Weighted average discount rate 7.0% 7.1% Maturity of Lease Liabilities The following table summarizes the maturity of lease liabilities as of December 31, 2024: Operating Leases (In thousands) 2025 $ 143,987 2026 151,739 2027 141,747 2028 130,585 2029 114,598 Thereafter 494,727 Total lease payments 1,177,383 Less imputed interest (331,731) Present value of lease liabilities 845,652 Less current portion of operating lease liabilities (102,090) Long-term operating lease liabilities $ 743,562 As of December 31, 2024, the Company did not have any material operating leases that have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s growth strategy includes expansion through strategic and synergistic acquisitions. The goodwill resulting from these acquisitions arises largely from synergies expected from combining the operations of the businesses acquired with the Company's existing operations, including cost efficiencies and leveraging existing client relationships, as well as from benefits derived from gaining the related assembled workforce. 2024 Acquisitions In April 2024, the Company acquired the remaining shares outstanding of a provider of early education and tutoring in the Netherlands for cash consideration of $1.3 million and contingent consideration of $0.7 million payable in 2026 and 2027, resulting in control and consolidation of an investment previously accounted for under the equity method. The Company had previously made investments totaling $8.4 million in this entity. The Company recorded goodwill of $10.2 million related to the full service center-based child care segment, which will not be deductible for tax purposes. In addition, the Company recorded intangible assets of $0.7 million that will be amortized over three Additionally, during the year ended December 31, 2024, the Company acquired two centers in Australia in two separate business acquisitions, which were each accounted for as a business combination. The businesses were acquired for aggregate cash consideration of $7.2 million. The Company recorded goodwill of $6.8 million related to the full service center-based child care segment in relation to these acquisitions, which will not be deductible for tax purposes. In addition, the Company recorded intangible assets of $0.9 million that will be amortized over four years. The determination and allocation of purchase price consideration is based on preliminary estimates of fair value; such estimates and assumptions are subject to change within the measurement period (up to one year from the acquisition date). As of December 31, 2024, the purchase price allocations for these acquisitions remain open as the Company gathers additional information regarding the assets acquired and the liabilities assumed. The operating results for the acquired businesses are included in the consolidated results of operations from the date of acquisition, and were not material to the Company’s financial results. During the year ended December 31, 2024, the Company paid deferred consideration of $106.5 million related to the 2022 acquisition of Only About Children. The acquisition date fair value of the deferred consideration of $97.7 million is presented as cash used in financing activities in the consolidated statement of cash flows while the accrued interest is presented as cash used in operating activities. During the year ended December 31, 2024, the Company paid contingent consideration of $14.3 million related to a 2021 acquisition. The acquisition date fair value of the contingent consideration of $6.2 million is presented as cash used in financing activities in the consolidated statement of cash flows while the change in fair value is presented as cash used in operating activities. 2023 Acquisitions During the year ended December 31, 2023, the Company acquired four centers in the United States and six centers in Australia, in five separate business acquisitions, which were each accounted for as a business combination. The businesses were acquired for aggregate cash consideration of $39.5 million, which was subject to adjustments from the settlement of the final working capital and acquired enrollment. The Company recorded goodwill of $37.2 million related to the full service center-based child care segment in relation to these acquisitions, of which $25.5 million will be deductible for tax purposes. In addition, the Company recorded intangible assets of $4.0 million that will be amortized over four years. The operating results for the acquired businesses are included in the consolidated results of operations from the date of acquisition, and were not material to the Company’s financial results. During the year ended December 31, 2023, the Company paid contingent consideration of $0.2 million related to an acquisition completed in 2021, which had been recorded as a liability at the date of acquisition and is presented as cash used in financing activities in the consolidated statement of cash flows. 2022 Acquisitions Only About Children On July 1, 2022, the Company, through wholly-owned subsidiaries, completed the acquisition of the outstanding shares of Only About Children, a child care operator in Australia with approximately 75 early education and child care centers, for aggregate consideration of AU$450 million (USD$310 million), which was accounted for as a business combination. The Company paid approximately AU$300 million (USD$207 million), net of cash acquired and subject to customary purchase price adjustments, and paid an additional USD$106.5 million 18 months after closing, in January 2024, in accordance with the terms of the purchase agreement. In the fourth quarter of 2022, the Company reached an agreement with the sellers on the final net working capital acquired, resulting in a refund of AU$2.6 million (USD$1.8 million). During the year ended December 31, 2022, the Company incurred acquisition-related transaction costs of approximately $9.2 million, which were included in selling, general and administrative expenses. In addition, the Company recognized realized losses of $5.9 million in relation to foreign currency forward contracts for the purchase of Australian dollars entered into in connection with the acquisition. Refer to Note 12, Credit Arrangements and Debt Obligations, for additional information on the foreign currency forward contracts. The purchase price for this acquisition has been allocated based on estimates of the fair values of the acquired assets and assumed liabilities at the date of acquisition as follows: At acquisition date Measurement period adjustments At acquisition date (In thousands) Cash $ 4,705 $ — $ 4,705 Accounts receivable and prepaid expenses 4,295 (54) 4,241 Fixed assets 21,702 (1,850) 19,852 Goodwill 283,466 4,398 287,864 Intangible assets 30,945 (3,377) 27,568 Operating lease right of use assets 156,678 (4,408) 152,270 Total assets acquired 501,791 (5,291) 496,500 Accounts payable and accrued expenses 17,991 772 18,763 Deferred revenue and parent deposits 6,809 62 6,871 Deferred tax liabilities 3,392 (3,392) — Operating lease liabilities 161,405 (1,715) 159,690 Other long-term liabilities 5,458 (1,018) 4,440 Total liabilities assumed 195,055 (5,291) 189,764 Purchase price $ 306,736 $ — $ 306,736 The Company recorded goodwill of $287.9 million related to the full service center-based child care segment, which will not be deductible for tax purposes. Intangible assets consist of customer relationships of $19.7 million with a 6 year life and trade names of $7.9 million with an 11 year life. The operating results for Only About Children are included in the consolidated results of operations from the date of acquisition, and are reported with the full service center-based child care segment. The following table presents consolidated pro forma revenue as if the acquisition of Only About Children had occurred on January 1, 2021: Pro forma (Unaudited) Year ended December 31, 2022 (In thousands) Revenue 2,089,404 Other than the impact of shifting the transaction costs incurred in 2022 to 2021, consolidated pro forma net income would not materially change from the reported results. In assessing the impact to the unaudited pro forma results we considered certain adjustments related to the acquisition, such as increased amortization expense related to the acquired intangible assets, adjusted depreciation associated with the fair value of the acquired fixed assets, and shifting of transaction costs. Other 2022 Acquisitions During the year ended December 31, 2022, the Company acquired one center in the United States, one center in the United Kingdom, and one center in the Netherlands, in three separate business acquisitions, which were each accounted for as a business combination. These businesses were acquired for aggregate cash consideration of $6.0 million, net of cash acquired of $0.2 million, and consideration payable of $0.2 million. The Company recorded goodwill of $5.6 million related to the full service center-based child care segment, of which $1.9 million will be deductible for tax purposes. In addition, the Company recorded intangible assets of $1.0 million that will be amortized over four years in relation to these acquisitions. The operating results for the acquired businesses are included in the consolidated results of operations from the date of acquisition, and were not material to the Company’s financial results. During the year ended December 31, 2022, the Company paid contingent consideration of $19.1 million related to an acquisition completed in 2019 and contingent consideration of $0.2 million related to an acquisition completed in 2021. Of the total amounts paid of $19.3 million, $13.9 million had been recorded as a liability at the date of acquisition and was presented as cash used in financing activities in the consolidated statement of cash flows with remaining amounts reflected as cash used in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were as follows: Full service Back-up care Educational Total (In thousands) Balance at January 1, 2023 $ 1,481,936 $ 206,073 $ 39,843 $ 1,727,852 Additions from acquisitions 37,248 — — 37,248 Adjustments to prior year acquisitions 1,202 — — 1,202 Effect of foreign currency translation 18,878 1,225 — 20,103 Balance at December 31, 2023 1,539,264 207,298 39,843 1,786,405 Change in reportable segments — 2,167 (2,167) — Additions from acquisitions 16,983 — — 16,983 Adjustments to prior year acquisitions 110 — — 110 Impairments (4,179) — — (4,179) Effect of foreign currency translation (36,259) (377) — (36,636) Balance at December 31, 2024 $ 1,515,919 $ 209,088 $ 37,676 $ 1,762,683 Effective January 1, 2024, the Company realigned its organizational structure to better reflect synergies across certain business lines resulting in a change in reportable segments. Goodwill impairments in the year ended December 31, 2024 related to an immaterial foreign reporting unit specializing in tutoring services. The Company also has intangible assets, which consisted of the following at December 31, 2024 and 2023: December 31, 2024: Weighted average amortization period Cost Accumulated Net carrying (In thousands) Definite-lived intangible assets: Customer relationships 8 years $ 394,098 $ (383,127) $ 10,971 Trade names 10 years 15,226 (9,111) 6,115 409,324 (392,238) 17,086 Indefinite-lived intangible assets: Trade names N/A 180,489 — 180,489 $ 589,813 $ (392,238) $ 197,575 December 31, 2023: Weighted average amortization period Cost Accumulated Net carrying (In thousands) Definite-lived intangible assets: Customer relationships 11 years $ 397,079 $ (368,963) $ 28,116 Trade names 10 years 19,664 (11,795) 7,869 416,743 (380,758) 35,985 Indefinite-lived intangible assets: Trade names N/A 180,591 — 180,591 $ 597,334 $ (380,758) $ 216,576 The Company recorded amortization expense of $18.3 million, $33.4 million, and $31.9 million in the years ended December 31, 2024, 2023, and 2022, respectively. The Company estimates that it will record amortization expense related to intangible assets existing as of December 31, 2024 as follows: Estimated amortization expense (In thousands) 2025 $ 5,725 2026 3,988 2027 2,862 2028 1,587 2029 654 Thereafter 2,270 $ 17,0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December 31, 2024 2023 (In thousands) Insurance related items $ 25,414 $ 7,649 Prepaid software and licenses 19,285 12,911 Investments in available-for-sale debt securities 11,699 22,005 Restricted cash 11,244 15,756 Prepaid income taxes 9,004 6,049 Interest rate cap derivatives 8,407 — Prepaid rent and other occupancy costs 6,084 6,846 Other prepaid expenses and current assets 11,231 22,405 $ 102,368 $ 93,621 Insurance related items include prepayments and recoveries from third party excess insurance policies. Additionally, a portion of the Company’s interest rate cap derivatives matures in 2025 and matured in 2023. Refer to Note 12, Credit Arrangements and Debt Obligations , for additional information on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FIXED ASSETS Fixed assets consisted of the following: December 31, Estimated useful lives 2024 2023 (In years) (In thousands) Buildings 15 - 40 $ 200,230 $ 201,718 Furniture, equipment and software 3 - 10 342,618 326,542 Leasehold improvements Shorter of the lease term or the estimated useful life 572,928 569,494 Land — 94,319 96,237 Total fixed assets 1,210,095 1,193,991 Accumulated depreciation (637,156) (614,695) Fixed assets — net $ 572,939 $ 579,296 Fixed assets included construction in progress of $25.7 million and $26.0 million at December 31, 2024 and 2023, respectively, which was primarily comprised of leasehold improvements. The Company recorded depreciation expense of $79.6 million, $77.3 million, and $74.2 million for the years ended December 31, 2024, 2023, and 2022, respectively. During the years ended December 31, 2024, 2023 and 2022, the Company recognized impairment losses of $15.1 million, $14.9 million, and $11.3 million, respectively, related to fixed assets. Refer to Note 14, Fair Value Measurements ,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December 31, 2024 2023 (In thousands) Deferred compensation $ 23,541 $ 18,477 Investments in available-for-sale debt securities 22,022 1,859 Prepaid workers compensation 21,396 16,598 Interest rate cap derivatives 6,311 28,968 Investments in equity securities 6,087 5,465 Equity-method investments 5,469 9,359 Other assets 10,368 11,539 $ 95,194 $ 92,265 A portion of the Company’s interest rate cap derivatives matures in 2025. Refer to Note 12, Credit Arrangements and Debt Obligations , for additional information on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consisted of the following: December 31, 2024 2023 (In thousands) Accrued payroll and employee benefits $ 141,973 $ 125,867 Accrued insurance liabilities 46,176 22,381 Accounts payable 32,840 24,803 Accrued provider fees 17,725 22,295 Other accrued expenses 65,827 63,731 $ 304,541 $ 259,077 Accrued insurance primarily consisted of reserves for claims associated with workers’ compensation and general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OTHER CURRENT LIABILITIES Other current liabilities consisted of the following: December 31, 2024 2023 (In thousands) Customer amounts on deposit $ 23,734 $ 29,025 Facility exit costs 4,650 — Income taxes payable 3,120 1,039 Liability for unvested restricted stock 2,838 6,488 Deferred consideration payable for acquisitions — 106,500 Other current liabilities 4,828 5,526 $ 39,170 $ 148,578 At December 31, 2023, the Company had deferred consideration payable related to the 2022 acquisition of Only About Children. These amounts were paid in 2024 in accordance with the terms of the purchase agreement. Refer to Note 5, Acquisitions ,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AND DEBT OBLIGATIONS</t>
        </is>
      </c>
      <c r="B1" s="2" t="inlineStr">
        <is>
          <t>12 Months Ended</t>
        </is>
      </c>
    </row>
    <row r="2">
      <c r="B2" s="2" t="inlineStr">
        <is>
          <t>Dec. 31, 2024</t>
        </is>
      </c>
    </row>
    <row r="3">
      <c r="A3" s="3" t="inlineStr">
        <is>
          <t>Debt Disclosure [Abstract]</t>
        </is>
      </c>
      <c r="B3" s="4" t="inlineStr">
        <is>
          <t xml:space="preserve"> </t>
        </is>
      </c>
    </row>
    <row r="4">
      <c r="A4" s="4" t="inlineStr">
        <is>
          <t>CREDIT ARRANGEMENTS AND DEBT OBLIGATIONS</t>
        </is>
      </c>
      <c r="B4" s="4" t="inlineStr">
        <is>
          <t>CREDIT ARRANGEMENTS AND DEBT OBLIGATIONS Senior Secured Credit Facilities The Company’s senior secured credit facilities consist of a $600 million term loan B facility (“term loan B”) and a $400 million term loan A facility (“term loan A” and, together with term loan B, the “term loan facilities” or “term loans”), as well as a $400 million multi-currency revolving credit facility (“revolving credit facility”). Long-term debt obligations were as follows: December 31, 2024 2023 (In thousands) Term loan B $ 583,500 $ 588,000 Term loan A 367,500 380,000 Deferred financing costs and original issue discount (4,051) (5,236) Total debt 946,949 962,764 Less current maturities (28,500) (18,500) Long-term debt $ 918,449 $ 944,264 On December 21, 2022, the Company amended its existing senior secured credit facilities to replace the LIBOR-based benchmark rate with a term SOFR benchmark rate, which did not alter the applicable interest rates held in effect prior to the change. The amendment was treated as a modification and the related transaction costs were expensed as incurred. All borrowings under the credit facilities are subject to variable interest. The effective interest rate for the term loans was 6.21% and 7.52% at December 31, 2024 and 2023, respectively, and the weighted average interest rate was 7.25%, 7.19%, and 3.75% for the years ended December 31, 2024, 2023, and 2022, respectively, prior to the effects of any interest rate hedge arrangements. There were no borrowings outstanding under the revolving credit facility at December 31, 2024 and December 31, 2023. The weighted average interest rate for the revolving credit facility was 7.81%, 7.73%, and 4.86% for the years ended December 31, 2024, 2023, and 2022, respectively. The effective interest rate on the revolving credit facility may fluctuate from borrowing to borrowing for various reasons, including changes in the term benchmark or base interest rate, and the selected borrowing cycle as rates can vary between under-30 day and over-30 day borrowings. Term Loan B Facility The seven-year term loan B matures on November 23, 2028 and requires quarterly principal payments equal to 1% per annum of the aggregate principal amount of the term loan B outstanding as of December 11, 2024, the date the Company amended its senior secured credit facility, with the remaining principal balance due at maturity. On February 24, 2025, the Company notified its lenders of its intent to voluntarily prepay approximately $45 million of the outstanding principal balance on its Term Loan B at the end of the month. On December 11, 2024, the Company amended its existing senior secured credit facilities to, among other changes, reduce the applicable interest rates of the term loan B facility by 25 basis points. In connection with the terms of this amendment, the applicable interest rate spread for the term loan B facility was further reduced by 25 basis points in January 2025, when the Company received a credit rating upgrade. The Company incurred $0.8 million in fees associated with this amendment in the year ended December 31, 2024 which were included in selling, general and administrative expenses. Effective as of December 11, 2024, borrowings under the amended term loan B facility bear interest at a rate per annum of 1.00% over the base rate, or 2.00% over the selected term SOFR rate. The base rate is subject to an interest rate floor of 1.50% and the selected term SOFR rate is subject to an interest rate floor of 0.50%. Prior to the 2024 amendment, borrowings under the term loan B facility bore interest at a rate per annum of 1.25% over the base rate, or 2.25% over the adjusted term SOFR rate. Term Loan A Facility The five-year term loan A matures on November 23, 2026 and requires quarterly principal payments equal to 2.5% per annum of the original aggregate principal amount of the term loan A in each of the first three years, 5% in the fourth year, and 7.5% in the fifth year. The remaining principal balance is due at maturity. Borrowings under the term loan A facility bear interest at a rate per annum ranging from 0.50% to 0.75% over the base rate, or 1.50% to 1.75% over the adjusted term SOFR rate. The base rate is subject to an interest rate floor of 1.00% and the adjusted term SOFR rate is subject to an interest rate floor of 0.00%. Revolving Credit Facility The $400 million multi-currency revolving credit facility matures on May 26, 2026. At December 31, 2024 and December 31, 2023, there were no borrowings outstanding under the revolving credit facility. At December 31, 2024 and December 31, 2023, letters of credit outstanding were $15.2 million and $19.3 million, respectively, with $384.8 million and $380.7 million available for borrowing, respectively. In January 2024, the Company utilized the revolving credit facility, combined with available cash on hand, to pay deferred consideration of $106.5 million related to the 2022 acquisition of Only About Children. Refer to Note 5, Acquisitions, for additional information. Borrowings under the revolving credit facility bear interest at a rate per annum ranging from 0.50% to 0.75% over the base rate, or 1.50% to 1.75% over the adjusted term SOFR rate. The base rate is subject to an interest rate floor of 1.00% and the adjusted term SOFR rate is subject to an interest rate floor of 0.00%. During the year ended December 31, 2024, the Company entered into a AU$5 million uncommitted working capital credit facility in Australia for short term borrowing purposes. Debt Covenants All obligations under the senior secured credit facilities are secured by substantially all the assets of the Company’s material United States subsidiaries. The senior secured credit facilities contain a number of covenants that, among other things and subject to certain exceptions, may restrict the ability of Bright Horizons Family Solutions LLC (the Borrower), the Company’s wholly-owned subsidiary, and its restricted subsidiaries, to: incur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the Company’s subsidiaries; alter the business conducted; enter into agreements restricting the Company’s subsidiaries’ ability to pay dividends; and consolidate or merge. In addition, the credit agreement governing the senior secured credit facilities requires Bright Horizons Capital Corp. (the Guarantor), the Company's direct subsidiary, to be a passive holding company, subject to certain exceptions. The Company is the ultimate parent of the Guarantor and the Borrower and the Company’s material assets are held, and operations are conducted, by the Borrower and its subsidiaries. The term loan A facility and the revolving credit facility require Bright Horizons Family Solutions LLC as the Borrower, and its restricted subsidiaries, to comply with a maximum first lien net leverage ratio not to exceed 4.25 to 1.00. A breach of the applicable covenant is subject to certain equity cure rights. Future principal payments of long-term debt are as follows for the years ending December 31: Long-term debt (In thousands) 2025 $ 28,500 2026 350,670 2027 5,835 2028 565,995 Total future principal payments $ 951,000 Derivative Financial Instruments The Company is subject to interest rate risk as all borrowings under the senior secured credit facilities are subject to variable interest rates. The Company's risk management policy permits using derivative instruments to manage interest rate and other risks. The Company uses interest rate cap agreements to manage a portion of the risk related to changes in cash flows from interest rate movements. On December 21, 2022, the Company amended its existing interest rate cap agreements in conjunction with the amendment to its senior secured credit facilities, and replaced the one-month LIBOR rate with the one-month term SOFR rate. In conjunction with this amendment, and in accordance with the expedients in ASU 2020-04 and 2021-01, Reference Rate Reform (Topic 848) , the Company elected to apply the relief offered related to the change in reference rates, thereby not requiring dedesignation of the related cash flow hedging relationships. In June 2020, the Company entered into interest rate cap agreements with a total notional value of $800 million, designated and accounted for as cash flow hedges from inception, to provide the Company with interest rate protection in the event the one-month LIBOR rate increases above 1% (effective December 30, 2022, one-month term SOFR rate increases above 0.9%). Interest rate cap agreements for $300 million notional value had an effective date of June 30, 2020 and expired on October 31, 2023, while interest rate cap agreements for another $500 million notional amount had an effective date of October 29, 2021 and expired on October 31, 2023. In December 2021, the Company entered into additional interest rate cap agreements with a total notional value of $900 million designated and accounted for as cash flow hedges from inception. Interest rate cap agreements for $600 million, which had a forward starting effective date of October 31, 2023 and expire on October 31, 2025, provide the Company with interest rate protection in the event the one-month LIBOR rate increases above 2.5% (effective December 30, 2022, one-month term SOFR rate increases above 2.4%). Interest rate cap agreements for $300 million, which had a forward starting effective date of October 31, 2023 and expire on October 31, 2026, provide the Company with interest rate protection in the event the one-month LIBOR rate increases above 3.0% (effective December 30, 2022, one-month term SOFR rate increases above 2.9%). The interest rate caps are recorded on the Company’s consolidated balance sheet at fair value and are classified based on the instruments’ maturity dates. The Company records gains and losses resulting from changes in the fair value of the interest rate caps to accumulated other comprehensive income or loss, inclusive of the related income tax effects. These gains and losses are subsequently reclassified into earnings and recognized to interest expense in the Company’s consolidated statement of income in the period that the hedged interest expense on the term loan facilities is recognized. The premium paid for each interest rate cap agreement was recorded as an asset and will be allocated to each of the individual hedged interest payments on the basis of their relative fair values. The change in each respective allocated fair value amount will be reclassified out of accumulated other comprehensive income when each of the hedged forecasted transactions impacts earnings and recognized to interest expense in the Company’s consolidated statement of income. During the year ended December 31, 2022, the Company entered into foreign currency forward contracts in connection with an acquisition in Australia completed on July 1, 2022. The Company entered into the foreign currency forwards to lock the purchase price in US dollars at closing and mitigate the impact of foreign currency fluctuations between signing of the definitive purchase agreement on May 3, 2022 and closing. The forward contracts had a total notional value of approximately AUD$320 million, which included the expected payments for the purchase price and for letters of credit used to guarantee certain lease arrangements. The cash flows associated with the business combination do not meet the criteria to be designated and accounted for as a cash flow hedge and, as such, foreign currency gains and losses on these forwards are recorded on the consolidated statement of income. During the year ended December 31, 2022, the Company recognized realized losses of $5.9 million in relation to these forwards due to fluctuations in the Australian dollar. The fair value of the derivative financial instruments was as follows: December 31, Derivative financial instruments Consolidated balance sheet classification 2024 2023 (In thousands) Interest rate caps - asset Prepaid and other current assets $ 8,407 $ — Interest rate caps - asset Other assets $ 6,311 $ 28,968 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Year ended December 31, 2024 Cash flow hedges $ 9,176 Interest expense — net $ 21,120 $ (11,944) Income tax effect (2,450) Income tax benefit (expense) (5,639) 3,189 Net of income taxes $ 6,726 $ 15,481 $ (8,755) Year ended December 31, 2023 Cash flow hedges $ 6,320 Interest expense — net $ 30,383 $ (24,063) Income tax effect (1,687) Income tax benefit (expense) (8,112) 6,425 Net of income taxes $ 4,633 $ 22,271 $ (17,638) Year ended December 31, 2022 Cash flow hedges $ 53,191 Interest expense — net $ 7,457 $ 45,734 Income tax effect (14,202) Income tax benefit (expense) (2,468) (11,734) Net of income taxes $ 38,989 $ 4,989 $ 34,000 During the next 12 months, the Company estimates that a net gain of $9.3 million, pre-tax, will be reclassified from accumulated other comprehensive income and recorded to interest expense related to these derivativ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consisted of the following: Years ended December 31, 2024 2023 2022 (In thousands) United States $ 234,098 $ 176,261 $ 159,772 Foreign (36,240) (56,629) (47,590) $ 197,858 $ 119,632 $ 112,182 The allocation of income before income taxes may fluctuate year to year due to activity within the Bright Horizons consolidated group. Included in the United States and foreign income (loss) before income taxes is intercompany interest. Income tax expense consisted of the following: Years ended December 31, 2024 2023 2022 (In thousands) Current income tax expense: Federal $ 43,060 $ 39,421 $ 27,627 State 17,479 14,760 10,357 Foreign 7,057 2,944 3,201 67,596 57,125 41,185 Deferred tax benefit: Federal (7,664) (8,089) (3,193) State (1,436) (2,883) (995) Foreign (829) (744) (5,456) (9,929) (11,716) (9,644) Income tax expense $ 57,667 $ 45,409 $ 31,541 The following is a reconciliation of the U.S. federal statutory rate to the effective rate on pretax income: Years ended December 31, 2024 2023 2022 (In thousands) Federal income tax expense computed at statutory rate $ 41,550 $ 25,123 $ 23,558 State income tax expense — net of federal income tax 12,755 10,041 8,008 Valuation allowance — net 4,721 8,235 3,661 Tax credits (721) (749) (899) Permanent differences and other — net 4,114 924 (733) Stock-based compensation 812 2,297 (1,513) Change to uncertain tax positions — net (4,745) 741 (61) Foreign rate differential (819) (1,203) (480) Income tax expense $ 57,667 $ 45,409 $ 31,541 The effective income tax rate for 2024 was 29.1%. In 2024, income tax expense was increased by a total of $1.0 million, with $0.2 million in state income tax, for the net shortfall tax expense associated with the exercise or expiration of stock options and vesting of each type of restricted stock. The effective income tax rate for 2023 was 38.0%. In 2023, income tax expense was increased by $2.9 million, with $0.6 million in state income tax, for the net shortfall tax expense associated with the exercise or expiration of stock options and vesting of each type of restricted stock. The effective income tax rate for 2022 was 28.1%. In 2022, income tax expense was reduced by $2.0 million, net with a $0.5 million tax benefit in state income tax, for the net excess tax benefit associated with the exercise of stock options and vesting of each type of restricted stock. The Organization for Economic Cooperation and Development introduced a framework to implement a global 15% minimum corporate tax (“Pillar Two”). The European Union issued a directive to its member states to enact the Pillar Two in their local laws effective after December 2023. A number of other countries have implemented similar legislation with effective dates in the year ended 2024. The Company has evaluated the impact of Pillar Two in the jurisdictions in which the Company operates and has determined no additional top-up tax is required. Significant components of the Company’s net deferred tax liability were as follows: December 31, 2024 2023 (In thousands) Deferred tax assets: Reserve on assets $ 746 $ 398 Net operating/capital loss carryforwards 16,178 10,239 Liabilities not yet deductible 12,630 9,996 Deferred revenue 4,227 3,020 Stock-based compensation 22,058 18,996 Operating lease liabilities 237,441 244,697 Other 5,693 4,996 Deferred tax assets 298,973 292,342 Less: valuation allowance (23,725) (18,215) Total net deferred tax assets 275,248 274,127 Deferred tax liabilities: Operating lease right-of-use assets (199,612) (207,317) Intangible assets (78,706) (78,993) Cash flow hedges (3,040) (6,228) Depreciation (14,189) (14,744) Total deferred tax liabilities (295,547) (307,282) Net deferred tax liability $ (20,299) $ (33,155) At December 31, 2024 and 2023, the Company had foreign net operating loss carryforwards of $57.0 million and $35.6 million, respectively, all of which had a valuation allowance offsetting the related deferred tax asset. These net operating losses can be carried forward indefinitely. The Company assesses available positive and negative evidence to estimate if there is sufficient future taxable income (inclusive of reversing temporary differences) to recover the existing deferred tax assets. Based on the weight of evidence, the Company determined that it was more likely than not that a portion of the deferred tax assets would not be realized. During the years ended December 31, 2024 and 2023, the Company recorded a net additional valuation allowance of $5.5 million and $8.2 million, respectively, on foreign deferred tax assets, resulting in total valuation allowances of $23.7 million and $18.2 million, respectively. During the year ended December 31, 2023 the Company released a valuation allowance of $0.2 million on a U.S. deferred tax asset. The Company considers the earnings of certain non-U.S. subsidiaries to be indefinitely invested outside the United States on the basis of estimates that future domestic cash generation will be sufficient to meet future domestic cash needs and the Company’s specific plans for reinvestment of those subsidiary earnings. The Company does not assert permanent reinvestment of earnings through the current year with respect to its Indian subsidiary. Where necessary, taxes resulting from foreign distributions of current and accumulated earnings, related to the state taxes and foreign withholding taxes, have been considered in the Company’s provision for income taxes. Uncertain Tax Positions The changes in the unrecognized tax benefits were as follows: Years ended December 31, 2024 2023 2022 (In thousands) Beginning balance $ 2,280 $ 2,084 $ 2,584 Additions for tax positions of prior years — 196 — Settlements — — (344) Lapses of statutes of limitations (2,150) — (156) Ending balance $ 130 $ 2,280 $ 2,084 The Company recognizes accrued interest and penalties related to unrecognized tax benefits in income tax expense, which were immaterial for each of the years ended December 31, 2024, 2023 and 2022. Total interest and penalties accrued as of December 31, 2024 was less than $0.1 million. In 2024, the Company reduced unrecognized tax benefits by $2.2 million for lapse of statute of limitations. In 2023, the Company increased unrecognized tax benefits by $0.2 million for a prior year domestic tax position. In 2022, the Company reduced unrecognized tax benefits by $0.2 million for lapse of statute of limitations, and $0.3 million for settlements with certain states. The total amount of unrecognized tax benefits that if recognized would affect the Company’s effective tax rate is $0.2 million, inclusive of interest. The unrecognized tax benefits may change over the next 12 months by $0.1 million. 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The Company’s filings for the tax years 2021 through 2023 are subject to audit based upon the federal statute of limitations. State income tax returns are generally subject to examination for a period of three to four years after filing of the respective return and the tax years from 2020 to 2023 are subject to audit. The state impact of any federal changes remains subject to examination by various states for a period of up to one year after formal notification to the states. The Company is also subject to corporate income tax at its subsidiaries located in the United Kingdom, the Netherlands, Australia, India and Puerto Rico. The tax returns for the Company’s subsidiaries located in foreign jurisdictions are subject to examination for periods ranging from one to si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 The carrying value of cash and cash equivalents, restricted cash, accounts receivable, and accounts payable and accrued expenses approximates their fair value because of their short-term nature. Long-term Debt — The Company’s long-term debt is recorded at adjusted cost, net of original issue discounts and deferred financing costs. The fair value of the Company’s long-term debt is based on current bid prices or prices for similar instruments from active markets. As such, the Company’s long-term debt was classified as Level 2. As of December 31, 2024 and 2023, the estimated fair value approximated the carrying value of long-term debt. Derivative Financial Instruments — The Company’s derivative financial instruments, comprised of interest rate cap agreements, are recorded at fair value and estimated using market-standard valuation models. Such models project future cash flows and discount the future amounts to a present value using market-based observable inputs. Additionally, the fair value of the interest rate c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caps, it was not considered a significant input. The fair value of the interest rate caps is classified as Level 2. As of December 31, 2024, the fair value of the interest rate cap agreements was $14.7 million, of which $8.4 million was recorded in prepaid expenses and other current assets and $6.3 million was recorded in other assets on the consolidated balance sheet. As of December 31, 2023, the fair value of the interest rate cap agreements was $29.0 million which was recorded in other assets on the consolidated balance sheet. In 2022, the Company entered into foreign currency forward contracts in connection with an acquisition in Australia completed on July 1, 2022. During the year ended December 31, 2023, the Company recognized realized losses of $5.9 million in relation to these forwards due to fluctuations in the Australian dollar. Refer to Note 12, Credit Arrangements and Debt Obligations , for additional information on the foreign currency forward contracts. Debt Securities — The Company’s investments in debt securities, which are classified as available-for-sale, primarily consist of U.S. Treasury and U.S. government agency securities, corporate bonds and certificates of deposits. These securities are held in escrow by the Company’s wholly-owned captive insurance company and were purchased with restricted cash. As such, these securities are not available to fund the Company’s operations. These securities are recorded at fair value using quoted prices available in active markets and are classified as Level 1. As of December 31, 2024, the fair value of the available-for-sale debt securities was $33.7 million and was classified based on the instruments’ maturity dates, with $11.7 million included in prepaid expenses and other current assets and $22.0 million in other assets on the consolidated balance sheet. As of December 31, 2023, the fair value of the available-for-sale debt securities was $23.9 million, with $22.0 million included in prepaid expenses and other current assets and $1.9 million in other assets on the consolidated balance sheet. At December 31, 2024 and 2023, the amortized cost was $33.7 million and $24.0 million, respectively. The debt securities held at December 31, 2024 had remaining maturities ranging approximately from less than one year to six years. Unrealized gains and losses, net of tax, and realized gains and losses, on available-for-sale debt securities were immaterial for the years ended December 31, 2024, 2023 and 2022. Liabilities for Contingent Consideration — The Company is subject to contingent consideration arrangements in connection with certain business combinations. Liabilities for contingent consideration are measured at fair value each reporting period, with the acquisition-date fair value included as part of the consideration payable for the related business combination and subsequent changes in fair value recorded to selling, general and administrative expenses on the Company’s consolidated statement of income. The fair value of contingent consideration was generally calculated using customary valuation models based on probability-weighted outcomes of meeting certain future performance targets and forecasted results. The key inputs to the valuations are the projections of future financial results in relation to the business and the company-specific discount rates. The Company classified the contingent consideration liabilities as a Level 3 fair value measurement due to the lack of observable inputs used in the model. The following table provides a roll forward of the recurring Level 3 fair value measurements: Years ended December 31, 2024 2023 (In thousands) Beginning balance $ 11,516 $ 8,997 Contingent consideration issued for acquisitions 696 — Settlements of contingent consideration liabilities (14,300) (225) Changes in fair value 2,182 2,744 Foreign currency translation (26) — Ending balance $ 68 $ 11,516 During the year ended December 31, 2024, contingent consideration liabilities of $14.3 million were paid related to an acquisition completed in 2021, which were originally due in 2026, but settled early and were paid in April 2024. During the year ended December 31, 2023, contingent consideration liabilities of $0.2 million were paid related to an acquisition completed in 2021. The contingent consideration liabilities outstanding as of December 31, 2024 relate to an acquisition completed in 2024. Refer to Note 5, Acquisitions , for additional information. Nonrecurring Fair Value Estimates — During the years ended December 31, 2024, 2023, and 2022, the Company recognized impairment losses of $33.9 million, $35.9 million, and $14.1 million, respectively, primarily related to fixed assets and operating lease right-of-use assets. The estimated fair value of the applicable long-lived assets was based on the fair value of the asset groups, calculated using a discounted cash flow model, with unobservable inputs. The fair value of the fixed assets was insignificant given the current and expected cash flows for the related centers and the valuation of the lease right-of-use-assets considered the amount a market participant would pay for use of the asset. The Company classified the long-lived assets as a Level 3 fair value measurement due to the lack of observable inputs used in the mod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Preferred Stock The Company has 25 million shares of authorized undesignated preferred stock available for issuance, of which none have been issued. The Company’s board of directors has the authority, without further action by stockholders, to issue up to 25 million shares of preferred stock in one or more series. The Company’s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As of December 31, 2024 and 2023, no shares of preferred stock were outstanding. Treasury Stock The board of directors of the Company authorized a share repurchase program of up to $400 million of the Company’s outstanding common stock, effective December 16, 2021. The share repurchase program has no expiration date. The shares may be repurchased from time to time in open market transactions at prevailing market prices, in privately negotiated transactions, under Rule 10b5-1 plans, or by other means in accordance with federal securities laws. During the years ended December 31, 2024 and 2022, the Company repurchased 0.8 million shares for $84.6 million (resulting in a $0.4 million excise tax liability), and 2.0 million shares for $182.3 million, respectively. The Company did not repurchase shares during the year ended December 31, 2023. At December 31, 2024, $113.7 million remained available under the repurchase program. Equity Incentive Plan The Company’s 2012 Omnibus Long-Term Incentive Plan, as Amended and Restated (the “Plan”), allows for the issuance of equity awards of up to 7.4 million shares of common stock. The Plan’s original authorization of 5.0 million shares was increased in 2019 by 2.4 million shares as approved by the Company’s stockholders on May 29, 2019. As of December 31, 2024, there were approximately 1.2 million shares of common stock available for grant. The equity awards that have been granted under the Plan consist of time-based stock options, restricted stock, restricted stock units, and performance restricted stock units, which are described below. Stock-Based Compensation The Company recognized the impact of stock-based compensation in its consolidated statement of income for the years ended December 31, 2024, 2023, and 2022 and did not capitalize any amounts on the consolidated balance sheet. In the years ended December 31, 2024, 2023, and 2022 the Company recorded stock-based compensation expense of $33.6 million, $28.8 million, and $28.1 million, respectively. Stock-based compensation expense of $31.7 million, $26.5 million, and $26.1 million was recorded in selling, general and administrative expenses in the years ended December 31, 2024, 2023, and 2022, respectively, and $1.9 million, $2.3 million, and $2.0 million was recorded in cost of services, respectively, in the consolidated statement of income in relation to all awards granted under the equity incentive plans. Stock-based compensation expense generated a deferred income tax benefit of $6.3 million, $5.6 million, and $6.5 million in the years ended December 31, 2024, 2023, and 2022, respectively. The income tax net shortfall (benefit) realized from the exercise or expiration of stock options and vesting of restricted stock in the years ended December 31, 2024, 2023, and 2022 was $1.0 million, $2.9 million, and $(2.0) million, respectively. As of December 31, 2024, there was $32.0 million of total unrecognized compensation expense, net of estimated forfeitures, related to unvested share-based compensation arrangements granted under the Plan. That expense is expected to be recognized over a weighted average remaining requisite service period of approximately two years. Estimated forfeitures are based on the Company’s historical forfeitures and is adjusted periodically based on actual results. There were no share-based awards classified as a liability during the year ended December 31, 2024. Stock Options Stock options granted under the Plan are subject to a service condition and generally expire in 10 years from date of grant or upon termination of the holder’s employment with the Company, unless such termination was due to death, disability or retirement, or unless otherwise determined by the administrator of the Plan. Stock options are granted with an exercise price equal to the closing market price of the Company’s common stock on the date of grant, generally have a requisite service period of three Stock-based compensation expense for stock options is based on the fair value of the award on the date of grant. The fair value of stock options granted was estimated using the Black-Scholes option pricing model and the following weighted average assumptions: Years ended December 31, 2024 2023 2022 Expected dividend yield 0.0% 0.0% 0.0% Expected stock price volatility 40.7% 39.0% 35.0% Risk free interest rate 4.2% 4.1% 1.9% Expected life of options (years) 5.6 5.6 5.5 Weighted average fair value per share of options granted during the period $51.28 $34.51 $44.25 The expected dividend yield was based on the Company’s expectation of not paying dividends in the foreseeable future. The expected stock price volatility assumption was determined using the historical volatility of the Company’s stock price over a term equal to the expected life of the options. The risk free interest rate was based on the U.S. Treasury rates for U.S. Treasury zero-coupon bonds with maturities similar to those of the expected term of the awards being valued. The expected life of the options was based on historical exercise behavior for similar awards, giving consideration to the contractual terms, vesting schedules, and expectations of future employee behavior. The following table summarizes the stock option activity under the Company’s equity plan for the year ended December 31, 2024: Weighted Average Remaining Contractual Life Number of Options Weighted Average Exercise Price Aggregate Intrinsic Value Outstanding at January 1, 2024 3.3 1,666,560 $ 129.29 Granted 55,755 115.65 Exercised (274,591) 98.34 Forfeited/Expired (72,180) 139.85 Outstanding at December 31, 2024 2.9 1,375,544 $ 134.37 $ 3.4 Exercisable at December 31, 2024 2.0 956,733 $ 135.82 $ 1.6 Vested and expected to vest at December 31, 2024 2.9 1,359,623 $ 134.45 $ 3.4 The fair value (pre-tax) of options that vested during the years ended December 31, 2024, 2023, and 2022 was $11.4 million, $14.4 million, and $12.9 million, respectively. The intrinsic value of options exercised during the years ended December 31, 2024, 2023, and 2022 was $7.2 million, $2.8 million, and $12.9 million, respectively. Cash proceeds from the exercise of stock options for the years ended December 31, 2024, 2023, and 2022 were $27.0 million, $11.8 million, and $10.1 million, respectively. Restricted Stock, Restricted Stock Units, and Performance Restricted Stock Units Restricted stock awards are granted to certain employees at the discretion of the board of directors as allowed under the Plan. Restricted stock awards generally vest on the earliest of the third anniversary of the grant date, a change in control of the Company, or the termination of employment by reason of death or disability, and are accounted for as non-vested stock. Restricted stock is generally sold for a price equal to 50% of the fair value of the Company’s common stock at the date of grant. Proceeds from the issuance of restricted stock are recorded as other liabilities in the consolidated balance sheet until the earlier of vesting or forfeiture of the awards. The unvested shares of restricted stock participate equally in dividends with common stock. Restricted stock is considered legally issued at the date of grant, but is not considered common stock issued and outstanding in accordance with accounting guidance until the requisite service period is fulfilled. All outstanding shares of restricted stock are expected to vest. During the years ended December 31, 2024 and 2023, there were no cash proceeds from the issuance of restricted stock. Cash proceeds from the issuance of restricted stock for the year ended December 31, 2022 was $3.1 million. Stock-based compensation expense for restricted stock awards is based on the intrinsic value of the award on the date of grant. The following table summarizes the restricted stock activity under the Company’s equity plan for the year ended December 31, 2024: Number of Shares Weighted Average Grant Date Fair Value Aggregate Intrinsic Value Non-vested restricted stock shares at January 1, 2024 123,454 $ 76.83 Vested (86,170) 82.20 Non-vested restricted stock shares at December 31, 2024 37,284 $ 64.41 $ 1.7 The fair value of restricted shares vested during the years ended December 31, 2024, 2023, and 2022 was $7.1 million, $7.9 million, and $4.0 million, respectively. There were no restricted stock awards granted during the years ended December 31, 2024 or 2023. The weighted average grant date fair value of restricted shares granted during the year ended December 31, 2022 was $64.41. Restricted stock units are awarded to certain employees as allowed under the Plan and vest within three years after the date of the award. The awards allow for the issuance of a share of the Company’s common stock for each unit upon vesting. Restricted stock units are also awarded to members of the board of directors as allowed under the Plan and are vested upon award. The awards to members of the board of directors allow for the issuance of a share of the Company’s common stock for each unit upon the earliest of termination of service as a member of the board of directors or five years after the date of the award. The fair value of restricted stock unit awards is the closing market price of the Company’s common stock at the date of grant. The following table summarizes the restricted stock unit activity under the Company’s equity plan for the year ended December 31, 2024: Number of Shares Weighted Average Grant Date Fair Value Aggregate Intrinsic Value Restricted stock units at January 1, 2024 620,922 $ 90.05 Granted 236,698 110.57 Converted (24,303) 109.43 Forfeited (41,924) 87.01 Restricted stock units at December 31, 2024 791,393 $ 95.79 $ 87.7 The weighted average grant date fair value of restricted stock units granted during the years ended December 31, 2024, 2023, and 2022 was $110.57, $80.22, and $99.91, respectively. Performance restricted stock units are awarded to certain employees as allowed under the Plan and vest upon certain performance conditions being met. The awards allow for the issuance of a share of the Company’s common stock for each unit upon the achievement of stated performance goals, which are generally three years from the date of the award. The fair value of performance restricted stock unit awards is the closing market price of the Company’s common stock at the date of grant and assumes that the performance conditions will be achieved. If such goals are not met, no compensation cost is recognized and any previously recognized expense is reversed. The following table summarizes the performance restricted stock unit activity under the Company’s equity plan for the year ended December 31, 2024: Number of Shares Weighted Average Grant Date Fair Value Aggregate Intrinsic Value Performance restricted stock units at January 1, 2024 32,724 $ 79.07 Granted 24,751 115.65 Performance restricted stock units at December 31, 2024 57,475 $ 94.82 $ 6.4 The weighted average grant date fair value of performance restricted stock units granted during the years ended December 31, 2024 and 2023 was $115.65 and $79.07, respectively. There were no performance restricted stock units granted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s sets forth the computation of basic and diluted earnings per share: Years ended December 31, 2024 2023 2022 (In thousands, except share data) Basic earnings per share: Net income $ 140,191 $ 74,223 $ 80,641 Allocation of net income to common stockholders: Common stock $ 140,191 $ 74,049 $ 80,298 Unvested participating shares — 174 343 Net income $ 140,191 $ 74,223 $ 80,641 Weighted average common shares outstanding: Common stock 57,931,572 57,717,102 58,344,817 Unvested participating shares 54,476 145,813 249,263 Earnings per common share: Common stock $ 2.42 $ 1.28 $ 1.38 Years ended December 31, 2024 2023 2022 (In thousands, except share data) Diluted earnings per share: Earnings allocated to common stock $ 140,191 $ 74,049 $ 80,298 Plus: earnings allocated to unvested participating shares — 174 343 Less: adjusted earnings allocated to unvested participating shares — (174) (342) Earnings allocated to common stock $ 140,191 $ 74,049 $ 80,299 Weighted average common shares outstanding: Common stock 57,931,572 57,717,102 58,344,817 Effect of dilutive securities 539,994 215,472 145,835 Weighted average common shares outstanding — diluted 58,471,566 57,932,574 58,490,652 Earnings per common share: Common stock $ 2.40 $ 1.28 $ 1.37 For the year ended December 31, 2024, basic and diluted earnings per share were calculated using the treasury method and for the years ended December 31, 2023 and 2022, basic and diluted earnings per share were calculated using the two-class method. Equity awards outstanding to purchase or receive 1.3 million, 1.8 million, and 2.0 million shares of common stock were excluded from diluted earnings per share for the years ended December 31, 2024, 2023, and 2022, respectively, since their effect was anti-dilutive. These equity awards may become dilutiv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which is included as a component of stockholders’ equity, is comprised of foreign currency translation adjustments and unrealized gains (losses) on cash flow hedges and investments, net of tax. The changes in accumulated other comprehensive income (loss) by component were as follows: Foreign currency translation adjustments (1) Unrealized gain (loss) on cash flow hedges Unrealized gain (loss) on investments Total (In thousands) Balance at January 1, 2023 $ (105,138) $ 34,738 $ (229) $ (70,629) Other comprehensive income before reclassifications — net of tax 29,008 4,633 9 33,650 Less: amounts reclassified from accumulated other comprehensive income (loss) — net of tax — 22,271 (149) 22,122 Net other comprehensive income (loss) 29,008 (17,638) 158 11,528 Balance at December 31, 2023 (76,130) 17,100 (71) (59,101) Other comprehensive income (loss) before reclassifications — net of tax (42,543) 6,726 66 (35,751) Less: amounts reclassified from accumulated other comprehensive income (loss) — net of tax — 15,481 (38) 15,443 Net other comprehensive income (loss) (42,543) (8,755) 104 (51,194) Balance at December 31, 2024 $ (118,673) $ 8,345 $ 33 $ (110,295)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The Company is primarily organized based on the types of services it offers. Its reportable segments are comprised of (1) full service center-based child care, (2) back-up care, and (3) educational advisory services. The full service center-based child care segment includes the traditional center-based early education and child care, preschool, and elementary education. The Company’s back-up care segment consists of center-based back-up child care, in-home care for children and seniors, school-age programs (including camps and tutoring), pet care, self-sourced reimbursed care, and Sittercity, an online marketplace for families and caregivers. The Company’s educational advisory services segment consists of tuition assistance and student loan repayment program management, workforce education, related educational advising, and college admissions counseling services. Effective January 1, 2024, the Company realigned its organizational structure to better reflect synergies across certain business lines resulting in a change in reportable segments. The Company’s Back-up Care segment now includes the Sittercity operations, which were previously reported in the Educational Advisory and Other Services segment. Segment information for 2023 and 2022 has been recast to conform to the current year presentation. Our CEO, who serves as the Chief Operating Decision Maker (“CODM”), is responsible for allocating resources and evaluating performance. The CODM assesses segment performance and allocates resources based on factors such as revenue, cost of services, gross profit, and income from operations. Additionally, the CODM utilizes segment gross profit and income from operations in the annual budgeting and forecasting process. The accounting policies of the segments are the same as those described in Note 2, Summary of Significant Accounting Policies . Intercompany activity is eliminated in the segment results. The assets and liabilities of the Company are managed centrally and are reported internally in the same manner as the consolidated financial statements; therefore, no segment asset information is produced or included herein. Revenue, cost of services, other expenses and income from operations by reportable segment were as follows: Full service Back-up care Educational Total (In thousands) Year ended December 31, 2024 Revenue $ 1,961,785 $ 610,112 $ 114,116 $ 2,686,013 Cost of services 1,685,730 322,151 58,526 2,066,407 Other expenses (1) 222,356 118,350 32,281 372,987 Income from operations (2) $ 53,699 $ 169,611 $ 23,309 $ 246,619 Interest expense — net (48,761) Income before income tax $ 197,858 Year ended December 31, 2023 Revenue $ 1,780,615 $ 525,910 $ 111,732 $ 2,418,257 Cost of services 1,542,484 287,294 56,755 1,886,533 Other expenses (1) 228,735 102,912 28,836 360,483 Income from operations (3) $ 9,396 $ 135,704 $ 26,141 $ 171,241 Interest expense — net (51,609) Income before income tax $ 119,632 Year ended December 31, 2022 Revenue $ 1,493,758 $ 421,462 $ 105,267 $ 2,020,487 Cost of services 1,269,549 220,823 51,462 1,541,834 Other expenses (1) 211,272 85,682 24,114 321,068 Income from operations (4) $ 12,937 $ 114,957 $ 29,691 $ 157,585 Loss on foreign currency forward contracts (5,917) Interest expense — net (39,486) Income before income tax $ 112,182 (1) Other expenses for each reportable segment includes selling, general and administrative expenses and amortization expense. (2) For the year ended December 31, 2024, income from operations for the full-service center-based child care segment included $32.8 million of impairment losses and $0.8 million of other costs incurred in connection with the December 2024 debt refinancing. Income from operations for the back-up care segment included $1.1 million of impairment losses. Refer to Note 14, Fair Value Measurements , for additional information on impairment losses and Note 12, Credit Arrangements and Debt Obligations , for additional information on the debt refinancing. (3) For the year ended December 31, 2023, income from operations for the full service center-based child care segment included $32.0 million of impairment losses and $1.5 million of value-added tax expense related to prior periods, and income from operations for the back-up care segment included $3.9 million of impairment losses and $4.0 million of value-added tax expense related to prior periods. Refer to Note 14, Fair Value Measurements , for additional information on impairment losses and Note 2, Summary of Significant Accounting Policies , for additional information on the value-added tax expense related to prior periods. (4) For the year ended December 31, 2022, income from operations for the full service center-based child care segment included $14.1 million of impairment losses, $9.2 million of transaction costs related to acquisitions, and $1.9 million of costs incurred in relation to a cybersecurity incident. Refer to Note 14, Fair Value Measurements , for additional information on impairment losses. Depreciation and amortization expense totaled $97.9 million, $110.7 million, and $106.1 million for the years ended December 31, 2024, 2023, and 2022, respectively, of which approximately 90% related to the full service center-based child care segment. Refer to Note 3, Revenue Recognition , for revenue by geographic region. Fixed assets by geographic region were as follows: December 31, 2024 2023 2022 (In thousands) North America $ 313,839 $ 319,732 $ 326,711 International 259,100 259,564 244,760 Total fixed assets $ 572,939 $ 579,296 $ 571,471 The classification “North America” is comprised of the Company’s operations in the United States (including Puerto Rico) and the classification “International” includes the Company’s operations in the United Kingdom, the Netherlands, Australia and India. All of the fixed assets in North America were located in the United States, and fixed assets located in the United Kingdom were $205.9 million, $201.9 million, and $186.5 million at December 31, 2024, 2023, and 2022, respectively. Fixed assets associated with each of the other countries in which the Company operates were less than 10% of total fix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maintains a 401(k) Retirement Savings Plan (the “401(k) Plan”) for all eligible employees in the United States. To be eligible for the 401(k) Plan, an employee must be at least 20 years of age and have completed their eligibility period of 60 days of service from date of hire. The 401(k) Plan is funded by elective employee contributions of up to 75% of their compensation, subject to certain limitations. Under the 401(k) Plan, the Company matches 25% of employee contributions for each participant on employee contributions of up to 8% of the employee’s compensation after one year of service. Expense under the 401(k) Plan, consisting of Company contributions and plan administrative expenses paid by the Company, totaled approximately $6.1 million, $5.3 million, and $4.5 million for the years ended December 31, 2024, 2023, and 2022, respectively. The Company maintains other defined contribution and defined benefit pension plans that cover eligible employees in the United Kingdom, the Netherlands and Australia. These plans are generally funded by employee and employer contributions. Expense under these plans, including employer contributions, totaled approximately $26.4 million, $21.4 million, and $13.0 million for the years ended December 31, 2024, 2023, and 2022, respectively. The Company maintains a Non-qualified Deferred Compensation Plan (the “NQDC Plan”) for eligible employees. Eligible employees are employees who have capped contribution levels in the existing 401(k) Plan due to the thresholds dictated by the IRS definition of “highly compensated” employees, as well as other employees at the Company’s discretion. The NQDC Plan is funded by elective employee contributions of up to 50% of their base compensation and up to 100% of other forms of compensation, as defined. Under the NQDC Plan, the Company matches 25% of employee contributions for each participant up to $2,500. The Company holds investments in company-owned life insurance policies to offset the Company’s liabilities under the NQDC Plan. Total investments included in other assets in the consolidated balance sheet were $23.5 million at December 31, 2024. NQDC Plan liabilities, included in other current and long-term liabilities in the consolidated balance sheet, were $1.9 million and $21.7 million at December 31, 2024, respectively. At December 31, 2023, total investments included in prepaid expenses and other current assets and in other assets in the consolidated balance sheet were $1.6 million and $18.5 million, respectively. NQDC Plan liabilities, included in other current and long-term liabilities in the consolidated balance sheet, were $1.5 million and $17.4 million at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t December 31, 2024 , t he Company had 60 letters of credit outstanding used to guarantee certain rent payments for up to $2.1 million. These letters of credit are secured by cash deposits, which are included in other assets in the consolidated balance sheet. The Company also had 86 letters of credit outstanding used to guarantee certain rent payments for up to $9.5 million. Additionally, letters of credit totaling $15.2 million reduced availability in the U.S. revolving credit facility as collateral for our wholly-owned captive insurance entity. No amounts have been drawn against these letters of credit. Litigation The Company is a defendant in certain legal matters in the ordinary course of business and records accruals for outstanding legal matters when the Company believes it is probable that a loss has been incurred, and the amount can be reasonably estimated. The Company’s accruals for outstanding legal matters are not material, individually or in the aggregate, to the Company’s consolidated financial position. Management believes the resolution of such pending legal matters will not have a material adverse effect on the Company’s financial condition, results of operations or cash flows, although the Company cannot predict the ultimate outcome of any such actions. Insurance and Regulatory The Company self-insures a portion of its medical insurance plans and has a high deductible workers’ compensation plan. Additionally, a portion of the general liability coverage is provided by the Company’s wholly-owned captive insurance entity. Management believes that the amounts accrued for these obligations are sufficient and that ultimate settlement of such claims or costs associated with claims made under these plans will not have a material adverse effect on the Company’s financial position, results of operations or cash flows. The net assets of the captive insurance subsidiary were not material to the consolidated financial statements as of December 31, 2024 and 2023, respectively. The Company’s early education and child care centers are subject to numerous federal, state and local regulations and licensing requirements. Failure of a center to comply with applicable regulations can subject it to governmental sanctions, which could require expenditures by the Company to bring its early education and child care centers into compli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40191</v>
      </c>
      <c r="C4" s="7" t="n">
        <v>74223</v>
      </c>
      <c r="D4" s="7" t="n">
        <v>8064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0327</v>
      </c>
      <c r="C3" s="7" t="n">
        <v>71568</v>
      </c>
    </row>
    <row r="4">
      <c r="A4" s="4" t="inlineStr">
        <is>
          <t>Accounts receivable — net of allowance for credit losses of $3,571 and $2,317 at December 31, 2024 and 2023, respectively</t>
        </is>
      </c>
      <c r="B4" s="6" t="n">
        <v>283336</v>
      </c>
      <c r="C4" s="6" t="n">
        <v>281710</v>
      </c>
    </row>
    <row r="5">
      <c r="A5" s="4" t="inlineStr">
        <is>
          <t>Prepaid expenses and other current assets</t>
        </is>
      </c>
      <c r="B5" s="6" t="n">
        <v>102368</v>
      </c>
      <c r="C5" s="6" t="n">
        <v>93621</v>
      </c>
    </row>
    <row r="6">
      <c r="A6" s="4" t="inlineStr">
        <is>
          <t>Total current assets</t>
        </is>
      </c>
      <c r="B6" s="6" t="n">
        <v>496031</v>
      </c>
      <c r="C6" s="6" t="n">
        <v>446899</v>
      </c>
    </row>
    <row r="7">
      <c r="A7" s="4" t="inlineStr">
        <is>
          <t>Fixed assets — net</t>
        </is>
      </c>
      <c r="B7" s="6" t="n">
        <v>572939</v>
      </c>
      <c r="C7" s="6" t="n">
        <v>579296</v>
      </c>
    </row>
    <row r="8">
      <c r="A8" s="4" t="inlineStr">
        <is>
          <t>Goodwill</t>
        </is>
      </c>
      <c r="B8" s="6" t="n">
        <v>1762683</v>
      </c>
      <c r="C8" s="6" t="n">
        <v>1786405</v>
      </c>
    </row>
    <row r="9">
      <c r="A9" s="4" t="inlineStr">
        <is>
          <t>Other intangible assets — net</t>
        </is>
      </c>
      <c r="B9" s="6" t="n">
        <v>197575</v>
      </c>
      <c r="C9" s="6" t="n">
        <v>216576</v>
      </c>
    </row>
    <row r="10">
      <c r="A10" s="4" t="inlineStr">
        <is>
          <t>Operating lease right-of-use assets</t>
        </is>
      </c>
      <c r="B10" s="6" t="n">
        <v>725897</v>
      </c>
      <c r="C10" s="6" t="n">
        <v>774703</v>
      </c>
    </row>
    <row r="11">
      <c r="A11" s="4" t="inlineStr">
        <is>
          <t>Other assets</t>
        </is>
      </c>
      <c r="B11" s="6" t="n">
        <v>95194</v>
      </c>
      <c r="C11" s="6" t="n">
        <v>92265</v>
      </c>
    </row>
    <row r="12">
      <c r="A12" s="4" t="inlineStr">
        <is>
          <t>Total assets</t>
        </is>
      </c>
      <c r="B12" s="6" t="n">
        <v>3850319</v>
      </c>
      <c r="C12" s="6" t="n">
        <v>3896144</v>
      </c>
    </row>
    <row r="13">
      <c r="A13" s="3" t="inlineStr">
        <is>
          <t>Current liabilities:</t>
        </is>
      </c>
      <c r="B13" s="4" t="inlineStr">
        <is>
          <t xml:space="preserve"> </t>
        </is>
      </c>
      <c r="C13" s="4" t="inlineStr">
        <is>
          <t xml:space="preserve"> </t>
        </is>
      </c>
    </row>
    <row r="14">
      <c r="A14" s="4" t="inlineStr">
        <is>
          <t>Current portion of long-term debt</t>
        </is>
      </c>
      <c r="B14" s="6" t="n">
        <v>28500</v>
      </c>
      <c r="C14" s="6" t="n">
        <v>18500</v>
      </c>
    </row>
    <row r="15">
      <c r="A15" s="4" t="inlineStr">
        <is>
          <t>Accounts payable and accrued expenses</t>
        </is>
      </c>
      <c r="B15" s="6" t="n">
        <v>304541</v>
      </c>
      <c r="C15" s="6" t="n">
        <v>259077</v>
      </c>
    </row>
    <row r="16">
      <c r="A16" s="4" t="inlineStr">
        <is>
          <t>Current portion of operating lease liabilities</t>
        </is>
      </c>
      <c r="B16" s="6" t="n">
        <v>102090</v>
      </c>
      <c r="C16" s="6" t="n">
        <v>100387</v>
      </c>
    </row>
    <row r="17">
      <c r="A17" s="4" t="inlineStr">
        <is>
          <t>Deferred revenue</t>
        </is>
      </c>
      <c r="B17" s="6" t="n">
        <v>305098</v>
      </c>
      <c r="C17" s="6" t="n">
        <v>272891</v>
      </c>
    </row>
    <row r="18">
      <c r="A18" s="4" t="inlineStr">
        <is>
          <t>Other current liabilities</t>
        </is>
      </c>
      <c r="B18" s="6" t="n">
        <v>39170</v>
      </c>
      <c r="C18" s="6" t="n">
        <v>148578</v>
      </c>
    </row>
    <row r="19">
      <c r="A19" s="4" t="inlineStr">
        <is>
          <t>Total current liabilities</t>
        </is>
      </c>
      <c r="B19" s="6" t="n">
        <v>779399</v>
      </c>
      <c r="C19" s="6" t="n">
        <v>799433</v>
      </c>
    </row>
    <row r="20">
      <c r="A20" s="4" t="inlineStr">
        <is>
          <t>Long-term debt — net</t>
        </is>
      </c>
      <c r="B20" s="6" t="n">
        <v>918449</v>
      </c>
      <c r="C20" s="6" t="n">
        <v>944264</v>
      </c>
    </row>
    <row r="21">
      <c r="A21" s="4" t="inlineStr">
        <is>
          <t>Operating lease liabilities</t>
        </is>
      </c>
      <c r="B21" s="6" t="n">
        <v>743562</v>
      </c>
      <c r="C21" s="6" t="n">
        <v>796701</v>
      </c>
    </row>
    <row r="22">
      <c r="A22" s="4" t="inlineStr">
        <is>
          <t>Other long-term liabilities</t>
        </is>
      </c>
      <c r="B22" s="6" t="n">
        <v>94501</v>
      </c>
      <c r="C22" s="6" t="n">
        <v>101259</v>
      </c>
    </row>
    <row r="23">
      <c r="A23" s="4" t="inlineStr">
        <is>
          <t>Deferred revenue</t>
        </is>
      </c>
      <c r="B23" s="6" t="n">
        <v>15713</v>
      </c>
      <c r="C23" s="6" t="n">
        <v>8656</v>
      </c>
    </row>
    <row r="24">
      <c r="A24" s="4" t="inlineStr">
        <is>
          <t>Deferred income taxes</t>
        </is>
      </c>
      <c r="B24" s="6" t="n">
        <v>20299</v>
      </c>
      <c r="C24" s="6" t="n">
        <v>33155</v>
      </c>
    </row>
    <row r="25">
      <c r="A25" s="4" t="inlineStr">
        <is>
          <t>Total liabilities</t>
        </is>
      </c>
      <c r="B25" s="6" t="n">
        <v>2571923</v>
      </c>
      <c r="C25" s="6" t="n">
        <v>2683468</v>
      </c>
    </row>
    <row r="26">
      <c r="A26" s="4" t="inlineStr">
        <is>
          <t>Commitments and contingencies (Note 2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25,000,000 shares authorized; no shares issued or outstanding at December 31, 2024 and 2023</t>
        </is>
      </c>
      <c r="B28" s="6" t="n">
        <v>0</v>
      </c>
      <c r="C28" s="6" t="n">
        <v>0</v>
      </c>
    </row>
    <row r="29">
      <c r="A29" s="4" t="inlineStr">
        <is>
          <t>Common stock, $0.001 par value; 475,000,000 shares authorized; 57,404,736 and 57,817,593 shares issued and outstanding at December 31, 2024 and 2023, respectively</t>
        </is>
      </c>
      <c r="B29" s="6" t="n">
        <v>57</v>
      </c>
      <c r="C29" s="6" t="n">
        <v>58</v>
      </c>
    </row>
    <row r="30">
      <c r="A30" s="4" t="inlineStr">
        <is>
          <t>Additional paid-in capital</t>
        </is>
      </c>
      <c r="B30" s="6" t="n">
        <v>622618</v>
      </c>
      <c r="C30" s="6" t="n">
        <v>645894</v>
      </c>
    </row>
    <row r="31">
      <c r="A31" s="4" t="inlineStr">
        <is>
          <t>Accumulated other comprehensive loss</t>
        </is>
      </c>
      <c r="B31" s="6" t="n">
        <v>-110295</v>
      </c>
      <c r="C31" s="6" t="n">
        <v>-59101</v>
      </c>
    </row>
    <row r="32">
      <c r="A32" s="4" t="inlineStr">
        <is>
          <t>Retained earnings</t>
        </is>
      </c>
      <c r="B32" s="6" t="n">
        <v>766016</v>
      </c>
      <c r="C32" s="6" t="n">
        <v>625825</v>
      </c>
    </row>
    <row r="33">
      <c r="A33" s="4" t="inlineStr">
        <is>
          <t>Total stockholders’ equity</t>
        </is>
      </c>
      <c r="B33" s="6" t="n">
        <v>1278396</v>
      </c>
      <c r="C33" s="6" t="n">
        <v>1212676</v>
      </c>
    </row>
    <row r="34">
      <c r="A34" s="4" t="inlineStr">
        <is>
          <t>Total liabilities and stockholders’ equity</t>
        </is>
      </c>
      <c r="B34" s="7" t="n">
        <v>3850319</v>
      </c>
      <c r="C34" s="7" t="n">
        <v>3896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24"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y Lou Burke Afons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4, Mary Lou Burke Afonso, Chief Operating Officer, North America Center Operations, adopted a stock trading plan for the sale of up to 8,000 shares of the Company’s common stock until October 31, 2025. This trading plan is intended to satisfy the affirmative defense conditions of Rule 10b5-1(c) of the Exchange Act.</t>
        </is>
      </c>
    </row>
    <row r="10">
      <c r="A10" s="4" t="inlineStr">
        <is>
          <t>Name</t>
        </is>
      </c>
      <c r="B10" s="4" t="inlineStr">
        <is>
          <t>Mary Lou Burke Afonso</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4</t>
        </is>
      </c>
      <c r="C13" s="4" t="inlineStr">
        <is>
          <t xml:space="preserve"> </t>
        </is>
      </c>
    </row>
    <row r="14">
      <c r="A14" s="4" t="inlineStr">
        <is>
          <t>Expiration Date</t>
        </is>
      </c>
      <c r="B14" s="4" t="inlineStr">
        <is>
          <t>October 31, 2025</t>
        </is>
      </c>
      <c r="C14" s="4" t="inlineStr">
        <is>
          <t xml:space="preserve"> </t>
        </is>
      </c>
    </row>
    <row r="15">
      <c r="A15" s="4" t="inlineStr">
        <is>
          <t>Arrangement Duration</t>
        </is>
      </c>
      <c r="B15" s="4" t="inlineStr">
        <is>
          <t>323 days</t>
        </is>
      </c>
      <c r="C15" s="4" t="inlineStr">
        <is>
          <t xml:space="preserve"> </t>
        </is>
      </c>
    </row>
    <row r="16">
      <c r="A16" s="4" t="inlineStr">
        <is>
          <t>Aggregate Available</t>
        </is>
      </c>
      <c r="B16" s="6" t="n">
        <v>8</v>
      </c>
      <c r="C16" s="6" t="n">
        <v>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safety and security of our information technology systems and data. Management’s approach to assessing, identifying and managing cybersecurity and information security risks and threats is embedded in our overall Enterprise Risk Management (“ERM”) program. Management, in turn, reports up to our Board of Directors (the “Board”), which is responsible for oversight of risk, including with respect to cybersecurity threats and information security. Board and Management’s Role and Expertise and Oversight of Risk Management and Strategy Our information technology (“IT”) department, which maintains our cybersecurity function, is led by our SVP, Chief Information Officer (“CIO”), who reports directly to our Chief Executive Officer, and has over 25 years of broad IT and digital transformation experience leading large technology organizations and product teams with expertise in IT organizational leadership, network and cloud infrastructure, and enterprise engineering and technology. Our VP, Chief Information Security Officer (“CISO”) reports directly to the CIO, and is responsible for managing our risks from cybersecurity threats, protecting and defending our networks and systems, and overseeing our Information Security Office. Our CISO has over 20 years of experience leading cybersecurity and information security departments and manages a team of professionals who have broad industry experience and expertise, including disaster recovery, IT risk management, detection and mitigation technologies, incident response, threat management, and regulatory compliance, and who hold industry recognized certifications, such as the Certified Information Systems Security Professional and Certified Risk and Information Systems Control. Our CISO, under the supervision and direction of the CIO, is responsible for developing and implementing our information security program. Our Executive Committee, made up of senior leaders across the organization, including our CIO, receives periodic reports from our CIO on both the state of our IT department and Information Security Office and on our cybersecurity programs. Our Board administers its risk oversight role directly and through its committee structure. While our Board has ultimate responsibility for overseeing our cyber risk, our Audit Committee oversees risks related to cybersecurity threats, data protection, data privacy and business continuity. Our Audit Committee regularly discusses and, at least annually, reviews with management, including our CIO, CISO, and Global Privacy Officer, our cyber, information security, and data privacy risks and programs. This review includes risk assessments, the implementation of policies, procedures, processes and controls for the management of risks, management’s actions to identify and detect cyber threats and incidents, the results of tests and assessments and updates on our programs to manage disaster recovery, data privacy and compliance. Our management team also provides updates to the Board periodically. Our IT department and Information Security Office, supported by our Global Privacy Office, regularly evaluate cybersecurity risks. Cybersecurity risks are considered within our ERM framework, which are assigned risk owners to develop and manage mitigation programs. Our annual ERM program is reviewed and overseen by the Audit Committee and is presented to the Board annually. We maintain an internal Privacy and Security Steering Committee, co-chaired by our CISO and Global Privacy Officer and made up of members from IT, legal, privacy and international operations, which is tasked with review of, and oversight over, our privacy and data security programs, policies and strategy. Our Governance, Risk and Compliance Committee, made up of members of legal, operations, human resources and Internal Audit as well as our CISO, provides additional support for ERM assessment and governance by monitoring our ERM program, and engaging with compliance functions across the organization to identify gaps, support corrective action plans and promote best practices. Our internal control over financial reporting, including key business process controls and IT general controls, are reviewed and tested by our Internal Audit function annually. Assessment, Identification and Mitigation of Cybersecurity Threat Risk Our cybersecurity threat strategy is based on prevention, detection and mitigation using layered defenses, continuous assessment, monitoring through logging and correlation, vulnerability scans, cyber threat intelligence, end-point detection and response (EDR), and regular defense testing through simulations, penetration tests and table top exercises. While our cybersecurity policies, practices and programs may vary by location or by service line, our overall cybersecurity management program is based on the ISO 27001 standard. Our Information Security Office regularly monitors alerts and threat levels, trends, and remediation efforts, conducts post-incident reviews, conducts maturity testing to assess our processes and procedures and the threat landscape, reviews our operational policies and procedures, and conducts an annual risk assessment as described above. We believe that these steps are useful tools in identifying and assessing risks, giving our team key information and insights used to manage those risks to help protect our clients, families, employees, vendors, investors, and our data and intellectual property. Employees are required to complete a cybersecurity training annually specific to their role and we also require employees in certain other roles to complete additional role-based, specialized cybersecurity trainings. We have a set of policies and procedures addressing information security concerns governed by our Written Information Security Program (WISP), other policies that directly or indirectly relate to cybersecurity, such as encryption standards, antivirus protection, remote access, multi-factor authentication, confidential information as well as policies related to the use of the internet, social media, email and electronic devices. These policies go through an internal review process and are approved by our internal Policy Board or Privacy and Security Steering Committee. We currently maintain a System and Organization Controls (“SOC”) Type 2 report for material applications and ISO 27001 and ISO 27701 certifications for the United States and United Kingdom. Annually, our Internal Audit function conducts a security audit in accordance with the ISO 27001 standard. Third parties also play a role in our cybersecurity risk management and strategy. We contract with a third-party cybersecurity incident response team to assist in the management of cybersecurity threats. We also engage and rely on third-party cyber and information security providers for cybersecurity applications and infrastructure to protect our network, systems and data. Incident Response and Reporting In the event of a cybersecurity incident, we follow an Incident Response Manual and process led by our CISO which governs our assessment, response, escalation and notifications process, both internally and externally. Depending on the nature and severity of an incident, this process includes review by an incident response team, made up of members of the Information Security Office, with escalating notifications up to our CIO, Legal Department, CFO, and CEO followed by our Audit Committee and the full Board. Oversight of Third-Party Providers When engaging with third-party providers or suppliers with access to our network, systems or data or a third party providing cybersecurity support or infrastructure, we assess and evaluate their cybersecurity and disaster recovery preparedness. Depending on location and level of access to data, vendors complete an information security questionnaire and/or provide an independent information security audit report and, for vendors unable to provide such audit reports, we take additional steps to assess their cybersecurity preparedness. We also include security and privacy addenda in our supplier contracts where applicable. Our assessment of cybersecurity threats associated with our third-party providers is part of our overall cybersecurity risk management framework.</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maintaining the safety and security of our information technology systems and data. Management’s approach to assessing, identifying and managing cybersecurity and information security risks and threats is embedded in our overall Enterprise Risk Management (“ERM”) program. Management, in turn, reports up to our Board of Directors (the “Board”), which is responsible for oversight of risk, including with respect to cybersecurity threats and information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and Management’s Role and Expertise and Oversight of Risk Management and Strategy Our information technology (“IT”) department, which maintains our cybersecurity function, is led by our SVP, Chief Information Officer (“CIO”), who reports directly to our Chief Executive Officer, and has over 25 years of broad IT and digital transformation experience leading large technology organizations and product teams with expertise in IT organizational leadership, network and cloud infrastructure, and enterprise engineering and technology. Our VP, Chief Information Security Officer (“CISO”) reports directly to the CIO, and is responsible for managing our risks from cybersecurity threats, protecting and defending our networks and systems, and overseeing our Information Security Office. Our CISO has over 20 years of experience leading cybersecurity and information security departments and manages a team of professionals who have broad industry experience and expertise, including disaster recovery, IT risk management, detection and mitigation technologies, incident response, threat management, and regulatory compliance, and who hold industry recognized certifications, such as the Certified Information Systems Security Professional and Certified Risk and Information Systems Control. Our CISO, under the supervision and direction of the CIO, is responsible for developing and implementing our information security program. Our Executive Committee, made up of senior leaders across the organization, including our CIO, receives periodic reports from our CIO on both the state of our IT department and Information Security Office and on our cybersecurity programs. Our Board administers its risk oversight role directly and through its committee structure. While our Board has ultimate responsibility for overseeing our cyber risk, our Audit Committee oversees risks related to cybersecurity threats, data protection, data privacy and business continuity. Our Audit Committee regularly discusses and, at least annually, reviews with management, including our CIO, CISO, and Global Privacy Officer, our cyber, information security, and data privacy risks and programs. This review includes risk assessments, the implementation of policies, procedures, processes and controls for the management of risks, management’s actions to identify and detect cyber threats and incidents, the results of tests and assessments and updates on our programs to manage disaster recovery, data privacy and compliance. Our management team also provides updates to the Board periodically. Our IT department and Information Security Office, supported by our Global Privacy Office, regularly evaluate cybersecurity risks. Cybersecurity risks are considered within our ERM framework, which are assigned risk owners to develop and manage mitigation programs. Our annual ERM program is reviewed and overseen by the Audit Committee and is presented to the Board annually. We maintain an internal Privacy and Security Steering Committee, co-chaired by our CISO and Global Privacy Officer and made up of members from IT, legal, privacy and international operations, which is tasked with review of, and oversight over, our privacy and data security programs, policies and strategy. Our Governance, Risk and Compliance Committee, made up of members of legal, operations, human resources and Internal Audit as well as our CISO, provides additional support for ERM assessment and governance by monitoring our ERM program, and engaging with compliance functions across the organization to identify gaps, support corrective action plans and promote best practices. Our internal control over financial reporting, including key business process controls and IT general controls, are reviewed and tested by our Internal Audit function annually. Assessment, Identification and Mitigation of Cybersecurity Threat Risk Our cybersecurity threat strategy is based on prevention, detection and mitigation using layered defenses, continuous assessment, monitoring through logging and correlation, vulnerability scans, cyber threat intelligence, end-point detection and response (EDR), and regular defense testing through simulations, penetration tests and table top exercises. While our cybersecurity policies, practices and programs may vary by location or by service line, our overall cybersecurity management program is based on the ISO 27001 standard. Our Information Security Office regularly monitors alerts and threat levels, trends, and remediation efforts, conducts post-incident reviews, conducts maturity testing to assess our processes and procedures and the threat landscape, reviews our operational policies and procedures, and conducts an annual risk assessment as described above. We believe that these steps are useful tools in identifying and assessing risks, giving our team key information and insights used to manage those risks to help protect our clients, families, employees, vendors, investors, and our data and intellectual property. Employees are required to complete a cybersecurity training annually specific to their role and we also require employees in certain other roles to complete additional role-based, specialized cybersecurity trainings. We have a set of policies and procedures addressing information security concerns governed by our Written Information Security Program (WISP), other policies that directly or indirectly relate to cybersecurity, such as encryption standards, antivirus protection, remote access, multi-factor authentication, confidential information as well as policies related to the use of the internet, social media, email and electronic devices. These policies go through an internal review process and are approved by our internal Policy Board or Privacy and Security Steering Committee. We currently maintain a System and Organization Controls (“SOC”) Type 2 report for material applications and ISO 27001 and ISO 27701 certifications for the United States and United Kingdom. Annually, our Internal Audit function conducts a security audit in accordance with the ISO 27001 standard. Third parties also play a role in our cybersecurity risk management and strategy. We contract with a third-party cybersecurity incident response team to assist in the management of cybersecurity threats. We also engage and rely on third-party cyber and information security providers for cybersecurity applications and infrastructure to protect our network, systems and data. Incident Response and Reporting In the event of a cybersecurity incident, we follow an Incident Response Manual and process led by our CISO which governs our assessment, response, escalation and notifications process, both internally and externally. Depending on the nature and severity of an incident, this process includes review by an incident response team, made up of members of the Information Security Office, with escalating notifications up to our CIO, Legal Department, CFO, and CEO followed by our Audit Committee and the full Board. Oversight of Third-Party Providers When engaging with third-party providers or suppliers with access to our network, systems or data or a third party providing cybersecurity support or infrastructure, we assess and evaluate their cybersecurity and disaster recovery preparedness. Depending on location and level of access to data, vendors complete an information security questionnaire and/or provide an independent information security audit report and, for vendors unable to provide such audit reports, we take additional steps to assess their cybersecurity preparedness. We also include security and privacy addenda in our supplier contracts where applicable. Our assessment of cybersecurity threats associated with our third-party providers is part of our overall cybersecurity risk management framework.</t>
        </is>
      </c>
    </row>
    <row r="11">
      <c r="A11" s="4" t="inlineStr">
        <is>
          <t>Cybersecurity Risk Board Committee or Subcommittee Responsible for Oversight [Text Block]</t>
        </is>
      </c>
      <c r="B11" s="4" t="inlineStr">
        <is>
          <t>Our Board administers its risk oversight role directly and through its committee structure.  While our Board has ultimate responsibility for overseeing our cyber risk, our Audit Committee oversees risks related to cybersecurity threats, data protection, data privacy and business continuity.</t>
        </is>
      </c>
    </row>
    <row r="12">
      <c r="A12" s="4" t="inlineStr">
        <is>
          <t>Cybersecurity Risk Process for Informing Board Committee or Subcommittee Responsible for Oversight [Text Block]</t>
        </is>
      </c>
      <c r="B12" s="4" t="inlineStr">
        <is>
          <t>Our Audit Committee regularly discusses and, at least annually, reviews with management, including our CIO, CISO, and Global Privacy Officer, our cyber, information security, and data privacy risks and programs. This review includes risk assessments, the implementation of policies, procedures, processes and controls for the management of risks, management’s actions to identify and detect cyber threats and incidents, the results of tests and assessments and updates on our programs to manage disaster recovery, data privacy and compliance. Our management team also provides updates to the Board periodically. Our IT department and Information Security Office, supported by our Global Privacy Office, regularly evaluate cybersecurity risks. Cybersecurity risks are considered within our ERM framework, which are assigned risk owners to develop and manage mitigation programs. Our annual ERM program is reviewed and overseen by the Audit Committee and is presented to the Board annually. We maintain an internal Privacy and Security Steering Committee, co-chaired by our CISO and Global Privacy Officer and made up of members from IT, legal, privacy and international operations, which is tasked with review of, and oversight over, our privacy and data security programs, policies and strategy. Our Governance, Risk and Compliance Committee, made up of members of legal, operations, human resources and Internal Audit as well as our CISO, provides additional support for ERM assessment and governance by monitoring our ERM program, and engaging with compliance functions across the organization to identify gaps, support corrective action plans and promote best practices. Our internal control over financial reporting, including key business process controls and IT general controls, are reviewed and tested by our Internal Audit function annually.</t>
        </is>
      </c>
    </row>
    <row r="13">
      <c r="A13" s="4" t="inlineStr">
        <is>
          <t>Cybersecurity Risk Role of Management [Text Block]</t>
        </is>
      </c>
      <c r="B13" s="4" t="inlineStr">
        <is>
          <t>Board and Management’s Role and Expertise and Oversight of Risk Management and Strategy Our information technology (“IT”) department, which maintains our cybersecurity function, is led by our SVP, Chief Information Officer (“CIO”), who reports directly to our Chief Executive Officer, and has over 25 years of broad IT and digital transformation experience leading large technology organizations and product teams with expertise in IT organizational leadership, network and cloud infrastructure, and enterprise engineering and technology. Our VP, Chief Information Security Officer (“CISO”) reports directly to the CIO, and is responsible for managing our risks from cybersecurity threats, protecting and defending our networks and systems, and overseeing our Information Security Office. Our CISO has over 20 years of experience leading cybersecurity and information security departments and manages a team of professionals who have broad industry experience and expertise, including disaster recovery, IT risk management, detection and mitigation technologies, incident response, threat management, and regulatory compliance, and who hold industry recognized certifications, such as the Certified Information Systems Security Professional and Certified Risk and Information Systems Control. Our CISO, under the supervision and direction of the CIO, is responsible for developing and implementing our information security program. Our Executive Committee, made up of senior leaders across the organization, including our CIO, receives periodic reports from our CIO on both the state of our IT department and Information Security Office and on our cybersecurity programs. Our Board administers its risk oversight role directly and through its committee structure. While our Board has ultimate responsibility for overseeing our cyber risk, our Audit Committee oversees risks related to cybersecurity threats, data protection, data privacy and business continuity. Our Audit Committee regularly discusses and, at least annually, reviews with management, including our CIO, CISO, and Global Privacy Officer, our cyber, information security, and data privacy risks and programs. This review includes risk assessments, the implementation of policies, procedures, processes and controls for the management of risks, management’s actions to identify and detect cyber threats and incidents, the results of tests and assessments and updates on our programs to manage disaster recovery, data privacy and compliance. Our management team also provides updates to the Board periodically. Our IT department and Information Security Office, supported by our Global Privacy Office, regularly evaluate cybersecurity risks. Cybersecurity risks are considered within our ERM framework, which are assigned risk owners to develop and manage mitigation programs. Our annual ERM program is reviewed and overseen by the Audit Committee and is presented to the Board annually. We maintain an internal Privacy and Security Steering Committee, co-chaired by our CISO and Global Privacy Officer and made up of members from IT, legal, privacy and international operations, which is tasked with review of, and oversight over, our privacy and data security programs, policies and strategy. Our Governance, Risk and Compliance Committee, made up of members of legal, operations, human resources and Internal Audit as well as our CISO, provides additional support for ERM assessment and governance by monitoring our ERM program, and engaging with compliance functions across the organization to identify gaps, support corrective action plans and promote best practices. Our internal control over financial reporting, including key business process controls and IT general controls, are reviewed and tested by our Internal Audit function annually. Assessment, Identification and Mitigation of Cybersecurity Threat Risk Our cybersecurity threat strategy is based on prevention, detection and mitigation using layered defenses, continuous assessment, monitoring through logging and correlation, vulnerability scans, cyber threat intelligence, end-point detection and response (EDR), and regular defense testing through simulations, penetration tests and table top exercises. While our cybersecurity policies, practices and programs may vary by location or by service line, our overall cybersecurity management program is based on the ISO 27001 standard. Our Information Security Office regularly monitors alerts and threat levels, trends, and remediation efforts, conducts post-incident reviews, conducts maturity testing to assess our processes and procedures and the threat landscape, reviews our operational policies and procedures, and conducts an annual risk assessment as described above. We believe that these steps are useful tools in identifying and assessing risks, giving our team key information and insights used to manage those risks to help protect our clients, families, employees, vendors, investors, and our data and intellectual property. Employees are required to complete a cybersecurity training annually specific to their role and we also require employees in certain other roles to complete additional role-based, specialized cybersecurity trainings. We have a set of policies and procedures addressing information security concerns governed by our Written Information Security Program (WISP), other policies that directly or indirectly relate to cybersecurity, such as encryption standards, antivirus protection, remote access, multi-factor authentication, confidential information as well as policies related to the use of the internet, social media, email and electronic devices. These policies go through an internal review process and are approved by our internal Policy Board or Privacy and Security Steering Committee. We currently maintain a System and Organization Controls (“SOC”) Type 2 report for material applications and ISO 27001 and ISO 27701 certifications for the United States and United Kingdom. Annually, our Internal Audit function conducts a security audit in accordance with the ISO 27001 standard. Third parties also play a role in our cybersecurity risk management and strategy. We contract with a third-party cybersecurity incident response team to assist in the management of cybersecurity threats. We also engage and rely on third-party cyber and information security providers for cybersecurity applications and infrastructure to protect our network, systems and data.</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hile our Board has ultimate responsibility for overseeing our cyber risk, our Audit Committee oversees risks related to cybersecurity threats, data protection, data privacy and business continuity.</t>
        </is>
      </c>
    </row>
    <row r="16">
      <c r="A16" s="4" t="inlineStr">
        <is>
          <t>Cybersecurity Risk Management Expertise of Management Responsible [Text Block]</t>
        </is>
      </c>
      <c r="B16" s="4" t="inlineStr">
        <is>
          <t>Our CISO has over 20 years of experience leading cybersecurity and information security departments and manages a team of professionals who have broad industry experience and expertise, including disaster recovery, IT risk management, detection and mitigation technologies, incident response, threat management, and regulatory compliance, and who hold industry recognized certifications, such as the Certified Information Systems Security Professional and Certified Risk and Information Systems Control.</t>
        </is>
      </c>
    </row>
    <row r="17">
      <c r="A17" s="4" t="inlineStr">
        <is>
          <t>Cybersecurity Risk Process for Informing Management or Committees Responsible [Text Block]</t>
        </is>
      </c>
      <c r="B17" s="4" t="inlineStr">
        <is>
          <t>Our CISO, under the supervision and direction of the CIO, is responsible for developing and implementing our information security program. Our Executive Committee, made up of senior leaders across the organization, including our CIO, receives periodic reports from our CIO on both the state of our IT department and Information Security Office and on our cybersecurity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nsolidated financial statements have been prepared in conformity with accounting principles generally accepted in the United States of America (“GAAP” or “U.S. GAAP”). The Company’s significant accounting policies are described below. Effective January 1, 2024, the Company realigned its organizational structure to better reflect synergies across certain business lines resulting in a change in reportable segments. The Company’s Back-up Care segment now includes the Sittercity operations, which were previously reported in the Educational Advisory and Other Services segment. Segment information for 2023 and 2022 has been recast to conform to the current year presentation. During the year ended December 31, 2023, the Company recorded expense of $5.5 million for an immaterial correction of an error related to value-added tax incurred in prior periods, of which $4.0 million is included in cost of services and $1.5 million is included in selling, general and administrative expenses. Refer to Note 18, Segment and Geographic Information , for additional information.</t>
        </is>
      </c>
    </row>
    <row r="5">
      <c r="A5" s="4" t="inlineStr">
        <is>
          <t>Reclassification</t>
        </is>
      </c>
      <c r="B5" s="4" t="inlineStr">
        <is>
          <t>Reclassification — Certain reclassifications have been made to prior year amounts within certain footnotes to conform to the current year presentation.</t>
        </is>
      </c>
    </row>
    <row r="6">
      <c r="A6" s="4" t="inlineStr">
        <is>
          <t>Principles of Consolidation</t>
        </is>
      </c>
      <c r="B6" s="4" t="inlineStr">
        <is>
          <t>Principles of Consolidation — The consolidated financial statements include the accounts of the Company and its subsidiaries. Intercompany balances and transactions have been eliminated in consolidation.</t>
        </is>
      </c>
    </row>
    <row r="7">
      <c r="A7" s="4" t="inlineStr">
        <is>
          <t>Use of Estimates</t>
        </is>
      </c>
      <c r="B7" s="4" t="inlineStr">
        <is>
          <t>Use of Estimates — The preparation of the consolidated financial statements in conformity with U.S. GAAP requires management to make estimates and assumptions that affect the amounts reported in the consolidated financial statements and footnotes thereto. Actual results may differ from those estimates.</t>
        </is>
      </c>
    </row>
    <row r="8">
      <c r="A8" s="4" t="inlineStr">
        <is>
          <t>Foreign Operations</t>
        </is>
      </c>
      <c r="B8" s="4" t="inlineStr">
        <is>
          <t>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and equity is translated at the historical rates.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t>
        </is>
      </c>
    </row>
    <row r="9">
      <c r="A9" s="4" t="inlineStr">
        <is>
          <t>Concentrations of Credit Risk</t>
        </is>
      </c>
      <c r="B9" s="4" t="inlineStr">
        <is>
          <t>Concentrations of Credit Risk — Financial instruments that potentially expose the Company to concentrations of credit risk consisted mainly of cash and accounts receivable. The Company mitigates its exposure by maintaining its cash in financial institutions of high credit standing. The Company’s accounts receivable is derived primarily from the services it provides, and the related credit risk is dispersed across many clients in various industries with no single client accounting for more than 10% of the Company’s net revenue or accounts receivable. No significant credit concentration risk existed at December 31, 2024 and 2023.</t>
        </is>
      </c>
    </row>
    <row r="10">
      <c r="A10" s="4" t="inlineStr">
        <is>
          <t>Cash, Cash Equivalents, and Restricted Cash</t>
        </is>
      </c>
      <c r="B10" s="4" t="inlineStr">
        <is>
          <t>Cash, Cash Equivalents, and Restricted Cash — Cash and cash equivalents consist of cash on hand and highly liquid investments with maturities of three months or less from the date of purchase. The Company’s cash management system provides for the funding of the main bank disbursement accounts on a daily basis as checks are presented for payment. Under this system, outstanding checks may be in excess of the cash balances at certain banks, creating book overdrafts. As of December 31, 2024 and 2023, book overdrafts of $6.6 million and $9.0 million, respectively, were included in accounts payable and accrued expenses on the consolidated balance sheet. The Company’s cash and cash equivalents that are restricted in nature as to withdrawal or usage are classified as restricted cash and are included in prepaid expenses and other current assets and in other assets on the consolidated balance sheet. Restricted cash is primarily comprised of cash and cash equivalents associated with the Company’s wholly-owned captive insurance company and cash deposits that guarantee letters of credit.</t>
        </is>
      </c>
    </row>
    <row r="11">
      <c r="A11" s="4" t="inlineStr">
        <is>
          <t>Accounts Receivable</t>
        </is>
      </c>
      <c r="B11" s="4" t="inlineStr">
        <is>
          <t>Accounts Receivable — The Company generates accounts receivable from fees charged to parents and employer sponsors, which are generally billed monthly as services are rendered or in advance, and are classified as short-term. The Company monitors collections and maintains a provision for expected credit losses based on historical trends, current conditions, and relevant forecasted information, in addition to provisions established for specific collection issues that have been identified.</t>
        </is>
      </c>
    </row>
    <row r="12">
      <c r="A12" s="4" t="inlineStr">
        <is>
          <t>Fixed Assets</t>
        </is>
      </c>
      <c r="B12" s="4" t="inlineStr">
        <is>
          <t>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t>
        </is>
      </c>
    </row>
    <row r="13">
      <c r="A13" s="4" t="inlineStr">
        <is>
          <t>Business Combinations</t>
        </is>
      </c>
      <c r="B13" s="4" t="inlineStr">
        <is>
          <t>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in determining the fair value of assets acquired and liabilities assumed, regarding expectations of future cash flows of the acquired business, and the allocation of those cash flows to the identifiable intangible assets. The determination of fair value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t>
        </is>
      </c>
    </row>
    <row r="14">
      <c r="A14" s="4" t="inlineStr">
        <is>
          <t>Goodwill and Intangible Assets</t>
        </is>
      </c>
      <c r="B14" s="4" t="inlineStr">
        <is>
          <t>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10 years, applying a long-term growth rate to the final year, discounted using the applicable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ntitative assessment for one reporting unit and a qualitative assessment for the remaining reporting units in the 2024 annual impairment review as of October 1, 2024. The Company performed a quantitative assessment for all reporting units in the 2023 annual impairment review as of October 1, 2023. The Company recorded impairment charges of $4.2 million in the year ended December 31, 2024, which was included in selling, general and administrative expenses. No goodwill impairment charges were recorded in the years ended December 31, 2023 or 2022. The Company tests certain trade names that are determined to be indefinite-lived intangible assets by comparing the fair value of the trade names with their carrying value. The Company estimates the fair value by estimating the total revenue attributable to the trade names and applying market-derived royalty rates for guideline intangible assets, consistent with the initial valuation of the intangibles. No impairment losses were recorded in the years ended December 31, 2024, 2023 or 2022 in relation to these intangible assets. Intangible assets that are separable from goodwill and have determinable useful lives are valued separately and are amortized over the estimated period benefited, generally ranging from 2 to 17 years. Intangible assets related to parent relationships are amortized using an accelerated method over their useful lives. All other intangible assets are amortized on a straight-line basis over their useful lives.</t>
        </is>
      </c>
    </row>
    <row r="15">
      <c r="A15" s="4" t="inlineStr">
        <is>
          <t>Impairment of Long-Lived Assets</t>
        </is>
      </c>
      <c r="B15" s="4" t="inlineStr">
        <is>
          <t>Impairment of Long-Lived Assets — The Company reviews long-lived assets, including definite-lived intangible assets, for possible impairment whenever events or changes in circumstances indicate that the carrying amounts of such assets may not be recoverable. Impairment is assessed by comparing the carrying amounts of the assets in the asset group to the estimated undiscounted future cash flows expected to be generated over the remaining useful lives of the asset group. If the estimated cash flows are less than the carrying amounts of the assets, an impairment loss is recognized to reduce the carrying amounts of the assets to their estimated fair value. The impairment is allocated to the long-lived assets in the asset group on a pro rata basis using the relative carrying amounts, but only to the extent the carrying amount of an asset is above its fair value. The determination of fair value for leased assets includes consideration of market rates and what market participants would pay to use the assets.</t>
        </is>
      </c>
    </row>
    <row r="16">
      <c r="A16" s="4" t="inlineStr">
        <is>
          <t>Revenue Recognition and Deferred Revenue</t>
        </is>
      </c>
      <c r="B16" s="4" t="inlineStr">
        <is>
          <t>Revenue Recognition — The Company generates revenue from services based on the nature of the promise and the consideration specified in contracts with customers. At contract inception, the Company assesses the services promised in the contract and identifies each distinct performance obligation. The transaction price of a contract is allocated to each distinct performance obligation using the relative stand-alone selling price and recognized as revenue when, or as, control of the service is passed to the customer. The application of these policies to the services provided by each of the Company’s segments is discussed below. Full Service Center-Based Child Care The Company’s full service center-based child care includes traditional center-based early education and child care, preschool, and elementary education. The Company provides its center-based child care services under two principal business models: (1) a cost-plus model, where the Company is paid a fee by an employer client for managing a child care center on a cost-plus basis, and (2) a profit and loss (“P&amp;L”) model, where the Company assumes the financial risk of operating a child care center and provides care on either an exclusive or priority enrollment basis to the employees of an employer sponsor, as well as to families in the surrounding community. In both the cost-plus model and P&amp;L model sponsored by an employer, the employer sponsor retains responsibility for the development of a new child care center (which is generally owned or leased by the sponsor), as well as ongoing maintenance and repairs. In addition, employer sponsors typically provide subsidies for the ongoing provision of child care services to their employees. Under all model types, the Company retains responsibility for all aspects of operating the child care center, including the hiring, training, supervising and compensating of employees, contracting with vendors, purchasing supplies, and collecting tuition and related accounts receivable. Revenue generated from full service center-based child care services is primarily comprised of monthly tuition paid by parents. Tuition is determined based on the age and developmental level of the child, the child’s attendance schedule, and the geographic location of the facility. The full service child care offering provided to parents represents a series of distinct services that are substantially the same and have the same pattern of transfer to the customer over time, which transfers daily. The tuition paid by parents is recognized on a daily basis, but for convenience is recorded on a monthly basis. The Company enters into contracts with employer sponsors to manage and operate their early education and child care centers for a management fee, or to provide child care services to their employees on an exclusive or priority basis. These arrangements generally have a contractual term of 3 to 10 years with varying terms and renewal and cancellation options, and may also include operating subsidies paid either in lieu of or to supplement parent tuition. The management fee included in contracts with employer sponsors is typically a monthly amount, and generally includes an annual escalator that is intended to reflect expected future cost increases. Annual escalators are generally stated as a percentage or as a reference to a consumer price index. The contracts also generally include a termination right with a notice period. The Company allocates revenue for contracts with an accounting term in excess of one year to the applicable contract year based on the rates applicable for that annual period, which is commensurate with the expected increases to the cost of providing the service, the Company’s standard pricing practices, as well as the overall allocation objective described in the accounting guidance. Services provided to the employer sponsor represent a series of distinct services that are substantially the same and have the same pattern of transfer to the customer over time, which transfers daily. Fees paid by the employer sponsor are recognized on a daily basis, but for convenience are recorded on a monthly basis (i.e., the same monthly amount within the contract year using the time elapsed method). Certain arrangements provide that the employer sponsor pay operating subsidies in lieu of, or to supplement, parent tuition. The employer subsidy for cost-plus managed centers, which consists of variable consideration, is typically calculated as the difference between parent tuition revenue and the operating costs for the center for each respective month and is recognized as revenue in the month the services are provided. The variable consideration relates specifically to efforts to transfer each distinct daily service and the allocation of the consideration earned to that distinct day in which those activities are performed is consistent with the overall allocation objective. Back-Up Care Services Back-up care services consist of center-based back-up child care, in-home child and senior care, school-age programs (including camps and tutoring), pet care, self-sourced reimbursed care and Sittercity, an online marketplace for families and caregivers. The Company provides back-up care services through the Company’s early education and child care centers, school-age programs and in-home care providers, as well as through the back-up care network and through other providers. Bright Horizons back-up care offers access to a contracted network of in-home service agencies and center-based providers in locations where the Company does not otherwise have in-home care providers or centers with available capacity, to a network of tutoring service providers and to third-party pet care providers. Self-sourced reimbursed care is a reimbursement program available to employer sponsors when other care solutions are not available, to provide payments to their employees to assist with the cost of self-sourced dependent care. Back-up care revenue is primarily comprised of fixed and variable consideration paid by employer sponsors, and, to a lesser extent, co-payments collected from users at the point of service. These arrangements generally have contractual terms of three years with varying terms and renewal and cancellation options. Fees for back-up care services are typically determined based on the number of back-up uses purchased, which may be fixed based on a specified number of uses or variable paid per use, and are generally billed monthly as services are rendered or in advance. Revenue for back-up care services is generally recognized over time as the services are performed and is recognized in the month the back-up services are provided. Allocation of the consideration earned as the service is performed is consistent with the overall allocation objective. Revenue for self-sourced reimbursed care and certain pet care is based on a fee earned for each transaction processed and is recorded on a net basis as the Company is acting as an agent, and is recognized in the month the transactions are processed. In fiscal year 2024, the Company realigned its organizational structure to better reflect synergies across certain business lines resulting in a change in reportable segments. As a result, effective January 1, 2024, the back-up care reportable segment includes the Sittercity operations. Revenue is primarily generated from subscriptions, comprised of fixed fees for the subscription period and, to a lesser extent, variable transaction fees collected from users at the point of service. Subscription fees are recognized on a straight-line basis using the time-elapsed method over the contract term, and variable transaction fees earned are allocated to that distinct transaction consistent with the overall allocation objective. Educational Advisory Services The Company’s educational advisory services consist of tuition assistance and student loan repayment program management, workforce education, and related educational consulting services (“EdAssist”), and college admissions and college financing advisory services (“College Coach”). Educational advisory services revenue is primarily comprised of fixed and variable fees paid by employer clients for program management, coaching, and subscription of content, and, to a lesser extent, retail fees collected from users at the point of service. These arrangements generally have contractual terms of three years with varying terms and renewal and cancellation options. Fees for educational advisory services are determined based on the expected number of program participants and the services selected, and are generally billed in advance. Revenue for EdAssist is recognized on a straight-line basis using the time-elapsed method over the contract term with additional charges recognized in the month the additional services are provided consistent with the overall allocation objective. Additionally, revenue for tuition assistance and student loan repayments is based on a fee earned for transactions processed and is recorded on a net basis as the Company is acting as an agent for the processing of the payment from clients to their employees, and is recognized in the month the payments are processed. Revenue for College Coach is recognized over the contract term as college admissions counseling services and other advisory services are provided and customers receive the benefit. Significant Judgments and Estimates The Company generally does not have significant judgments or estimates that significantly affect the determination of the amount, the allocation of the transaction price to performance obligations, or timing of revenue from contracts with customers. The nature of the Company’s services does not require significant judgment or estimates to determine when control transfers to the customer. Based on past practices and customer specific circumstances, the Company occasionally may grant concessions that impact the total transaction price. If the transaction price may be subject to adjustment, significant judgment may be required to ensure that it is probable that significant reversal in the amount of cumulative revenue recognized will not occur. As of December 31, 2024 and 2023, there were no material estimates related to the constraint of cumulative revenue recognized. Deferred Revenue — The Company’s payment terms vary by the type of services offered. Tuition collected from parents is typically billed and collected monthly in advance. Fees collected from employer sponsors may be billed annually or quarterly in advance or may be billed monthly in arrears. The Company’s standard payment terms generally align with the timing of the services performed and do not include a financing component. The Company records deferred revenue when payments are received in advance of the Company’s performance under the contract, which is recognized as revenue as the performance obligation is satisfied. The Company has the unconditional right to consideration as it satisfies the performance obligations, therefore no contractual assets are recognized.</t>
        </is>
      </c>
    </row>
    <row r="17">
      <c r="A17" s="4" t="inlineStr">
        <is>
          <t>Leases</t>
        </is>
      </c>
      <c r="B17" s="4" t="inlineStr">
        <is>
          <t>Leases — The Company has operating leases for certain of its full service and back-up early education and child care centers, corporate offices, call centers, and to a lesser extent, various office equipment, in the United States, the United Kingdom, the Netherlands, and Australia. Most of the leases expire within 10 to 15 years and many contain renewal options and/or termination provisions. As of December 31, 2024 and 2023, there were no material finance leases. At contract inception, the Company reviews the terms to determine if an arrangement is a lease. At lease commencement, the Company determines whether those lease obligations are operating or finance leases and lease liabilities are recognized on the consolidated balance sheet based on the present value of the unpaid lease payments. The present value of the unpaid lease payments is calculated using the Company’s incremental borrowing rate. Lease commencement occurs on the date the Company takes possession or control of the property or equipment. Leases may contain fixed and variable payment arrangements. Variable lease payments may be based on an index or rate, such as consumer price indices, and include rent escalations or market adjustment provisions. Lease payments used to measure lease liabilities include fixed lease payments as well as variable payments that depend on an index or rate based on the applicable index or rate at the lease commencement date. Lease assets are initially measured as the amount of the initial lease liability, adjusted for initial direct costs, lease payments made at or before the commencement date, and reduced by lease incentives received, such as tenant improvement allowances. The Company does not include options to renew or terminate the lease in the determination of lease assets and lease liabilities until it is reasonably certain that the option will be exercised based on management’s assessment of various relevant factors including economic, entity-specific, and market-based factors, among others. Lease expense for operating leases is recognized on a straight-line basis over the lease term. Variable lease payments, including those related to changes in the commencement date index or rate, are expensed as incurred. Lease expense is recognized to cost of services and selling, general and administrative expenses in the consolidated statement of income. The Company’s leases generally do not provide an implicit interest rate. Therefore, the Company uses an estimate of its incremental borrowing rate, based on the lease terms and economic environment at commencement date, in determining the present value of future payments. The Company has real estate leases that contain lease and non-lease components and has elected to account for lease and non-lease components in a contract as a single lease component. The non-lease components typically consist of common-area maintenance and utility costs. Fixed payments for non-lease components are considered part of the single lease component and included in the determination of the lease assets and lease liabilities, and variable payments are expensed as incurred. Additionally, lease contracts typically include other costs that do not transfer a separate good or service, such as reimbursement for real estate taxes and insurance, which are expensed as incurred as variable lease costs. For leases with a term of one year or less (“short-term leases”), the Company elected to not recognize the arrangements on the balance sheet and the lease payments are recognized in the consolidated statement of income on a straight-line basis over the lease term. The Company subleases certain properties that are not used in its operations. The Company’s lease agreements do not contain material restrictive covenants.</t>
        </is>
      </c>
    </row>
    <row r="18">
      <c r="A18" s="4" t="inlineStr">
        <is>
          <t>Equity Method Investment</t>
        </is>
      </c>
      <c r="B18" s="4" t="inlineStr">
        <is>
          <t xml:space="preserve">Equity Method Investments </t>
        </is>
      </c>
    </row>
    <row r="19">
      <c r="A19" s="4" t="inlineStr">
        <is>
          <t>Debt Securities</t>
        </is>
      </c>
      <c r="B19" s="4" t="inlineStr">
        <is>
          <t xml:space="preserve">Debt Securities </t>
        </is>
      </c>
    </row>
    <row r="20">
      <c r="A20" s="4" t="inlineStr">
        <is>
          <t>Other Investments</t>
        </is>
      </c>
      <c r="B20" s="4" t="inlineStr">
        <is>
          <t xml:space="preserve">Other Investments </t>
        </is>
      </c>
    </row>
    <row r="21">
      <c r="A21" s="4" t="inlineStr">
        <is>
          <t>Discount on Long-Term Debt and Deferred Financing Costs</t>
        </is>
      </c>
      <c r="B21" s="4" t="inlineStr">
        <is>
          <t>Discount on Long-Term Debt and Deferred Financing Costs — Original issue discounts on the Company’s debt and deferred financing costs are recorded as a reduction of long-term debt and are amortized over the life of the related debt instruments in accordance with the effective interest method. Amortization expense is included in interest expense in the consolidated statement of income.</t>
        </is>
      </c>
    </row>
    <row r="22">
      <c r="A22" s="4" t="inlineStr">
        <is>
          <t>Income Taxes</t>
        </is>
      </c>
      <c r="B22" s="4" t="inlineStr">
        <is>
          <t>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Obligations for uncertain tax positions are recorded based on an assessment of whether the position is more likely than not to be sustained by the taxing authorities. The tax benefits recognized in the consolidated financial statements from such a position should be measured based on the largest benefit that has a greater than fifty percent likelihood of being realized upon ultimate settlement. The Company records interest and penalties related to unrecognized tax benefits as a component of income tax expense.</t>
        </is>
      </c>
    </row>
    <row r="23">
      <c r="A23" s="4" t="inlineStr">
        <is>
          <t>Stock-Based Compensation</t>
        </is>
      </c>
      <c r="B23" s="4" t="inlineStr">
        <is>
          <t>Stock-Based Compensation —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The fair value of restricted stock, restricted stock units and performance restricted stock units is based on their intrinsic value on the date of grant. Excess (shortfall) tax benefits (expense) associated with stock-based compensation are recognized as a component of income tax expense.</t>
        </is>
      </c>
    </row>
    <row r="24">
      <c r="A24" s="4" t="inlineStr">
        <is>
          <t>Comprehensive Income or Loss</t>
        </is>
      </c>
      <c r="B24" s="4" t="inlineStr">
        <is>
          <t>Comprehensive Income or Loss — Comprehensive income or loss is comprised of net income or loss, foreign currency translation adjustments, and unrealized gains or losses on cash flow hedges and investments, net of tax. The Company has not recorded a deferred tax liability related to state income taxes and foreign withholding taxes on the undistributed earnings of foreign subsidiaries that are intended to be indefinitely reinvested. Therefore, taxes are not provided for the related currency translation adjustments.</t>
        </is>
      </c>
    </row>
    <row r="25">
      <c r="A25" s="4" t="inlineStr">
        <is>
          <t>Earnings Per Share</t>
        </is>
      </c>
      <c r="B25" s="4" t="inlineStr">
        <is>
          <t>Earnings Per Share — Earnings per share is calculated using the treasury method for the year ended December 31, 2024 and the two-class method for the years ended December 31, 2023 and 2022. Basic earnings per share is calculated by dividing the net income available to stockholders by the weighted-average common shares outstanding. Diluted earnings per share is calculated by dividing the net income available to stockholders by the weighted-average common shares and potentially dilutive securities outstanding during the period.</t>
        </is>
      </c>
    </row>
    <row r="26">
      <c r="A26" s="4" t="inlineStr">
        <is>
          <t>Fair Value of Financial Instruments</t>
        </is>
      </c>
      <c r="B26" s="4" t="inlineStr">
        <is>
          <t>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tivity in the Allowance for Credit Losses</t>
        </is>
      </c>
      <c r="B4" s="4" t="inlineStr">
        <is>
          <t xml:space="preserve">Activity in the allowance for credit losses was as follows: Years ended December 31, 2024 2023 2022 (In thousands) Beginning balance $ 2,317 $ 2,947 $ 3,006 Provision 2,383 803 1,277 Write offs and recoveries (1,129) (1,433) (1,336) Ending balance $ 3,571 $ 2,317 $ 2,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Revenue disaggregated by segment and geographical region was as follows: Full service Back-up care Educational Total (In thousands) Year ended December 31, 2024 North America $ 1,268,916 $ 553,892 $ 114,116 $ 1,936,924 International 692,869 56,220 — 749,089 $ 1,961,785 $ 610,112 $ 114,116 $ 2,686,013 Year ended December 31, 2023 North America $ 1,165,554 $ 483,251 $ 111,732 $ 1,760,537 International 615,061 42,659 — 657,720 $ 1,780,615 $ 525,910 $ 111,732 $ 2,418,257 Year ended December 31, 2022 North America $ 1,002,406 $ 393,757 $ 105,267 $ 1,501,430 International 491,352 27,705 — 519,057 $ 1,493,758 $ 421,462 $ 105,267 $ 2,020,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The components of lease expense were as follows: Years ended December 31, 2024 2023 2022 (In thousands) Operating lease expense (1) $ 165,814 $ 173,549 $ 143,234 Variable lease expense (1) 45,305 43,419 40,522 Total lease expense $ 211,119 $ 216,968 $ 183,756 (1) Excludes short-term lease expense and sublease income, which were immaterial for the periods presented.</t>
        </is>
      </c>
    </row>
    <row r="5">
      <c r="A5" s="4" t="inlineStr">
        <is>
          <t>Weighted Average Remaining Lease Term and Weighted Average Discount Rate</t>
        </is>
      </c>
      <c r="B5" s="4" t="inlineStr">
        <is>
          <t>The weighted average remaining lease term and the weighted average discount rate were as follows: December 31, 2024 2023 Weighted average remaining lease term (in years) 9 10 Weighted average discount rate 7.0% 7.1%</t>
        </is>
      </c>
    </row>
    <row r="6">
      <c r="A6" s="4" t="inlineStr">
        <is>
          <t>Maturities of Lease Liabilities</t>
        </is>
      </c>
      <c r="B6" s="4" t="inlineStr">
        <is>
          <t xml:space="preserve">The following table summarizes the maturity of lease liabilities as of December 31, 2024: Operating Leases (In thousands) 2025 $ 143,987 2026 151,739 2027 141,747 2028 130,585 2029 114,598 Thereafter 494,727 Total lease payments 1,177,383 Less imputed interest (331,731) Present value of lease liabilities 845,652 Less current portion of operating lease liabilities (102,090) Long-term operating lease liabilities $ 743,5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purchase price for this acquisition has been allocated based on estimates of the fair values of the acquired assets and assumed liabilities at the date of acquisition as follows: At acquisition date Measurement period adjustments At acquisition date (In thousands) Cash $ 4,705 $ — $ 4,705 Accounts receivable and prepaid expenses 4,295 (54) 4,241 Fixed assets 21,702 (1,850) 19,852 Goodwill 283,466 4,398 287,864 Intangible assets 30,945 (3,377) 27,568 Operating lease right of use assets 156,678 (4,408) 152,270 Total assets acquired 501,791 (5,291) 496,500 Accounts payable and accrued expenses 17,991 772 18,763 Deferred revenue and parent deposits 6,809 62 6,871 Deferred tax liabilities 3,392 (3,392) — Operating lease liabilities 161,405 (1,715) 159,690 Other long-term liabilities 5,458 (1,018) 4,440 Total liabilities assumed 195,055 (5,291) 189,764 Purchase price $ 306,736 $ — $ 306,736 </t>
        </is>
      </c>
    </row>
    <row r="5">
      <c r="A5" s="4" t="inlineStr">
        <is>
          <t>Business Acquisition, Pro Forma Information</t>
        </is>
      </c>
      <c r="B5" s="4" t="inlineStr">
        <is>
          <t xml:space="preserve">The following table presents consolidated pro forma revenue as if the acquisition of Only About Children had occurred on January 1, 2021: Pro forma (Unaudited) Year ended December 31, 2022 (In thousands) Revenue 2,089,4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were as follows: Full service Back-up care Educational Total (In thousands) Balance at January 1, 2023 $ 1,481,936 $ 206,073 $ 39,843 $ 1,727,852 Additions from acquisitions 37,248 — — 37,248 Adjustments to prior year acquisitions 1,202 — — 1,202 Effect of foreign currency translation 18,878 1,225 — 20,103 Balance at December 31, 2023 1,539,264 207,298 39,843 1,786,405 Change in reportable segments — 2,167 (2,167) — Additions from acquisitions 16,983 — — 16,983 Adjustments to prior year acquisitions 110 — — 110 Impairments (4,179) — — (4,179) Effect of foreign currency translation (36,259) (377) — (36,636) Balance at December 31, 2024 $ 1,515,919 $ 209,088 $ 37,676 $ 1,762,683 </t>
        </is>
      </c>
    </row>
    <row r="5">
      <c r="A5" s="4" t="inlineStr">
        <is>
          <t>Schedule of Intangible Assets</t>
        </is>
      </c>
      <c r="B5" s="4" t="inlineStr">
        <is>
          <t xml:space="preserve">The Company also has intangible assets, which consisted of the following at December 31, 2024 and 2023: December 31, 2024: Weighted average amortization period Cost Accumulated Net carrying (In thousands) Definite-lived intangible assets: Customer relationships 8 years $ 394,098 $ (383,127) $ 10,971 Trade names 10 years 15,226 (9,111) 6,115 409,324 (392,238) 17,086 Indefinite-lived intangible assets: Trade names N/A 180,489 — 180,489 $ 589,813 $ (392,238) $ 197,575 December 31, 2023: Weighted average amortization period Cost Accumulated Net carrying (In thousands) Definite-lived intangible assets: Customer relationships 11 years $ 397,079 $ (368,963) $ 28,116 Trade names 10 years 19,664 (11,795) 7,869 416,743 (380,758) 35,985 Indefinite-lived intangible assets: Trade names N/A 180,591 — 180,591 $ 597,334 $ (380,758) $ 216,576 </t>
        </is>
      </c>
    </row>
    <row r="6">
      <c r="A6" s="4" t="inlineStr">
        <is>
          <t>Estimated Future Amortization Expense</t>
        </is>
      </c>
      <c r="B6" s="4" t="inlineStr">
        <is>
          <t xml:space="preserve">The Company estimates that it will record amortization expense related to intangible assets existing as of December 31, 2024 as follows: Estimated amortization expense (In thousands) 2025 $ 5,725 2026 3,988 2027 2,862 2028 1,587 2029 654 Thereafter 2,270 $ 17,0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4 2023 (In thousands) Insurance related items $ 25,414 $ 7,649 Prepaid software and licenses 19,285 12,911 Investments in available-for-sale debt securities 11,699 22,005 Restricted cash 11,244 15,756 Prepaid income taxes 9,004 6,049 Interest rate cap derivatives 8,407 — Prepaid rent and other occupancy costs 6,084 6,846 Other prepaid expenses and current assets 11,231 22,405 $ 102,368 $ 93,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7" t="n">
        <v>3571</v>
      </c>
      <c r="C3" s="7" t="n">
        <v>2317</v>
      </c>
    </row>
    <row r="4">
      <c r="A4" s="4" t="inlineStr">
        <is>
          <t>Preferred stock, par value (in dollars per shares)</t>
        </is>
      </c>
      <c r="B4" s="8" t="n">
        <v>0.001</v>
      </c>
      <c r="C4" s="8" t="n">
        <v>0.001</v>
      </c>
    </row>
    <row r="5">
      <c r="A5" s="4" t="inlineStr">
        <is>
          <t>Preferred stock, authorized (in shares)</t>
        </is>
      </c>
      <c r="B5" s="6" t="n">
        <v>25000000</v>
      </c>
      <c r="C5" s="6" t="n">
        <v>2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s)</t>
        </is>
      </c>
      <c r="B8" s="8" t="n">
        <v>0.001</v>
      </c>
      <c r="C8" s="8" t="n">
        <v>0.001</v>
      </c>
    </row>
    <row r="9">
      <c r="A9" s="4" t="inlineStr">
        <is>
          <t>Common stock, authorized (in shares)</t>
        </is>
      </c>
      <c r="B9" s="6" t="n">
        <v>475000000</v>
      </c>
      <c r="C9" s="6" t="n">
        <v>475000000</v>
      </c>
    </row>
    <row r="10">
      <c r="A10" s="4" t="inlineStr">
        <is>
          <t>Common stock, issued (in shares)</t>
        </is>
      </c>
      <c r="B10" s="6" t="n">
        <v>57404736</v>
      </c>
      <c r="C10" s="6" t="n">
        <v>57817593</v>
      </c>
    </row>
    <row r="11">
      <c r="A11" s="4" t="inlineStr">
        <is>
          <t>Common stock, outstanding (in shares)</t>
        </is>
      </c>
      <c r="B11" s="6" t="n">
        <v>57404736</v>
      </c>
      <c r="C11" s="6" t="n">
        <v>578175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December 31, Estimated useful lives 2024 2023 (In years) (In thousands) Buildings 15 - 40 $ 200,230 $ 201,718 Furniture, equipment and software 3 - 10 342,618 326,542 Leasehold improvements Shorter of the lease term or the estimated useful life 572,928 569,494 Land — 94,319 96,237 Total fixed assets 1,210,095 1,193,991 Accumulated depreciation (637,156) (614,695) Fixed assets — net $ 572,939 $ 579,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December 31, 2024 2023 (In thousands) Deferred compensation $ 23,541 $ 18,477 Investments in available-for-sale debt securities 22,022 1,859 Prepaid workers compensation 21,396 16,598 Interest rate cap derivatives 6,311 28,968 Investments in equity securities 6,087 5,465 Equity-method investments 5,469 9,359 Other assets 10,368 11,539 $ 95,194 $ 92,2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ed of the following: December 31, 2024 2023 (In thousands) Accrued payroll and employee benefits $ 141,973 $ 125,867 Accrued insurance liabilities 46,176 22,381 Accounts payable 32,840 24,803 Accrued provider fees 17,725 22,295 Other accrued expenses 65,827 63,731 $ 304,541 $ 259,0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Other Current Liabilities</t>
        </is>
      </c>
      <c r="B4" s="4" t="inlineStr">
        <is>
          <t xml:space="preserve">Other current liabilities consisted of the following: December 31, 2024 2023 (In thousands) Customer amounts on deposit $ 23,734 $ 29,025 Facility exit costs 4,650 — Income taxes payable 3,120 1,039 Liability for unvested restricted stock 2,838 6,488 Deferred consideration payable for acquisitions — 106,500 Other current liabilities 4,828 5,526 $ 39,170 $ 148,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ARRANGEMENTS AND DEBT OBLIGATIONS (Tables)</t>
        </is>
      </c>
      <c r="B1" s="2" t="inlineStr">
        <is>
          <t>12 Months Ended</t>
        </is>
      </c>
    </row>
    <row r="2">
      <c r="B2" s="2" t="inlineStr">
        <is>
          <t>Dec. 31, 2024</t>
        </is>
      </c>
    </row>
    <row r="3">
      <c r="A3" s="3" t="inlineStr">
        <is>
          <t>Debt Disclosure [Abstract]</t>
        </is>
      </c>
      <c r="B3" s="4" t="inlineStr">
        <is>
          <t xml:space="preserve"> </t>
        </is>
      </c>
    </row>
    <row r="4">
      <c r="A4" s="4" t="inlineStr">
        <is>
          <t>Outstanding Borrowings</t>
        </is>
      </c>
      <c r="B4" s="4" t="inlineStr">
        <is>
          <t xml:space="preserve">Long-term debt obligations were as follows: December 31, 2024 2023 (In thousands) Term loan B $ 583,500 $ 588,000 Term loan A 367,500 380,000 Deferred financing costs and original issue discount (4,051) (5,236) Total debt 946,949 962,764 Less current maturities (28,500) (18,500) Long-term debt $ 918,449 $ 944,264 </t>
        </is>
      </c>
    </row>
    <row r="5">
      <c r="A5" s="4" t="inlineStr">
        <is>
          <t>Future Principal Payments of Long-Term Debt</t>
        </is>
      </c>
      <c r="B5" s="4" t="inlineStr">
        <is>
          <t xml:space="preserve">Future principal payments of long-term debt are as follows for the years ending December 31: Long-term debt (In thousands) 2025 $ 28,500 2026 350,670 2027 5,835 2028 565,995 Total future principal payments $ 951,000 </t>
        </is>
      </c>
    </row>
    <row r="6">
      <c r="A6" s="4" t="inlineStr">
        <is>
          <t>Schedule of Interest Rate Derivatives by Balance Sheet</t>
        </is>
      </c>
      <c r="B6" s="4" t="inlineStr">
        <is>
          <t xml:space="preserve">The fair value of the derivative financial instruments was as follows: December 31, Derivative financial instruments Consolidated balance sheet classification 2024 2023 (In thousands) Interest rate caps - asset Prepaid and other current assets $ 8,407 $ — Interest rate caps - asset Other assets $ 6,311 $ 28,968 </t>
        </is>
      </c>
    </row>
    <row r="7">
      <c r="A7" s="4" t="inlineStr">
        <is>
          <t>Schedule of the Effect of Derivative Financial Instruments on Other Comprehensive Income (Loss)</t>
        </is>
      </c>
      <c r="B7" s="4" t="inlineStr">
        <is>
          <t xml:space="preserve">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Year ended December 31, 2024 Cash flow hedges $ 9,176 Interest expense — net $ 21,120 $ (11,944) Income tax effect (2,450) Income tax benefit (expense) (5,639) 3,189 Net of income taxes $ 6,726 $ 15,481 $ (8,755) Year ended December 31, 2023 Cash flow hedges $ 6,320 Interest expense — net $ 30,383 $ (24,063) Income tax effect (1,687) Income tax benefit (expense) (8,112) 6,425 Net of income taxes $ 4,633 $ 22,271 $ (17,638) Year ended December 31, 2022 Cash flow hedges $ 53,191 Interest expense — net $ 7,457 $ 45,734 Income tax effect (14,202) Income tax benefit (expense) (2,468) (11,734) Net of income taxes $ 38,989 $ 4,989 $ 34,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Loss) before Income Taxes</t>
        </is>
      </c>
      <c r="B4" s="4" t="inlineStr">
        <is>
          <t xml:space="preserve">Income (loss) before income taxes consisted of the following: Years ended December 31, 2024 2023 2022 (In thousands) United States $ 234,098 $ 176,261 $ 159,772 Foreign (36,240) (56,629) (47,590) $ 197,858 $ 119,632 $ 112,182 </t>
        </is>
      </c>
    </row>
    <row r="5">
      <c r="A5" s="4" t="inlineStr">
        <is>
          <t>Components of Income Tax Expense (Benefit)</t>
        </is>
      </c>
      <c r="B5" s="4" t="inlineStr">
        <is>
          <t xml:space="preserve">Income tax expense consisted of the following: Years ended December 31, 2024 2023 2022 (In thousands) Current income tax expense: Federal $ 43,060 $ 39,421 $ 27,627 State 17,479 14,760 10,357 Foreign 7,057 2,944 3,201 67,596 57,125 41,185 Deferred tax benefit: Federal (7,664) (8,089) (3,193) State (1,436) (2,883) (995) Foreign (829) (744) (5,456) (9,929) (11,716) (9,644) Income tax expense $ 57,667 $ 45,409 $ 31,541 </t>
        </is>
      </c>
    </row>
    <row r="6">
      <c r="A6" s="4" t="inlineStr">
        <is>
          <t>Reconciliation of Federal Statutory Rate to Effective Rate</t>
        </is>
      </c>
      <c r="B6" s="4" t="inlineStr">
        <is>
          <t xml:space="preserve">The following is a reconciliation of the U.S. federal statutory rate to the effective rate on pretax income: Years ended December 31, 2024 2023 2022 (In thousands) Federal income tax expense computed at statutory rate $ 41,550 $ 25,123 $ 23,558 State income tax expense — net of federal income tax 12,755 10,041 8,008 Valuation allowance — net 4,721 8,235 3,661 Tax credits (721) (749) (899) Permanent differences and other — net 4,114 924 (733) Stock-based compensation 812 2,297 (1,513) Change to uncertain tax positions — net (4,745) 741 (61) Foreign rate differential (819) (1,203) (480) Income tax expense $ 57,667 $ 45,409 $ 31,541 </t>
        </is>
      </c>
    </row>
    <row r="7">
      <c r="A7" s="4" t="inlineStr">
        <is>
          <t>Components of Net Deferred Tax Liability</t>
        </is>
      </c>
      <c r="B7" s="4" t="inlineStr">
        <is>
          <t>Significant components of the Company’s net deferred tax liability were as follows: December 31, 2024 2023 (In thousands) Deferred tax assets: Reserve on assets $ 746 $ 398 Net operating/capital loss carryforwards 16,178 10,239 Liabilities not yet deductible 12,630 9,996 Deferred revenue 4,227 3,020 Stock-based compensation 22,058 18,996 Operating lease liabilities 237,441 244,697 Other 5,693 4,996 Deferred tax assets 298,973 292,342 Less: valuation allowance (23,725) (18,215) Total net deferred tax assets 275,248 274,127 Deferred tax liabilities: Operating lease right-of-use assets (199,612) (207,317) Intangible assets (78,706) (78,993) Cash flow hedges (3,040) (6,228) Depreciation (14,189) (14,744) Total deferred tax liabilities (295,547) (307,282) Net deferred tax liability $ (20,299) $ (33,155)</t>
        </is>
      </c>
    </row>
    <row r="8">
      <c r="A8" s="4" t="inlineStr">
        <is>
          <t>Reconciliation of Unrecognized Tax Benefits</t>
        </is>
      </c>
      <c r="B8" s="4" t="inlineStr">
        <is>
          <t xml:space="preserve">The changes in the unrecognized tax benefits were as follows: Years ended December 31, 2024 2023 2022 (In thousands) Beginning balance $ 2,280 $ 2,084 $ 2,584 Additions for tax positions of prior years — 196 — Settlements — — (344) Lapses of statutes of limitations (2,150) — (156) Ending balance $ 130 $ 2,280 $ 2,0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Roll Forward of the Fair Value of Recurring Level 3 Fair Value Measurements</t>
        </is>
      </c>
      <c r="B4" s="4" t="inlineStr">
        <is>
          <t xml:space="preserve">The following table provides a roll forward of the recurring Level 3 fair value measurements: Years ended December 31, 2024 2023 (In thousands) Beginning balance $ 11,516 $ 8,997 Contingent consideration issued for acquisitions 696 — Settlements of contingent consideration liabilities (14,300) (225) Changes in fair value 2,182 2,744 Foreign currency translation (26) — Ending balance $ 68 $ 11,5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Weighted Average Assumptions for Fair Value of Stock Option</t>
        </is>
      </c>
      <c r="B4" s="4" t="inlineStr">
        <is>
          <t>The fair value of stock options granted was estimated using the Black-Scholes option pricing model and the following weighted average assumptions: Years ended December 31, 2024 2023 2022 Expected dividend yield 0.0% 0.0% 0.0% Expected stock price volatility 40.7% 39.0% 35.0% Risk free interest rate 4.2% 4.1% 1.9% Expected life of options (years) 5.6 5.6 5.5 Weighted average fair value per share of options granted during the period $51.28 $34.51 $44.25</t>
        </is>
      </c>
    </row>
    <row r="5">
      <c r="A5" s="4" t="inlineStr">
        <is>
          <t>Stock Option Activity</t>
        </is>
      </c>
      <c r="B5" s="4" t="inlineStr">
        <is>
          <t xml:space="preserve">The following table summarizes the stock option activity under the Company’s equity plan for the year ended December 31, 2024: Weighted Average Remaining Contractual Life Number of Options Weighted Average Exercise Price Aggregate Intrinsic Value Outstanding at January 1, 2024 3.3 1,666,560 $ 129.29 Granted 55,755 115.65 Exercised (274,591) 98.34 Forfeited/Expired (72,180) 139.85 Outstanding at December 31, 2024 2.9 1,375,544 $ 134.37 $ 3.4 Exercisable at December 31, 2024 2.0 956,733 $ 135.82 $ 1.6 Vested and expected to vest at December 31, 2024 2.9 1,359,623 $ 134.45 $ 3.4 </t>
        </is>
      </c>
    </row>
    <row r="6">
      <c r="A6" s="4" t="inlineStr">
        <is>
          <t>Nonvested Restricted Stock Shares Activity</t>
        </is>
      </c>
      <c r="B6" s="4" t="inlineStr">
        <is>
          <t xml:space="preserve">The following table summarizes the restricted stock activity under the Company’s equity plan for the year ended December 31, 2024: Number of Shares Weighted Average Grant Date Fair Value Aggregate Intrinsic Value Non-vested restricted stock shares at January 1, 2024 123,454 $ 76.83 Vested (86,170) 82.20 Non-vested restricted stock shares at December 31, 2024 37,284 $ 64.41 $ 1.7 </t>
        </is>
      </c>
    </row>
    <row r="7">
      <c r="A7" s="4" t="inlineStr">
        <is>
          <t>Restricted Stock Unit Activity</t>
        </is>
      </c>
      <c r="B7" s="4" t="inlineStr">
        <is>
          <t xml:space="preserve">The following table summarizes the restricted stock unit activity under the Company’s equity plan for the year ended December 31, 2024: Number of Shares Weighted Average Grant Date Fair Value Aggregate Intrinsic Value Restricted stock units at January 1, 2024 620,922 $ 90.05 Granted 236,698 110.57 Converted (24,303) 109.43 Forfeited (41,924) 87.01 Restricted stock units at December 31, 2024 791,393 $ 95.79 $ 87.7 </t>
        </is>
      </c>
    </row>
    <row r="8">
      <c r="A8" s="4" t="inlineStr">
        <is>
          <t>Performance Stock Unit Activity</t>
        </is>
      </c>
      <c r="B8" s="4" t="inlineStr">
        <is>
          <t xml:space="preserve">The following table summarizes the performance restricted stock unit activity under the Company’s equity plan for the year ended December 31, 2024: Number of Shares Weighted Average Grant Date Fair Value Aggregate Intrinsic Value Performance restricted stock units at January 1, 2024 32,724 $ 79.07 Granted 24,751 115.65 Performance restricted stock units at December 31, 2024 57,475 $ 94.82 $ 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Basic</t>
        </is>
      </c>
      <c r="B4" s="4" t="inlineStr">
        <is>
          <t xml:space="preserve">The following tables sets forth the computation of basic and diluted earnings per share: Years ended December 31, 2024 2023 2022 (In thousands, except share data) Basic earnings per share: Net income $ 140,191 $ 74,223 $ 80,641 Allocation of net income to common stockholders: Common stock $ 140,191 $ 74,049 $ 80,298 Unvested participating shares — 174 343 Net income $ 140,191 $ 74,223 $ 80,641 Weighted average common shares outstanding: Common stock 57,931,572 57,717,102 58,344,817 Unvested participating shares 54,476 145,813 249,263 Earnings per common share: Common stock $ 2.42 $ 1.28 $ 1.38 </t>
        </is>
      </c>
    </row>
    <row r="5">
      <c r="A5" s="4" t="inlineStr">
        <is>
          <t>Earnings Per Share, Diluted</t>
        </is>
      </c>
      <c r="B5" s="4" t="inlineStr">
        <is>
          <t xml:space="preserve">Years ended December 31, 2024 2023 2022 (In thousands, except share data) Diluted earnings per share: Earnings allocated to common stock $ 140,191 $ 74,049 $ 80,298 Plus: earnings allocated to unvested participating shares — 174 343 Less: adjusted earnings allocated to unvested participating shares — (174) (342) Earnings allocated to common stock $ 140,191 $ 74,049 $ 80,299 Weighted average common shares outstanding: Common stock 57,931,572 57,717,102 58,344,817 Effect of dilutive securities 539,994 215,472 145,835 Weighted average common shares outstanding — diluted 58,471,566 57,932,574 58,490,652 Earnings per common share: Common stock $ 2.40 $ 1.28 $ 1.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t>
        </is>
      </c>
      <c r="B4" s="4" t="inlineStr">
        <is>
          <t>The changes in accumulated other comprehensive income (loss) by component were as follows: Foreign currency translation adjustments (1) Unrealized gain (loss) on cash flow hedges Unrealized gain (loss) on investments Total (In thousands) Balance at January 1, 2023 $ (105,138) $ 34,738 $ (229) $ (70,629) Other comprehensive income before reclassifications — net of tax 29,008 4,633 9 33,650 Less: amounts reclassified from accumulated other comprehensive income (loss) — net of tax — 22,271 (149) 22,122 Net other comprehensive income (loss) 29,008 (17,638) 158 11,528 Balance at December 31, 2023 (76,130) 17,100 (71) (59,101) Other comprehensive income (loss) before reclassifications — net of tax (42,543) 6,726 66 (35,751) Less: amounts reclassified from accumulated other comprehensive income (loss) — net of tax — 15,481 (38) 15,443 Net other comprehensive income (loss) (42,543) (8,755) 104 (51,194) Balance at December 31, 2024 $ (118,673) $ 8,345 $ 33 $ (110,295)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7" customWidth="1" min="2" max="2"/>
    <col width="17" customWidth="1" min="3" max="3"/>
    <col width="17"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686013</v>
      </c>
      <c r="C4" s="7" t="n">
        <v>2418257</v>
      </c>
      <c r="D4" s="7" t="n">
        <v>2020487</v>
      </c>
    </row>
    <row r="5">
      <c r="A5" s="4" t="inlineStr">
        <is>
          <t>Cost of services</t>
        </is>
      </c>
      <c r="B5" s="7" t="n">
        <v>2066407</v>
      </c>
      <c r="C5" s="7" t="n">
        <v>1886533</v>
      </c>
      <c r="D5" s="7" t="n">
        <v>1541834</v>
      </c>
    </row>
    <row r="6">
      <c r="A6" s="4" t="inlineStr">
        <is>
          <t>Cost, Product and Service [Extensible List]</t>
        </is>
      </c>
      <c r="B6" s="4" t="inlineStr">
        <is>
          <t>Service [Member]</t>
        </is>
      </c>
      <c r="C6" s="4" t="inlineStr">
        <is>
          <t>Service [Member]</t>
        </is>
      </c>
      <c r="D6" s="4" t="inlineStr">
        <is>
          <t>Service [Member]</t>
        </is>
      </c>
    </row>
    <row r="7">
      <c r="A7" s="4" t="inlineStr">
        <is>
          <t>Gross profit</t>
        </is>
      </c>
      <c r="B7" s="7" t="n">
        <v>619606</v>
      </c>
      <c r="C7" s="7" t="n">
        <v>531724</v>
      </c>
      <c r="D7" s="7" t="n">
        <v>478653</v>
      </c>
    </row>
    <row r="8">
      <c r="A8" s="4" t="inlineStr">
        <is>
          <t>Selling, general and administrative expenses</t>
        </is>
      </c>
      <c r="B8" s="6" t="n">
        <v>354645</v>
      </c>
      <c r="C8" s="6" t="n">
        <v>327068</v>
      </c>
      <c r="D8" s="6" t="n">
        <v>289156</v>
      </c>
    </row>
    <row r="9">
      <c r="A9" s="4" t="inlineStr">
        <is>
          <t>Amortization of intangible assets</t>
        </is>
      </c>
      <c r="B9" s="6" t="n">
        <v>18342</v>
      </c>
      <c r="C9" s="6" t="n">
        <v>33415</v>
      </c>
      <c r="D9" s="6" t="n">
        <v>31912</v>
      </c>
    </row>
    <row r="10">
      <c r="A10" s="4" t="inlineStr">
        <is>
          <t>Income from operations</t>
        </is>
      </c>
      <c r="B10" s="6" t="n">
        <v>246619</v>
      </c>
      <c r="C10" s="6" t="n">
        <v>171241</v>
      </c>
      <c r="D10" s="6" t="n">
        <v>157585</v>
      </c>
    </row>
    <row r="11">
      <c r="A11" s="4" t="inlineStr">
        <is>
          <t>Loss on foreign currency forward contracts</t>
        </is>
      </c>
      <c r="B11" s="6" t="n">
        <v>0</v>
      </c>
      <c r="C11" s="6" t="n">
        <v>0</v>
      </c>
      <c r="D11" s="6" t="n">
        <v>-5917</v>
      </c>
    </row>
    <row r="12">
      <c r="A12" s="4" t="inlineStr">
        <is>
          <t>Interest expense — net</t>
        </is>
      </c>
      <c r="B12" s="6" t="n">
        <v>-48761</v>
      </c>
      <c r="C12" s="6" t="n">
        <v>-51609</v>
      </c>
      <c r="D12" s="6" t="n">
        <v>-39486</v>
      </c>
    </row>
    <row r="13">
      <c r="A13" s="4" t="inlineStr">
        <is>
          <t>Income before income tax</t>
        </is>
      </c>
      <c r="B13" s="6" t="n">
        <v>197858</v>
      </c>
      <c r="C13" s="6" t="n">
        <v>119632</v>
      </c>
      <c r="D13" s="6" t="n">
        <v>112182</v>
      </c>
    </row>
    <row r="14">
      <c r="A14" s="4" t="inlineStr">
        <is>
          <t>Income tax expense</t>
        </is>
      </c>
      <c r="B14" s="6" t="n">
        <v>-57667</v>
      </c>
      <c r="C14" s="6" t="n">
        <v>-45409</v>
      </c>
      <c r="D14" s="6" t="n">
        <v>-31541</v>
      </c>
    </row>
    <row r="15">
      <c r="A15" s="4" t="inlineStr">
        <is>
          <t>Net income</t>
        </is>
      </c>
      <c r="B15" s="7" t="n">
        <v>140191</v>
      </c>
      <c r="C15" s="7" t="n">
        <v>74223</v>
      </c>
      <c r="D15" s="7" t="n">
        <v>80641</v>
      </c>
    </row>
    <row r="16">
      <c r="A16" s="3" t="inlineStr">
        <is>
          <t>Earnings per common share:</t>
        </is>
      </c>
      <c r="B16" s="4" t="inlineStr">
        <is>
          <t xml:space="preserve"> </t>
        </is>
      </c>
      <c r="C16" s="4" t="inlineStr">
        <is>
          <t xml:space="preserve"> </t>
        </is>
      </c>
      <c r="D16" s="4" t="inlineStr">
        <is>
          <t xml:space="preserve"> </t>
        </is>
      </c>
    </row>
    <row r="17">
      <c r="A17" s="4" t="inlineStr">
        <is>
          <t>Common stock — basic (in dollars per share)</t>
        </is>
      </c>
      <c r="B17" s="9" t="n">
        <v>2.42</v>
      </c>
      <c r="C17" s="9" t="n">
        <v>1.28</v>
      </c>
      <c r="D17" s="9" t="n">
        <v>1.38</v>
      </c>
    </row>
    <row r="18">
      <c r="A18" s="4" t="inlineStr">
        <is>
          <t>Common stock — diluted (in dollars per share)</t>
        </is>
      </c>
      <c r="B18" s="9" t="n">
        <v>2.4</v>
      </c>
      <c r="C18" s="9" t="n">
        <v>1.28</v>
      </c>
      <c r="D18" s="9" t="n">
        <v>1.37</v>
      </c>
    </row>
    <row r="19">
      <c r="A19" s="3" t="inlineStr">
        <is>
          <t>Weighted average common shares outstanding:</t>
        </is>
      </c>
      <c r="B19" s="4" t="inlineStr">
        <is>
          <t xml:space="preserve"> </t>
        </is>
      </c>
      <c r="C19" s="4" t="inlineStr">
        <is>
          <t xml:space="preserve"> </t>
        </is>
      </c>
      <c r="D19" s="4" t="inlineStr">
        <is>
          <t xml:space="preserve"> </t>
        </is>
      </c>
    </row>
    <row r="20">
      <c r="A20" s="4" t="inlineStr">
        <is>
          <t>Common stock—basic (in shares)</t>
        </is>
      </c>
      <c r="B20" s="6" t="n">
        <v>57931572</v>
      </c>
      <c r="C20" s="6" t="n">
        <v>57717102</v>
      </c>
      <c r="D20" s="6" t="n">
        <v>58344817</v>
      </c>
    </row>
    <row r="21">
      <c r="A21" s="4" t="inlineStr">
        <is>
          <t>Common stock—diluted (in shares)</t>
        </is>
      </c>
      <c r="B21" s="6" t="n">
        <v>58471566</v>
      </c>
      <c r="C21" s="6" t="n">
        <v>57932574</v>
      </c>
      <c r="D21" s="6" t="n">
        <v>584906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Revenue and Income (Loss) from Operations by Segment</t>
        </is>
      </c>
      <c r="B4" s="4" t="inlineStr">
        <is>
          <t>Revenue, cost of services, other expenses and income from operations by reportable segment were as follows: Full service Back-up care Educational Total (In thousands) Year ended December 31, 2024 Revenue $ 1,961,785 $ 610,112 $ 114,116 $ 2,686,013 Cost of services 1,685,730 322,151 58,526 2,066,407 Other expenses (1) 222,356 118,350 32,281 372,987 Income from operations (2) $ 53,699 $ 169,611 $ 23,309 $ 246,619 Interest expense — net (48,761) Income before income tax $ 197,858 Year ended December 31, 2023 Revenue $ 1,780,615 $ 525,910 $ 111,732 $ 2,418,257 Cost of services 1,542,484 287,294 56,755 1,886,533 Other expenses (1) 228,735 102,912 28,836 360,483 Income from operations (3) $ 9,396 $ 135,704 $ 26,141 $ 171,241 Interest expense — net (51,609) Income before income tax $ 119,632 Year ended December 31, 2022 Revenue $ 1,493,758 $ 421,462 $ 105,267 $ 2,020,487 Cost of services 1,269,549 220,823 51,462 1,541,834 Other expenses (1) 211,272 85,682 24,114 321,068 Income from operations (4) $ 12,937 $ 114,957 $ 29,691 $ 157,585 Loss on foreign currency forward contracts (5,917) Interest expense — net (39,486) Income before income tax $ 112,182 (1) Other expenses for each reportable segment includes selling, general and administrative expenses and amortization expense. (2) For the year ended December 31, 2024, income from operations for the full-service center-based child care segment included $32.8 million of impairment losses and $0.8 million of other costs incurred in connection with the December 2024 debt refinancing. Income from operations for the back-up care segment included $1.1 million of impairment losses. Refer to Note 14, Fair Value Measurements , for additional information on impairment losses and Note 12, Credit Arrangements and Debt Obligations , for additional information on the debt refinancing. (3) For the year ended December 31, 2023, income from operations for the full service center-based child care segment included $32.0 million of impairment losses and $1.5 million of value-added tax expense related to prior periods, and income from operations for the back-up care segment included $3.9 million of impairment losses and $4.0 million of value-added tax expense related to prior periods. Refer to Note 14, Fair Value Measurements , for additional information on impairment losses and Note 2, Summary of Significant Accounting Policies , for additional information on the value-added tax expense related to prior periods. (4) For the year ended December 31, 2022, income from operations for the full service center-based child care segment included $14.1 million of impairment losses, $9.2 million of transaction costs related to acquisitions, and $1.9 million of costs incurred in relation to a cybersecurity incident. Refer to Note 14, Fair Value Measurements , for additional information on impairment losses.</t>
        </is>
      </c>
    </row>
    <row r="5">
      <c r="A5" s="4" t="inlineStr">
        <is>
          <t>Fixed Assets by Geographic Region</t>
        </is>
      </c>
      <c r="B5" s="4" t="inlineStr">
        <is>
          <t xml:space="preserve">Fixed assets by geographic region were as follows: December 31, 2024 2023 2022 (In thousands) North America $ 313,839 $ 319,732 $ 326,711 International 259,100 259,564 244,760 Total fixed assets $ 572,939 $ 579,296 $ 571,4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ORGANIZATION (Details)</t>
        </is>
      </c>
      <c r="B1" s="2" t="inlineStr">
        <is>
          <t>12 Months Ended</t>
        </is>
      </c>
    </row>
    <row r="2">
      <c r="B2" s="2" t="inlineStr">
        <is>
          <t>Dec. 31, 2024 center</t>
        </is>
      </c>
    </row>
    <row r="3">
      <c r="A3" s="3" t="inlineStr">
        <is>
          <t>Accounting Policies [Abstract]</t>
        </is>
      </c>
      <c r="B3" s="4" t="inlineStr">
        <is>
          <t xml:space="preserve"> </t>
        </is>
      </c>
    </row>
    <row r="4">
      <c r="A4" s="4" t="inlineStr">
        <is>
          <t>Number of childcare and early education centers operated</t>
        </is>
      </c>
      <c r="B4" s="6" t="n">
        <v>10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reportingUnit businessModel</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Book overdrafts</t>
        </is>
      </c>
      <c r="B4" s="7" t="n">
        <v>6600000</v>
      </c>
      <c r="C4" s="7" t="n">
        <v>9000000</v>
      </c>
      <c r="D4" s="4" t="inlineStr">
        <is>
          <t xml:space="preserve"> </t>
        </is>
      </c>
    </row>
    <row r="5">
      <c r="A5" s="4" t="inlineStr">
        <is>
          <t>Estimated fair value for each reporting unit, forecast period</t>
        </is>
      </c>
      <c r="B5" s="4" t="inlineStr">
        <is>
          <t>10 years</t>
        </is>
      </c>
      <c r="C5" s="4" t="inlineStr">
        <is>
          <t xml:space="preserve"> </t>
        </is>
      </c>
      <c r="D5" s="4" t="inlineStr">
        <is>
          <t xml:space="preserve"> </t>
        </is>
      </c>
    </row>
    <row r="6">
      <c r="A6" s="4" t="inlineStr">
        <is>
          <t>Number of reporting unit | reportingUnit</t>
        </is>
      </c>
      <c r="B6" s="6" t="n">
        <v>1</v>
      </c>
      <c r="C6" s="4" t="inlineStr">
        <is>
          <t xml:space="preserve"> </t>
        </is>
      </c>
      <c r="D6" s="4" t="inlineStr">
        <is>
          <t xml:space="preserve"> </t>
        </is>
      </c>
    </row>
    <row r="7">
      <c r="A7" s="4" t="inlineStr">
        <is>
          <t>Goodwill impairment loss</t>
        </is>
      </c>
      <c r="B7" s="7" t="n">
        <v>4179000</v>
      </c>
      <c r="C7" s="6" t="n">
        <v>0</v>
      </c>
      <c r="D7" s="7" t="n">
        <v>0</v>
      </c>
    </row>
    <row r="8">
      <c r="A8" s="4" t="inlineStr">
        <is>
          <t>Intangible assets impairment loss</t>
        </is>
      </c>
      <c r="B8" s="6" t="n">
        <v>0</v>
      </c>
      <c r="C8" s="6" t="n">
        <v>0</v>
      </c>
      <c r="D8" s="6" t="n">
        <v>0</v>
      </c>
    </row>
    <row r="9">
      <c r="A9" s="4" t="inlineStr">
        <is>
          <t>Asset impairment charges, adjusted</t>
        </is>
      </c>
      <c r="B9" s="6" t="n">
        <v>30900000</v>
      </c>
      <c r="C9" s="6" t="n">
        <v>35900000</v>
      </c>
      <c r="D9" s="6" t="n">
        <v>14100000</v>
      </c>
    </row>
    <row r="10">
      <c r="A10" s="4" t="inlineStr">
        <is>
          <t>Equity investments</t>
        </is>
      </c>
      <c r="B10" s="7" t="n">
        <v>6100000</v>
      </c>
      <c r="C10" s="6" t="n">
        <v>5500000</v>
      </c>
      <c r="D10" s="4" t="inlineStr">
        <is>
          <t xml:space="preserve"> </t>
        </is>
      </c>
    </row>
    <row r="11">
      <c r="A11" s="4" t="inlineStr">
        <is>
          <t>Government Assistance Operating Expense Statement Of Income Or Comprehensive Income Extensible Enumeration Not Disclosed Flag</t>
        </is>
      </c>
      <c r="B11" s="4" t="inlineStr">
        <is>
          <t>government support programs</t>
        </is>
      </c>
      <c r="C11" s="4" t="inlineStr">
        <is>
          <t xml:space="preserve"> </t>
        </is>
      </c>
      <c r="D11" s="4" t="inlineStr">
        <is>
          <t xml:space="preserve"> </t>
        </is>
      </c>
    </row>
    <row r="12">
      <c r="A12" s="4" t="inlineStr">
        <is>
          <t>Government Assistance Operating Income, Statement Of Income Or Comprehensive Income, Extensible Enumeration, Not Disclosed Flag</t>
        </is>
      </c>
      <c r="B12" s="4" t="inlineStr">
        <is>
          <t>tuition support</t>
        </is>
      </c>
      <c r="C12" s="4" t="inlineStr">
        <is>
          <t xml:space="preserve"> </t>
        </is>
      </c>
      <c r="D12" s="4" t="inlineStr">
        <is>
          <t xml:space="preserve"> </t>
        </is>
      </c>
    </row>
    <row r="13">
      <c r="A13" s="4" t="inlineStr">
        <is>
          <t>Child Center Support</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Government assistance, reduction to expense</t>
        </is>
      </c>
      <c r="B15" s="4" t="inlineStr">
        <is>
          <t xml:space="preserve"> </t>
        </is>
      </c>
      <c r="C15" s="6" t="n">
        <v>49400000</v>
      </c>
      <c r="D15" s="6" t="n">
        <v>86800000</v>
      </c>
    </row>
    <row r="16">
      <c r="A16" s="4" t="inlineStr">
        <is>
          <t>Reduction to Subsidies Paid by Employers for Related Child Care Centers</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Government assistance, reduction to expense</t>
        </is>
      </c>
      <c r="B18" s="4" t="inlineStr">
        <is>
          <t xml:space="preserve"> </t>
        </is>
      </c>
      <c r="C18" s="6" t="n">
        <v>17500000</v>
      </c>
      <c r="D18" s="6" t="n">
        <v>31700000</v>
      </c>
    </row>
    <row r="19">
      <c r="A19" s="4" t="inlineStr">
        <is>
          <t>Tuition Support</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Government assistance income</t>
        </is>
      </c>
      <c r="B21" s="4" t="inlineStr">
        <is>
          <t xml:space="preserve"> </t>
        </is>
      </c>
      <c r="C21" s="6" t="n">
        <v>1700000</v>
      </c>
      <c r="D21" s="6" t="n">
        <v>5500000</v>
      </c>
    </row>
    <row r="22">
      <c r="A22" s="4" t="inlineStr">
        <is>
          <t>Provider of full service child care and back-up care service</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Equity method investment</t>
        </is>
      </c>
      <c r="B24" s="7" t="n">
        <v>5500000</v>
      </c>
      <c r="C24" s="6" t="n">
        <v>9400000</v>
      </c>
      <c r="D24" s="4" t="inlineStr">
        <is>
          <t xml:space="preserve"> </t>
        </is>
      </c>
    </row>
    <row r="25">
      <c r="A25" s="4" t="inlineStr">
        <is>
          <t>Full service center-based child care</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Acquisition related costs</t>
        </is>
      </c>
      <c r="B27" s="4" t="inlineStr">
        <is>
          <t xml:space="preserve"> </t>
        </is>
      </c>
      <c r="C27" s="6" t="n">
        <v>5500000</v>
      </c>
      <c r="D27" s="7" t="n">
        <v>9200000</v>
      </c>
    </row>
    <row r="28">
      <c r="A28" s="4" t="inlineStr">
        <is>
          <t>Number of business models | businessModel</t>
        </is>
      </c>
      <c r="B28" s="6" t="n">
        <v>2</v>
      </c>
      <c r="C28" s="4" t="inlineStr">
        <is>
          <t xml:space="preserve"> </t>
        </is>
      </c>
      <c r="D28" s="4" t="inlineStr">
        <is>
          <t xml:space="preserve"> </t>
        </is>
      </c>
    </row>
    <row r="29">
      <c r="A29" s="4" t="inlineStr">
        <is>
          <t>Contract term, threshold for allocating revenue to the applicable contract year</t>
        </is>
      </c>
      <c r="B29" s="4" t="inlineStr">
        <is>
          <t>1 year</t>
        </is>
      </c>
      <c r="C29" s="4" t="inlineStr">
        <is>
          <t xml:space="preserve"> </t>
        </is>
      </c>
      <c r="D29" s="4" t="inlineStr">
        <is>
          <t xml:space="preserve"> </t>
        </is>
      </c>
    </row>
    <row r="30">
      <c r="A30" s="4" t="inlineStr">
        <is>
          <t>Full service center-based child care | Value-Added Tax Incurred In Prior Periods | Cost of Sales</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Occupancy, net</t>
        </is>
      </c>
      <c r="B32" s="4" t="inlineStr">
        <is>
          <t xml:space="preserve"> </t>
        </is>
      </c>
      <c r="C32" s="6" t="n">
        <v>4000000</v>
      </c>
      <c r="D32" s="4" t="inlineStr">
        <is>
          <t xml:space="preserve"> </t>
        </is>
      </c>
    </row>
    <row r="33">
      <c r="A33" s="4" t="inlineStr">
        <is>
          <t>Full service center-based child care | Value-Added Tax Incurred In Prior Periods | Selling, General and Administrative Expenses</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Occupancy, net</t>
        </is>
      </c>
      <c r="B35" s="4" t="inlineStr">
        <is>
          <t xml:space="preserve"> </t>
        </is>
      </c>
      <c r="C35" s="7" t="n">
        <v>1500000</v>
      </c>
      <c r="D35" s="4" t="inlineStr">
        <is>
          <t xml:space="preserve"> </t>
        </is>
      </c>
    </row>
    <row r="36">
      <c r="A36" s="4" t="inlineStr">
        <is>
          <t>Back-up care</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Contract term</t>
        </is>
      </c>
      <c r="B38" s="4" t="inlineStr">
        <is>
          <t>3 years</t>
        </is>
      </c>
      <c r="C38" s="4" t="inlineStr">
        <is>
          <t xml:space="preserve"> </t>
        </is>
      </c>
      <c r="D38" s="4" t="inlineStr">
        <is>
          <t xml:space="preserve"> </t>
        </is>
      </c>
    </row>
    <row r="39">
      <c r="A39" s="4" t="inlineStr">
        <is>
          <t>Minimum</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Finite lived intangible assets, estimated useful life</t>
        </is>
      </c>
      <c r="B41" s="4" t="inlineStr">
        <is>
          <t>2 years</t>
        </is>
      </c>
      <c r="C41" s="4" t="inlineStr">
        <is>
          <t xml:space="preserve"> </t>
        </is>
      </c>
      <c r="D41" s="4" t="inlineStr">
        <is>
          <t xml:space="preserve"> </t>
        </is>
      </c>
    </row>
    <row r="42">
      <c r="A42" s="4" t="inlineStr">
        <is>
          <t>Operating lease term</t>
        </is>
      </c>
      <c r="B42" s="4" t="inlineStr">
        <is>
          <t>10 years</t>
        </is>
      </c>
      <c r="C42" s="4" t="inlineStr">
        <is>
          <t xml:space="preserve"> </t>
        </is>
      </c>
      <c r="D42" s="4" t="inlineStr">
        <is>
          <t xml:space="preserve"> </t>
        </is>
      </c>
    </row>
    <row r="43">
      <c r="A43" s="4" t="inlineStr">
        <is>
          <t>Minimum | Full service center-based child care</t>
        </is>
      </c>
      <c r="B43" s="4" t="inlineStr">
        <is>
          <t xml:space="preserve"> </t>
        </is>
      </c>
      <c r="C43" s="4" t="inlineStr">
        <is>
          <t xml:space="preserve"> </t>
        </is>
      </c>
      <c r="D43" s="4" t="inlineStr">
        <is>
          <t xml:space="preserve"> </t>
        </is>
      </c>
    </row>
    <row r="44">
      <c r="A44" s="3" t="inlineStr">
        <is>
          <t>Accounting Policies [Line Items]</t>
        </is>
      </c>
      <c r="B44" s="4" t="inlineStr">
        <is>
          <t xml:space="preserve"> </t>
        </is>
      </c>
      <c r="C44" s="4" t="inlineStr">
        <is>
          <t xml:space="preserve"> </t>
        </is>
      </c>
      <c r="D44" s="4" t="inlineStr">
        <is>
          <t xml:space="preserve"> </t>
        </is>
      </c>
    </row>
    <row r="45">
      <c r="A45" s="4" t="inlineStr">
        <is>
          <t>Contract term</t>
        </is>
      </c>
      <c r="B45" s="4" t="inlineStr">
        <is>
          <t>3 years</t>
        </is>
      </c>
      <c r="C45" s="4" t="inlineStr">
        <is>
          <t xml:space="preserve"> </t>
        </is>
      </c>
      <c r="D45" s="4" t="inlineStr">
        <is>
          <t xml:space="preserve"> </t>
        </is>
      </c>
    </row>
    <row r="46">
      <c r="A46" s="4" t="inlineStr">
        <is>
          <t>Maximum</t>
        </is>
      </c>
      <c r="B46" s="4" t="inlineStr">
        <is>
          <t xml:space="preserve"> </t>
        </is>
      </c>
      <c r="C46" s="4" t="inlineStr">
        <is>
          <t xml:space="preserve"> </t>
        </is>
      </c>
      <c r="D46" s="4" t="inlineStr">
        <is>
          <t xml:space="preserve"> </t>
        </is>
      </c>
    </row>
    <row r="47">
      <c r="A47" s="3" t="inlineStr">
        <is>
          <t>Accounting Policies [Line Items]</t>
        </is>
      </c>
      <c r="B47" s="4" t="inlineStr">
        <is>
          <t xml:space="preserve"> </t>
        </is>
      </c>
      <c r="C47" s="4" t="inlineStr">
        <is>
          <t xml:space="preserve"> </t>
        </is>
      </c>
      <c r="D47" s="4" t="inlineStr">
        <is>
          <t xml:space="preserve"> </t>
        </is>
      </c>
    </row>
    <row r="48">
      <c r="A48" s="4" t="inlineStr">
        <is>
          <t>Finite lived intangible assets, estimated useful life</t>
        </is>
      </c>
      <c r="B48" s="4" t="inlineStr">
        <is>
          <t>17 years</t>
        </is>
      </c>
      <c r="C48" s="4" t="inlineStr">
        <is>
          <t xml:space="preserve"> </t>
        </is>
      </c>
      <c r="D48" s="4" t="inlineStr">
        <is>
          <t xml:space="preserve"> </t>
        </is>
      </c>
    </row>
    <row r="49">
      <c r="A49" s="4" t="inlineStr">
        <is>
          <t>Operating lease term</t>
        </is>
      </c>
      <c r="B49" s="4" t="inlineStr">
        <is>
          <t>15 years</t>
        </is>
      </c>
      <c r="C49" s="4" t="inlineStr">
        <is>
          <t xml:space="preserve"> </t>
        </is>
      </c>
      <c r="D49" s="4" t="inlineStr">
        <is>
          <t xml:space="preserve"> </t>
        </is>
      </c>
    </row>
    <row r="50">
      <c r="A50" s="4" t="inlineStr">
        <is>
          <t>Maximum | Full service center-based child care</t>
        </is>
      </c>
      <c r="B50" s="4" t="inlineStr">
        <is>
          <t xml:space="preserve"> </t>
        </is>
      </c>
      <c r="C50" s="4" t="inlineStr">
        <is>
          <t xml:space="preserve"> </t>
        </is>
      </c>
      <c r="D50" s="4" t="inlineStr">
        <is>
          <t xml:space="preserve"> </t>
        </is>
      </c>
    </row>
    <row r="51">
      <c r="A51" s="3" t="inlineStr">
        <is>
          <t>Accounting Policies [Line Items]</t>
        </is>
      </c>
      <c r="B51" s="4" t="inlineStr">
        <is>
          <t xml:space="preserve"> </t>
        </is>
      </c>
      <c r="C51" s="4" t="inlineStr">
        <is>
          <t xml:space="preserve"> </t>
        </is>
      </c>
      <c r="D51" s="4" t="inlineStr">
        <is>
          <t xml:space="preserve"> </t>
        </is>
      </c>
    </row>
    <row r="52">
      <c r="A52" s="4" t="inlineStr">
        <is>
          <t>Contract term</t>
        </is>
      </c>
      <c r="B52" s="4" t="inlineStr">
        <is>
          <t>10 years</t>
        </is>
      </c>
      <c r="C52" s="4" t="inlineStr">
        <is>
          <t xml:space="preserve"> </t>
        </is>
      </c>
      <c r="D52" s="4" t="inlineStr">
        <is>
          <t xml:space="preserve"> </t>
        </is>
      </c>
    </row>
    <row r="53">
      <c r="A53" s="4" t="inlineStr">
        <is>
          <t>Maximum | Educational advisory services</t>
        </is>
      </c>
      <c r="B53" s="4" t="inlineStr">
        <is>
          <t xml:space="preserve"> </t>
        </is>
      </c>
      <c r="C53" s="4" t="inlineStr">
        <is>
          <t xml:space="preserve"> </t>
        </is>
      </c>
      <c r="D53" s="4" t="inlineStr">
        <is>
          <t xml:space="preserve"> </t>
        </is>
      </c>
    </row>
    <row r="54">
      <c r="A54" s="3" t="inlineStr">
        <is>
          <t>Accounting Policies [Line Items]</t>
        </is>
      </c>
      <c r="B54" s="4" t="inlineStr">
        <is>
          <t xml:space="preserve"> </t>
        </is>
      </c>
      <c r="C54" s="4" t="inlineStr">
        <is>
          <t xml:space="preserve"> </t>
        </is>
      </c>
      <c r="D54" s="4" t="inlineStr">
        <is>
          <t xml:space="preserve"> </t>
        </is>
      </c>
    </row>
    <row r="55">
      <c r="A55" s="4" t="inlineStr">
        <is>
          <t>Contract term</t>
        </is>
      </c>
      <c r="B55" s="4" t="inlineStr">
        <is>
          <t>3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Allowance for Credit Lo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2317</v>
      </c>
      <c r="C4" s="7" t="n">
        <v>2947</v>
      </c>
      <c r="D4" s="7" t="n">
        <v>3006</v>
      </c>
    </row>
    <row r="5">
      <c r="A5" s="4" t="inlineStr">
        <is>
          <t>Provision</t>
        </is>
      </c>
      <c r="B5" s="6" t="n">
        <v>2383</v>
      </c>
      <c r="C5" s="6" t="n">
        <v>803</v>
      </c>
      <c r="D5" s="6" t="n">
        <v>1277</v>
      </c>
    </row>
    <row r="6">
      <c r="A6" s="4" t="inlineStr">
        <is>
          <t>Write offs and recoveries</t>
        </is>
      </c>
      <c r="B6" s="6" t="n">
        <v>-1129</v>
      </c>
      <c r="C6" s="6" t="n">
        <v>-1433</v>
      </c>
      <c r="D6" s="6" t="n">
        <v>-1336</v>
      </c>
    </row>
    <row r="7">
      <c r="A7" s="4" t="inlineStr">
        <is>
          <t>Ending balance</t>
        </is>
      </c>
      <c r="B7" s="7" t="n">
        <v>3571</v>
      </c>
      <c r="C7" s="7" t="n">
        <v>2317</v>
      </c>
      <c r="D7" s="7" t="n">
        <v>29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686013</v>
      </c>
      <c r="C4" s="7" t="n">
        <v>2418257</v>
      </c>
      <c r="D4" s="7" t="n">
        <v>2020487</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936924</v>
      </c>
      <c r="C7" s="6" t="n">
        <v>1760537</v>
      </c>
      <c r="D7" s="6" t="n">
        <v>1501430</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749089</v>
      </c>
      <c r="C10" s="6" t="n">
        <v>657720</v>
      </c>
      <c r="D10" s="6" t="n">
        <v>519057</v>
      </c>
    </row>
    <row r="11">
      <c r="A11" s="4" t="inlineStr">
        <is>
          <t>Full service center-based child c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961785</v>
      </c>
      <c r="C13" s="6" t="n">
        <v>1780615</v>
      </c>
      <c r="D13" s="6" t="n">
        <v>1493758</v>
      </c>
    </row>
    <row r="14">
      <c r="A14" s="4" t="inlineStr">
        <is>
          <t>Full service center-based child care | 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268916</v>
      </c>
      <c r="C16" s="6" t="n">
        <v>1165554</v>
      </c>
      <c r="D16" s="6" t="n">
        <v>1002406</v>
      </c>
    </row>
    <row r="17">
      <c r="A17" s="4" t="inlineStr">
        <is>
          <t>Full service center-based child care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92869</v>
      </c>
      <c r="C19" s="6" t="n">
        <v>615061</v>
      </c>
      <c r="D19" s="6" t="n">
        <v>491352</v>
      </c>
    </row>
    <row r="20">
      <c r="A20" s="4" t="inlineStr">
        <is>
          <t>Back-up c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610112</v>
      </c>
      <c r="C22" s="6" t="n">
        <v>525910</v>
      </c>
      <c r="D22" s="6" t="n">
        <v>421462</v>
      </c>
    </row>
    <row r="23">
      <c r="A23" s="4" t="inlineStr">
        <is>
          <t>Back-up care |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553892</v>
      </c>
      <c r="C25" s="6" t="n">
        <v>483251</v>
      </c>
      <c r="D25" s="6" t="n">
        <v>393757</v>
      </c>
    </row>
    <row r="26">
      <c r="A26" s="4" t="inlineStr">
        <is>
          <t>Back-up care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56220</v>
      </c>
      <c r="C28" s="6" t="n">
        <v>42659</v>
      </c>
      <c r="D28" s="6" t="n">
        <v>27705</v>
      </c>
    </row>
    <row r="29">
      <c r="A29" s="4" t="inlineStr">
        <is>
          <t>Educational advisory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14116</v>
      </c>
      <c r="C31" s="6" t="n">
        <v>111732</v>
      </c>
      <c r="D31" s="6" t="n">
        <v>105267</v>
      </c>
    </row>
    <row r="32">
      <c r="A32" s="4" t="inlineStr">
        <is>
          <t>Educational advisory services | North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14116</v>
      </c>
      <c r="C34" s="6" t="n">
        <v>111732</v>
      </c>
      <c r="D34" s="6" t="n">
        <v>105267</v>
      </c>
    </row>
    <row r="35">
      <c r="A35" s="4" t="inlineStr">
        <is>
          <t>Educational advisory services |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0</v>
      </c>
      <c r="C37" s="7" t="n">
        <v>0</v>
      </c>
      <c r="D37"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1" customWidth="1" min="2" max="2"/>
    <col width="22" customWidth="1" min="3" max="3"/>
    <col width="22" customWidth="1" min="4" max="4"/>
    <col width="22" customWidth="1" min="5" max="5"/>
  </cols>
  <sheetData>
    <row r="1">
      <c r="A1" s="1" t="inlineStr">
        <is>
          <t>REVENUE RECOGNITION - Additional Information (Details) $ in Thousands</t>
        </is>
      </c>
      <c r="C1" s="2" t="inlineStr">
        <is>
          <t>12 Months Ended</t>
        </is>
      </c>
    </row>
    <row r="2">
      <c r="B2" s="2" t="inlineStr">
        <is>
          <t>Jul. 01, 2022 center</t>
        </is>
      </c>
      <c r="C2" s="2" t="inlineStr">
        <is>
          <t>Dec. 31, 2024 USD ($)</t>
        </is>
      </c>
      <c r="D2" s="2" t="inlineStr">
        <is>
          <t>Dec. 31, 2023 USD ($)</t>
        </is>
      </c>
      <c r="E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2686013</v>
      </c>
      <c r="D4" s="7" t="n">
        <v>2418257</v>
      </c>
      <c r="E4" s="7" t="n">
        <v>2020487</v>
      </c>
    </row>
    <row r="5">
      <c r="A5" s="4" t="inlineStr">
        <is>
          <t>Deferred revenue, revenue recognized</t>
        </is>
      </c>
      <c r="B5" s="4" t="inlineStr">
        <is>
          <t xml:space="preserve"> </t>
        </is>
      </c>
      <c r="C5" s="6" t="n">
        <v>268300</v>
      </c>
      <c r="D5" s="6" t="n">
        <v>220100</v>
      </c>
      <c r="E5" s="6" t="n">
        <v>254200</v>
      </c>
    </row>
    <row r="6">
      <c r="A6" s="4" t="inlineStr">
        <is>
          <t>Only About Childre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umber of centers acquired | center</t>
        </is>
      </c>
      <c r="B8" s="6" t="n">
        <v>75</v>
      </c>
      <c r="C8" s="4" t="inlineStr">
        <is>
          <t xml:space="preserve"> </t>
        </is>
      </c>
      <c r="D8" s="4" t="inlineStr">
        <is>
          <t xml:space="preserve"> </t>
        </is>
      </c>
      <c r="E8" s="4" t="inlineStr">
        <is>
          <t xml:space="preserve"> </t>
        </is>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7" t="n">
        <v>431900</v>
      </c>
      <c r="D11" s="7" t="n">
        <v>368500</v>
      </c>
      <c r="E11" s="7" t="n">
        <v>3258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65814</v>
      </c>
      <c r="C4" s="7" t="n">
        <v>173549</v>
      </c>
      <c r="D4" s="7" t="n">
        <v>143234</v>
      </c>
    </row>
    <row r="5">
      <c r="A5" s="4" t="inlineStr">
        <is>
          <t>Variable lease expense</t>
        </is>
      </c>
      <c r="B5" s="6" t="n">
        <v>45305</v>
      </c>
      <c r="C5" s="6" t="n">
        <v>43419</v>
      </c>
      <c r="D5" s="6" t="n">
        <v>40522</v>
      </c>
    </row>
    <row r="6">
      <c r="A6" s="4" t="inlineStr">
        <is>
          <t>Total lease expense</t>
        </is>
      </c>
      <c r="B6" s="7" t="n">
        <v>211119</v>
      </c>
      <c r="C6" s="7" t="n">
        <v>216968</v>
      </c>
      <c r="D6" s="7" t="n">
        <v>1837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5" customWidth="1" min="3" max="3"/>
    <col width="14" customWidth="1" min="4" max="4"/>
  </cols>
  <sheetData>
    <row r="1">
      <c r="A1" s="1" t="inlineStr">
        <is>
          <t>LEASES - Additional Information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Impairment loss on operating lease right-of use assets</t>
        </is>
      </c>
      <c r="B4" s="7" t="n">
        <v>15200000</v>
      </c>
      <c r="C4" s="7" t="n">
        <v>21000000</v>
      </c>
      <c r="D4" s="7" t="n">
        <v>2800000</v>
      </c>
    </row>
    <row r="5">
      <c r="A5" s="4" t="inlineStr">
        <is>
          <t>Operating lease not yet commenced</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9 years</t>
        </is>
      </c>
      <c r="C3" s="4" t="inlineStr">
        <is>
          <t>10 years</t>
        </is>
      </c>
    </row>
    <row r="4">
      <c r="A4" s="4" t="inlineStr">
        <is>
          <t>Weighted average discount rate</t>
        </is>
      </c>
      <c r="B4" s="10" t="n">
        <v>0.07000000000000001</v>
      </c>
      <c r="C4" s="11" t="n">
        <v>0.070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43987</v>
      </c>
      <c r="C3" s="4" t="inlineStr">
        <is>
          <t xml:space="preserve"> </t>
        </is>
      </c>
    </row>
    <row r="4">
      <c r="A4" s="4" t="inlineStr">
        <is>
          <t>2026</t>
        </is>
      </c>
      <c r="B4" s="6" t="n">
        <v>151739</v>
      </c>
      <c r="C4" s="4" t="inlineStr">
        <is>
          <t xml:space="preserve"> </t>
        </is>
      </c>
    </row>
    <row r="5">
      <c r="A5" s="4" t="inlineStr">
        <is>
          <t>2027</t>
        </is>
      </c>
      <c r="B5" s="6" t="n">
        <v>141747</v>
      </c>
      <c r="C5" s="4" t="inlineStr">
        <is>
          <t xml:space="preserve"> </t>
        </is>
      </c>
    </row>
    <row r="6">
      <c r="A6" s="4" t="inlineStr">
        <is>
          <t>2028</t>
        </is>
      </c>
      <c r="B6" s="6" t="n">
        <v>130585</v>
      </c>
      <c r="C6" s="4" t="inlineStr">
        <is>
          <t xml:space="preserve"> </t>
        </is>
      </c>
    </row>
    <row r="7">
      <c r="A7" s="4" t="inlineStr">
        <is>
          <t>2029</t>
        </is>
      </c>
      <c r="B7" s="6" t="n">
        <v>114598</v>
      </c>
      <c r="C7" s="4" t="inlineStr">
        <is>
          <t xml:space="preserve"> </t>
        </is>
      </c>
    </row>
    <row r="8">
      <c r="A8" s="4" t="inlineStr">
        <is>
          <t>Thereafter</t>
        </is>
      </c>
      <c r="B8" s="6" t="n">
        <v>494727</v>
      </c>
      <c r="C8" s="4" t="inlineStr">
        <is>
          <t xml:space="preserve"> </t>
        </is>
      </c>
    </row>
    <row r="9">
      <c r="A9" s="4" t="inlineStr">
        <is>
          <t>Total lease payments</t>
        </is>
      </c>
      <c r="B9" s="6" t="n">
        <v>1177383</v>
      </c>
      <c r="C9" s="4" t="inlineStr">
        <is>
          <t xml:space="preserve"> </t>
        </is>
      </c>
    </row>
    <row r="10">
      <c r="A10" s="4" t="inlineStr">
        <is>
          <t>Less imputed interest</t>
        </is>
      </c>
      <c r="B10" s="6" t="n">
        <v>-331731</v>
      </c>
      <c r="C10" s="4" t="inlineStr">
        <is>
          <t xml:space="preserve"> </t>
        </is>
      </c>
    </row>
    <row r="11">
      <c r="A11" s="4" t="inlineStr">
        <is>
          <t>Present value of lease liabilities</t>
        </is>
      </c>
      <c r="B11" s="6" t="n">
        <v>845652</v>
      </c>
      <c r="C11" s="4" t="inlineStr">
        <is>
          <t xml:space="preserve"> </t>
        </is>
      </c>
    </row>
    <row r="12">
      <c r="A12" s="4" t="inlineStr">
        <is>
          <t>Less current portion of operating lease liabilities</t>
        </is>
      </c>
      <c r="B12" s="6" t="n">
        <v>-102090</v>
      </c>
      <c r="C12" s="7" t="n">
        <v>-100387</v>
      </c>
    </row>
    <row r="13">
      <c r="A13" s="4" t="inlineStr">
        <is>
          <t>Long-term operating lease liabilities</t>
        </is>
      </c>
      <c r="B13" s="7" t="n">
        <v>743562</v>
      </c>
      <c r="C13" s="7" t="n">
        <v>796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40191</v>
      </c>
      <c r="C4" s="7" t="n">
        <v>74223</v>
      </c>
      <c r="D4" s="7" t="n">
        <v>8064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42543</v>
      </c>
      <c r="C6" s="6" t="n">
        <v>29008</v>
      </c>
      <c r="D6" s="6" t="n">
        <v>-67065</v>
      </c>
    </row>
    <row r="7">
      <c r="A7" s="4" t="inlineStr">
        <is>
          <t>Unrealized gain (loss) on cash flow hedges and investments, net of tax</t>
        </is>
      </c>
      <c r="B7" s="6" t="n">
        <v>-8651</v>
      </c>
      <c r="C7" s="6" t="n">
        <v>-17480</v>
      </c>
      <c r="D7" s="6" t="n">
        <v>33795</v>
      </c>
    </row>
    <row r="8">
      <c r="A8" s="4" t="inlineStr">
        <is>
          <t>Total other comprehensive income (loss)</t>
        </is>
      </c>
      <c r="B8" s="6" t="n">
        <v>-51194</v>
      </c>
      <c r="C8" s="6" t="n">
        <v>11528</v>
      </c>
      <c r="D8" s="6" t="n">
        <v>-33270</v>
      </c>
    </row>
    <row r="9">
      <c r="A9" s="4" t="inlineStr">
        <is>
          <t>Comprehensive income</t>
        </is>
      </c>
      <c r="B9" s="7" t="n">
        <v>88997</v>
      </c>
      <c r="C9" s="7" t="n">
        <v>85751</v>
      </c>
      <c r="D9" s="7" t="n">
        <v>473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78" customWidth="1" min="1" max="1"/>
    <col width="29" customWidth="1" min="2" max="2"/>
    <col width="29" customWidth="1" min="3" max="3"/>
    <col width="22" customWidth="1" min="4" max="4"/>
    <col width="22" customWidth="1" min="5" max="5"/>
    <col width="22" customWidth="1" min="6" max="6"/>
    <col width="22" customWidth="1" min="7" max="7"/>
    <col width="41" customWidth="1" min="8" max="8"/>
    <col width="41" customWidth="1" min="9" max="9"/>
    <col width="41" customWidth="1" min="10" max="10"/>
    <col width="22" customWidth="1" min="11" max="11"/>
    <col width="22" customWidth="1" min="12" max="12"/>
  </cols>
  <sheetData>
    <row r="1">
      <c r="A1" s="1" t="inlineStr">
        <is>
          <t>ACQUISITIONS - Additional Information (Details) $ in Thousands, $ in Millions</t>
        </is>
      </c>
      <c r="D1" s="2" t="inlineStr">
        <is>
          <t>1 Months Ended</t>
        </is>
      </c>
      <c r="F1" s="2" t="inlineStr">
        <is>
          <t>3 Months Ended</t>
        </is>
      </c>
      <c r="H1" s="2" t="inlineStr">
        <is>
          <t>12 Months Ended</t>
        </is>
      </c>
    </row>
    <row r="2">
      <c r="B2" s="2" t="inlineStr">
        <is>
          <t>Jul. 01, 2022 USD ($) center</t>
        </is>
      </c>
      <c r="C2" s="2" t="inlineStr">
        <is>
          <t>Jul. 01, 2022 AUD ($) center</t>
        </is>
      </c>
      <c r="D2" s="2" t="inlineStr">
        <is>
          <t>Apr. 30, 2024 USD ($)</t>
        </is>
      </c>
      <c r="E2" s="2" t="inlineStr">
        <is>
          <t>Jan. 31, 2024 USD ($)</t>
        </is>
      </c>
      <c r="F2" s="2" t="inlineStr">
        <is>
          <t>Dec. 31, 2022 USD ($)</t>
        </is>
      </c>
      <c r="G2" s="2" t="inlineStr">
        <is>
          <t>Dec. 31, 2022 AUD ($)</t>
        </is>
      </c>
      <c r="H2" s="2" t="inlineStr">
        <is>
          <t>Dec. 31, 2024 USD ($) acquisition center</t>
        </is>
      </c>
      <c r="I2" s="2" t="inlineStr">
        <is>
          <t>Dec. 31, 2023 USD ($) center acquisition</t>
        </is>
      </c>
      <c r="J2" s="2" t="inlineStr">
        <is>
          <t>Dec. 31, 2022 USD ($) center acquisition</t>
        </is>
      </c>
      <c r="K2" s="2" t="inlineStr">
        <is>
          <t>Sep. 30, 2023 USD ($)</t>
        </is>
      </c>
      <c r="L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busines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267</v>
      </c>
      <c r="I4" s="7" t="n">
        <v>39629</v>
      </c>
      <c r="J4" s="7" t="n">
        <v>210409</v>
      </c>
      <c r="K4" s="4" t="inlineStr">
        <is>
          <t xml:space="preserve"> </t>
        </is>
      </c>
      <c r="L4" s="4" t="inlineStr">
        <is>
          <t xml:space="preserve"> </t>
        </is>
      </c>
    </row>
    <row r="5">
      <c r="A5" s="4" t="inlineStr">
        <is>
          <t>Consideration payable</t>
        </is>
      </c>
      <c r="B5" s="4" t="inlineStr">
        <is>
          <t xml:space="preserve"> </t>
        </is>
      </c>
      <c r="C5" s="4" t="inlineStr">
        <is>
          <t xml:space="preserve"> </t>
        </is>
      </c>
      <c r="D5" s="4" t="inlineStr">
        <is>
          <t xml:space="preserve"> </t>
        </is>
      </c>
      <c r="E5" s="4" t="inlineStr">
        <is>
          <t xml:space="preserve"> </t>
        </is>
      </c>
      <c r="F5" s="7" t="n">
        <v>97653</v>
      </c>
      <c r="G5" s="4" t="inlineStr">
        <is>
          <t xml:space="preserve"> </t>
        </is>
      </c>
      <c r="H5" s="6" t="n">
        <v>696</v>
      </c>
      <c r="I5" s="6" t="n">
        <v>0</v>
      </c>
      <c r="J5" s="6" t="n">
        <v>97653</v>
      </c>
      <c r="K5" s="4" t="inlineStr">
        <is>
          <t xml:space="preserve"> </t>
        </is>
      </c>
      <c r="L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1727852</v>
      </c>
      <c r="G6" s="4" t="inlineStr">
        <is>
          <t xml:space="preserve"> </t>
        </is>
      </c>
      <c r="H6" s="6" t="n">
        <v>1762683</v>
      </c>
      <c r="I6" s="6" t="n">
        <v>1786405</v>
      </c>
      <c r="J6" s="6" t="n">
        <v>1727852</v>
      </c>
      <c r="K6" s="4" t="inlineStr">
        <is>
          <t xml:space="preserve"> </t>
        </is>
      </c>
      <c r="L6" s="4" t="inlineStr">
        <is>
          <t xml:space="preserve"> </t>
        </is>
      </c>
    </row>
    <row r="7">
      <c r="A7" s="4" t="inlineStr">
        <is>
          <t>Payment for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3872</v>
      </c>
      <c r="I7" s="6" t="n">
        <v>225</v>
      </c>
      <c r="J7" s="6" t="n">
        <v>13865</v>
      </c>
      <c r="K7" s="4" t="inlineStr">
        <is>
          <t xml:space="preserve"> </t>
        </is>
      </c>
      <c r="L7" s="4" t="inlineStr">
        <is>
          <t xml:space="preserve"> </t>
        </is>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on 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5900</v>
      </c>
      <c r="J10" s="6" t="n">
        <v>5900</v>
      </c>
      <c r="K10" s="4" t="inlineStr">
        <is>
          <t xml:space="preserve"> </t>
        </is>
      </c>
      <c r="L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ite-lived intangible assets amortiz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t>
        </is>
      </c>
      <c r="I13" s="4" t="inlineStr">
        <is>
          <t xml:space="preserve"> </t>
        </is>
      </c>
      <c r="J13" s="4" t="inlineStr">
        <is>
          <t xml:space="preserve"> </t>
        </is>
      </c>
      <c r="K13" s="4" t="inlineStr">
        <is>
          <t xml:space="preserve"> </t>
        </is>
      </c>
      <c r="L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ite-lived intangible assets amortiz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7 years</t>
        </is>
      </c>
      <c r="I16" s="4" t="inlineStr">
        <is>
          <t xml:space="preserve"> </t>
        </is>
      </c>
      <c r="J16" s="4" t="inlineStr">
        <is>
          <t xml:space="preserve"> </t>
        </is>
      </c>
      <c r="K16" s="4" t="inlineStr">
        <is>
          <t xml:space="preserve"> </t>
        </is>
      </c>
      <c r="L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ite-lived intangible assets amortiz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8 years</t>
        </is>
      </c>
      <c r="I19" s="4" t="inlineStr">
        <is>
          <t>11 years</t>
        </is>
      </c>
      <c r="J19" s="4" t="inlineStr">
        <is>
          <t xml:space="preserve"> </t>
        </is>
      </c>
      <c r="K19" s="4" t="inlineStr">
        <is>
          <t xml:space="preserve"> </t>
        </is>
      </c>
      <c r="L19" s="4" t="inlineStr">
        <is>
          <t xml:space="preserve"> </t>
        </is>
      </c>
    </row>
    <row r="20">
      <c r="A20" s="4" t="inlineStr">
        <is>
          <t>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nite-lived intangible assets amortiz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c r="I22" s="4" t="inlineStr">
        <is>
          <t>10 years</t>
        </is>
      </c>
      <c r="J22" s="4" t="inlineStr">
        <is>
          <t xml:space="preserve"> </t>
        </is>
      </c>
      <c r="K22" s="4" t="inlineStr">
        <is>
          <t xml:space="preserve"> </t>
        </is>
      </c>
      <c r="L22" s="4" t="inlineStr">
        <is>
          <t xml:space="preserve"> </t>
        </is>
      </c>
    </row>
    <row r="23">
      <c r="A23" s="4" t="inlineStr">
        <is>
          <t>2024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to acquire business, net of cash acquired</t>
        </is>
      </c>
      <c r="B25" s="4" t="inlineStr">
        <is>
          <t xml:space="preserve"> </t>
        </is>
      </c>
      <c r="C25" s="4" t="inlineStr">
        <is>
          <t xml:space="preserve"> </t>
        </is>
      </c>
      <c r="D25" s="7" t="n">
        <v>1300</v>
      </c>
      <c r="E25" s="4" t="inlineStr">
        <is>
          <t xml:space="preserve"> </t>
        </is>
      </c>
      <c r="F25" s="4" t="inlineStr">
        <is>
          <t xml:space="preserve"> </t>
        </is>
      </c>
      <c r="G25" s="4" t="inlineStr">
        <is>
          <t xml:space="preserve"> </t>
        </is>
      </c>
      <c r="H25" s="7" t="n">
        <v>7200</v>
      </c>
      <c r="I25" s="4" t="inlineStr">
        <is>
          <t xml:space="preserve"> </t>
        </is>
      </c>
      <c r="J25" s="4" t="inlineStr">
        <is>
          <t xml:space="preserve"> </t>
        </is>
      </c>
      <c r="K25" s="4" t="inlineStr">
        <is>
          <t xml:space="preserve"> </t>
        </is>
      </c>
      <c r="L25" s="4" t="inlineStr">
        <is>
          <t xml:space="preserve"> </t>
        </is>
      </c>
    </row>
    <row r="26">
      <c r="A26" s="4" t="inlineStr">
        <is>
          <t>Consideration payable</t>
        </is>
      </c>
      <c r="B26" s="4" t="inlineStr">
        <is>
          <t xml:space="preserve"> </t>
        </is>
      </c>
      <c r="C26" s="4" t="inlineStr">
        <is>
          <t xml:space="preserve"> </t>
        </is>
      </c>
      <c r="D26" s="6" t="n">
        <v>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change for additional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400</v>
      </c>
      <c r="I27" s="4" t="inlineStr">
        <is>
          <t xml:space="preserve"> </t>
        </is>
      </c>
      <c r="J27" s="4" t="inlineStr">
        <is>
          <t xml:space="preserve"> </t>
        </is>
      </c>
      <c r="K27" s="4" t="inlineStr">
        <is>
          <t xml:space="preserve"> </t>
        </is>
      </c>
      <c r="L27" s="4" t="inlineStr">
        <is>
          <t xml:space="preserve"> </t>
        </is>
      </c>
    </row>
    <row r="28">
      <c r="A28" s="4" t="inlineStr">
        <is>
          <t>Goodwill</t>
        </is>
      </c>
      <c r="B28" s="4" t="inlineStr">
        <is>
          <t xml:space="preserve"> </t>
        </is>
      </c>
      <c r="C28" s="4" t="inlineStr">
        <is>
          <t xml:space="preserve"> </t>
        </is>
      </c>
      <c r="D28" s="6" t="n">
        <v>10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nite-lived intangible assets acquired</t>
        </is>
      </c>
      <c r="B29" s="4" t="inlineStr">
        <is>
          <t xml:space="preserve"> </t>
        </is>
      </c>
      <c r="C29" s="4" t="inlineStr">
        <is>
          <t xml:space="preserve"> </t>
        </is>
      </c>
      <c r="D29" s="7" t="n">
        <v>700</v>
      </c>
      <c r="E29" s="4" t="inlineStr">
        <is>
          <t xml:space="preserve"> </t>
        </is>
      </c>
      <c r="F29" s="4" t="inlineStr">
        <is>
          <t xml:space="preserve"> </t>
        </is>
      </c>
      <c r="G29" s="4" t="inlineStr">
        <is>
          <t xml:space="preserve"> </t>
        </is>
      </c>
      <c r="H29" s="7" t="n">
        <v>900</v>
      </c>
      <c r="I29" s="4" t="inlineStr">
        <is>
          <t xml:space="preserve"> </t>
        </is>
      </c>
      <c r="J29" s="4" t="inlineStr">
        <is>
          <t xml:space="preserve"> </t>
        </is>
      </c>
      <c r="K29" s="4" t="inlineStr">
        <is>
          <t xml:space="preserve"> </t>
        </is>
      </c>
      <c r="L29" s="4" t="inlineStr">
        <is>
          <t xml:space="preserve"> </t>
        </is>
      </c>
    </row>
    <row r="30">
      <c r="A30" s="4" t="inlineStr">
        <is>
          <t>Finite-lived intangible assets amortiz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4 years</t>
        </is>
      </c>
      <c r="I30" s="4" t="inlineStr">
        <is>
          <t xml:space="preserve"> </t>
        </is>
      </c>
      <c r="J30" s="4" t="inlineStr">
        <is>
          <t xml:space="preserve"> </t>
        </is>
      </c>
      <c r="K30" s="4" t="inlineStr">
        <is>
          <t xml:space="preserve"> </t>
        </is>
      </c>
      <c r="L30" s="4" t="inlineStr">
        <is>
          <t xml:space="preserve"> </t>
        </is>
      </c>
    </row>
    <row r="31">
      <c r="A31" s="4" t="inlineStr">
        <is>
          <t>Contingent considerat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t>
        </is>
      </c>
      <c r="I31" s="4" t="inlineStr">
        <is>
          <t xml:space="preserve"> </t>
        </is>
      </c>
      <c r="J31" s="4" t="inlineStr">
        <is>
          <t xml:space="preserve"> </t>
        </is>
      </c>
      <c r="K31" s="4" t="inlineStr">
        <is>
          <t xml:space="preserve"> </t>
        </is>
      </c>
      <c r="L31" s="4" t="inlineStr">
        <is>
          <t xml:space="preserve"> </t>
        </is>
      </c>
    </row>
    <row r="32">
      <c r="A32" s="4" t="inlineStr">
        <is>
          <t>Number of business acquisition transactions |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v>
      </c>
      <c r="I32" s="4" t="inlineStr">
        <is>
          <t xml:space="preserve"> </t>
        </is>
      </c>
      <c r="J32" s="4" t="inlineStr">
        <is>
          <t xml:space="preserve"> </t>
        </is>
      </c>
      <c r="K32" s="4" t="inlineStr">
        <is>
          <t xml:space="preserve"> </t>
        </is>
      </c>
      <c r="L32" s="4" t="inlineStr">
        <is>
          <t xml:space="preserve"> </t>
        </is>
      </c>
    </row>
    <row r="33">
      <c r="A33" s="4" t="inlineStr">
        <is>
          <t>2024 Acquisition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nite-lived intangible assets amortization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4 Acquisition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nite-lived intangible assets amortization period</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24 Acquisitions | Full service center-based child c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6800</v>
      </c>
      <c r="I41" s="4" t="inlineStr">
        <is>
          <t xml:space="preserve"> </t>
        </is>
      </c>
      <c r="J41" s="4" t="inlineStr">
        <is>
          <t xml:space="preserve"> </t>
        </is>
      </c>
      <c r="K41" s="4" t="inlineStr">
        <is>
          <t xml:space="preserve"> </t>
        </is>
      </c>
      <c r="L41" s="4" t="inlineStr">
        <is>
          <t xml:space="preserve"> </t>
        </is>
      </c>
    </row>
    <row r="42">
      <c r="A42" s="4" t="inlineStr">
        <is>
          <t>2024 Acquisitions | Austral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centers acquired | cen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v>
      </c>
      <c r="I44" s="4" t="inlineStr">
        <is>
          <t xml:space="preserve"> </t>
        </is>
      </c>
      <c r="J44" s="4" t="inlineStr">
        <is>
          <t xml:space="preserve"> </t>
        </is>
      </c>
      <c r="K44" s="4" t="inlineStr">
        <is>
          <t xml:space="preserve"> </t>
        </is>
      </c>
      <c r="L44" s="4" t="inlineStr">
        <is>
          <t xml:space="preserve"> </t>
        </is>
      </c>
    </row>
    <row r="45">
      <c r="A45" s="4" t="inlineStr">
        <is>
          <t>2023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s to acquire business, net of cash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9500</v>
      </c>
      <c r="J47" s="4" t="inlineStr">
        <is>
          <t xml:space="preserve"> </t>
        </is>
      </c>
      <c r="K47" s="4" t="inlineStr">
        <is>
          <t xml:space="preserve"> </t>
        </is>
      </c>
      <c r="L47" s="4" t="inlineStr">
        <is>
          <t xml:space="preserve"> </t>
        </is>
      </c>
    </row>
    <row r="48">
      <c r="A48" s="4" t="inlineStr">
        <is>
          <t>Finite-lived intangible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4000</v>
      </c>
      <c r="J48" s="4" t="inlineStr">
        <is>
          <t xml:space="preserve"> </t>
        </is>
      </c>
      <c r="K48" s="4" t="inlineStr">
        <is>
          <t xml:space="preserve"> </t>
        </is>
      </c>
      <c r="L48" s="4" t="inlineStr">
        <is>
          <t xml:space="preserve"> </t>
        </is>
      </c>
    </row>
    <row r="49">
      <c r="A49" s="4" t="inlineStr">
        <is>
          <t>Finite-lived intangible assets amortiz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4 years</t>
        </is>
      </c>
      <c r="J49" s="4" t="inlineStr">
        <is>
          <t xml:space="preserve"> </t>
        </is>
      </c>
      <c r="K49" s="4" t="inlineStr">
        <is>
          <t xml:space="preserve"> </t>
        </is>
      </c>
      <c r="L49" s="4" t="inlineStr">
        <is>
          <t xml:space="preserve"> </t>
        </is>
      </c>
    </row>
    <row r="50">
      <c r="A50" s="4" t="inlineStr">
        <is>
          <t>Number of business acquisition transactions |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v>
      </c>
      <c r="J50" s="4" t="inlineStr">
        <is>
          <t xml:space="preserve"> </t>
        </is>
      </c>
      <c r="K50" s="4" t="inlineStr">
        <is>
          <t xml:space="preserve"> </t>
        </is>
      </c>
      <c r="L50" s="4" t="inlineStr">
        <is>
          <t xml:space="preserve"> </t>
        </is>
      </c>
    </row>
    <row r="51">
      <c r="A51" s="4" t="inlineStr">
        <is>
          <t>2023 Acquisitions | Full service center-based child c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7200</v>
      </c>
      <c r="J53" s="4" t="inlineStr">
        <is>
          <t xml:space="preserve"> </t>
        </is>
      </c>
      <c r="K53" s="4" t="inlineStr">
        <is>
          <t xml:space="preserve"> </t>
        </is>
      </c>
      <c r="L53" s="4" t="inlineStr">
        <is>
          <t xml:space="preserve"> </t>
        </is>
      </c>
    </row>
    <row r="54">
      <c r="A54" s="4" t="inlineStr">
        <is>
          <t>Goodwill, expected tax deductibl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25500</v>
      </c>
      <c r="J54" s="4" t="inlineStr">
        <is>
          <t xml:space="preserve"> </t>
        </is>
      </c>
      <c r="K54" s="4" t="inlineStr">
        <is>
          <t xml:space="preserve"> </t>
        </is>
      </c>
      <c r="L54" s="4" t="inlineStr">
        <is>
          <t xml:space="preserve"> </t>
        </is>
      </c>
    </row>
    <row r="55">
      <c r="A55" s="4" t="inlineStr">
        <is>
          <t>2023 Acquisitions | United St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centers acquired | cen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v>
      </c>
      <c r="J57" s="4" t="inlineStr">
        <is>
          <t xml:space="preserve"> </t>
        </is>
      </c>
      <c r="K57" s="4" t="inlineStr">
        <is>
          <t xml:space="preserve"> </t>
        </is>
      </c>
      <c r="L57" s="4" t="inlineStr">
        <is>
          <t xml:space="preserve"> </t>
        </is>
      </c>
    </row>
    <row r="58">
      <c r="A58" s="4" t="inlineStr">
        <is>
          <t>2023 Acquisitions | Australi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centers acquired | cen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v>
      </c>
      <c r="J60" s="4" t="inlineStr">
        <is>
          <t xml:space="preserve"> </t>
        </is>
      </c>
      <c r="K60" s="4" t="inlineStr">
        <is>
          <t xml:space="preserve"> </t>
        </is>
      </c>
      <c r="L60" s="4" t="inlineStr">
        <is>
          <t xml:space="preserve"> </t>
        </is>
      </c>
    </row>
    <row r="61">
      <c r="A61" s="4" t="inlineStr">
        <is>
          <t>Only About Childre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ayments to acquire business, net of cash acquired</t>
        </is>
      </c>
      <c r="B63" s="7" t="n">
        <v>207000</v>
      </c>
      <c r="C63" s="7" t="n">
        <v>3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sideration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97700</v>
      </c>
      <c r="I64" s="4" t="inlineStr">
        <is>
          <t xml:space="preserve"> </t>
        </is>
      </c>
      <c r="J64" s="4" t="inlineStr">
        <is>
          <t xml:space="preserve"> </t>
        </is>
      </c>
      <c r="K64" s="4" t="inlineStr">
        <is>
          <t xml:space="preserve"> </t>
        </is>
      </c>
      <c r="L64" s="4" t="inlineStr">
        <is>
          <t xml:space="preserve"> </t>
        </is>
      </c>
    </row>
    <row r="65">
      <c r="A65" s="4" t="inlineStr">
        <is>
          <t>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287864</v>
      </c>
      <c r="L65" s="7" t="n">
        <v>283466</v>
      </c>
    </row>
    <row r="66">
      <c r="A66" s="4" t="inlineStr">
        <is>
          <t>Number of centers acquired | center</t>
        </is>
      </c>
      <c r="B66" s="6" t="n">
        <v>75</v>
      </c>
      <c r="C66" s="6" t="n">
        <v>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ayment for contingent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6500</v>
      </c>
      <c r="I67" s="4" t="inlineStr">
        <is>
          <t xml:space="preserve"> </t>
        </is>
      </c>
      <c r="J67" s="4" t="inlineStr">
        <is>
          <t xml:space="preserve"> </t>
        </is>
      </c>
      <c r="K67" s="4" t="inlineStr">
        <is>
          <t xml:space="preserve"> </t>
        </is>
      </c>
      <c r="L67" s="4" t="inlineStr">
        <is>
          <t xml:space="preserve"> </t>
        </is>
      </c>
    </row>
    <row r="68">
      <c r="A68" s="4" t="inlineStr">
        <is>
          <t>Business combination, consideration transferred</t>
        </is>
      </c>
      <c r="B68" s="7" t="n">
        <v>310000</v>
      </c>
      <c r="C68" s="7" t="n">
        <v>4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urchase price allocation adjustments</t>
        </is>
      </c>
      <c r="B69" s="4" t="inlineStr">
        <is>
          <t xml:space="preserve"> </t>
        </is>
      </c>
      <c r="C69" s="4" t="inlineStr">
        <is>
          <t xml:space="preserve"> </t>
        </is>
      </c>
      <c r="D69" s="4" t="inlineStr">
        <is>
          <t xml:space="preserve"> </t>
        </is>
      </c>
      <c r="E69" s="7" t="n">
        <v>1065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rchase price allocation adjustments term</t>
        </is>
      </c>
      <c r="B70" s="4" t="inlineStr">
        <is>
          <t xml:space="preserve"> </t>
        </is>
      </c>
      <c r="C70" s="4" t="inlineStr">
        <is>
          <t xml:space="preserve"> </t>
        </is>
      </c>
      <c r="D70" s="4" t="inlineStr">
        <is>
          <t xml:space="preserve"> </t>
        </is>
      </c>
      <c r="E70" s="4" t="inlineStr">
        <is>
          <t>18 month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orking capital adjustments</t>
        </is>
      </c>
      <c r="B71" s="4" t="inlineStr">
        <is>
          <t xml:space="preserve"> </t>
        </is>
      </c>
      <c r="C71" s="4" t="inlineStr">
        <is>
          <t xml:space="preserve"> </t>
        </is>
      </c>
      <c r="D71" s="4" t="inlineStr">
        <is>
          <t xml:space="preserve"> </t>
        </is>
      </c>
      <c r="E71" s="4" t="inlineStr">
        <is>
          <t xml:space="preserve"> </t>
        </is>
      </c>
      <c r="F71" s="6" t="n">
        <v>1800</v>
      </c>
      <c r="G71" s="5" t="n">
        <v>2.6</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usiness acquisition, transaction costs</t>
        </is>
      </c>
      <c r="B72" s="4" t="inlineStr">
        <is>
          <t xml:space="preserve"> </t>
        </is>
      </c>
      <c r="C72" s="4" t="inlineStr">
        <is>
          <t xml:space="preserve"> </t>
        </is>
      </c>
      <c r="D72" s="4" t="inlineStr">
        <is>
          <t xml:space="preserve"> </t>
        </is>
      </c>
      <c r="E72" s="4" t="inlineStr">
        <is>
          <t xml:space="preserve"> </t>
        </is>
      </c>
      <c r="F72" s="6" t="n">
        <v>9200</v>
      </c>
      <c r="G72" s="4" t="inlineStr">
        <is>
          <t xml:space="preserve"> </t>
        </is>
      </c>
      <c r="H72" s="4" t="inlineStr">
        <is>
          <t xml:space="preserve"> </t>
        </is>
      </c>
      <c r="I72" s="4" t="inlineStr">
        <is>
          <t xml:space="preserve"> </t>
        </is>
      </c>
      <c r="J72" s="6" t="n">
        <v>9200</v>
      </c>
      <c r="K72" s="4" t="inlineStr">
        <is>
          <t xml:space="preserve"> </t>
        </is>
      </c>
      <c r="L72" s="4" t="inlineStr">
        <is>
          <t xml:space="preserve"> </t>
        </is>
      </c>
    </row>
    <row r="73">
      <c r="A73" s="4" t="inlineStr">
        <is>
          <t>Only About Children | Forward Contrac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ss on derivati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900</v>
      </c>
      <c r="K75" s="4" t="inlineStr">
        <is>
          <t xml:space="preserve"> </t>
        </is>
      </c>
      <c r="L75" s="4" t="inlineStr">
        <is>
          <t xml:space="preserve"> </t>
        </is>
      </c>
    </row>
    <row r="76">
      <c r="A76" s="4" t="inlineStr">
        <is>
          <t>Only About Children | Full service center-based child c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6" t="n">
        <v>287900</v>
      </c>
      <c r="G78" s="4" t="inlineStr">
        <is>
          <t xml:space="preserve"> </t>
        </is>
      </c>
      <c r="H78" s="4" t="inlineStr">
        <is>
          <t xml:space="preserve"> </t>
        </is>
      </c>
      <c r="I78" s="4" t="inlineStr">
        <is>
          <t xml:space="preserve"> </t>
        </is>
      </c>
      <c r="J78" s="6" t="n">
        <v>287900</v>
      </c>
      <c r="K78" s="4" t="inlineStr">
        <is>
          <t xml:space="preserve"> </t>
        </is>
      </c>
      <c r="L78" s="4" t="inlineStr">
        <is>
          <t xml:space="preserve"> </t>
        </is>
      </c>
    </row>
    <row r="79">
      <c r="A79" s="4" t="inlineStr">
        <is>
          <t>Only About Children | Customer Relationshi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inite-lived intangible assets acquired</t>
        </is>
      </c>
      <c r="B81" s="4" t="inlineStr">
        <is>
          <t xml:space="preserve"> </t>
        </is>
      </c>
      <c r="C81" s="4" t="inlineStr">
        <is>
          <t xml:space="preserve"> </t>
        </is>
      </c>
      <c r="D81" s="4" t="inlineStr">
        <is>
          <t xml:space="preserve"> </t>
        </is>
      </c>
      <c r="E81" s="4" t="inlineStr">
        <is>
          <t xml:space="preserve"> </t>
        </is>
      </c>
      <c r="F81" s="7" t="n">
        <v>19700</v>
      </c>
      <c r="G81" s="4" t="inlineStr">
        <is>
          <t xml:space="preserve"> </t>
        </is>
      </c>
      <c r="H81" s="4" t="inlineStr">
        <is>
          <t xml:space="preserve"> </t>
        </is>
      </c>
      <c r="I81" s="4" t="inlineStr">
        <is>
          <t xml:space="preserve"> </t>
        </is>
      </c>
      <c r="J81" s="7" t="n">
        <v>19700</v>
      </c>
      <c r="K81" s="4" t="inlineStr">
        <is>
          <t xml:space="preserve"> </t>
        </is>
      </c>
      <c r="L81" s="4" t="inlineStr">
        <is>
          <t xml:space="preserve"> </t>
        </is>
      </c>
    </row>
    <row r="82">
      <c r="A82" s="4" t="inlineStr">
        <is>
          <t>Finite-lived intangible assets amortization period</t>
        </is>
      </c>
      <c r="B82" s="4" t="inlineStr">
        <is>
          <t xml:space="preserve"> </t>
        </is>
      </c>
      <c r="C82" s="4" t="inlineStr">
        <is>
          <t xml:space="preserve"> </t>
        </is>
      </c>
      <c r="D82" s="4" t="inlineStr">
        <is>
          <t xml:space="preserve"> </t>
        </is>
      </c>
      <c r="E82" s="4" t="inlineStr">
        <is>
          <t xml:space="preserve"> </t>
        </is>
      </c>
      <c r="F82" s="4" t="inlineStr">
        <is>
          <t>6 years</t>
        </is>
      </c>
      <c r="G82" s="4" t="inlineStr">
        <is>
          <t xml:space="preserve"> </t>
        </is>
      </c>
      <c r="H82" s="4" t="inlineStr">
        <is>
          <t xml:space="preserve"> </t>
        </is>
      </c>
      <c r="I82" s="4" t="inlineStr">
        <is>
          <t xml:space="preserve"> </t>
        </is>
      </c>
      <c r="J82" s="4" t="inlineStr">
        <is>
          <t>6 years</t>
        </is>
      </c>
      <c r="K82" s="4" t="inlineStr">
        <is>
          <t xml:space="preserve"> </t>
        </is>
      </c>
      <c r="L82" s="4" t="inlineStr">
        <is>
          <t xml:space="preserve"> </t>
        </is>
      </c>
    </row>
    <row r="83">
      <c r="A83" s="4" t="inlineStr">
        <is>
          <t>Only About Children | Trade nam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inite-lived intangible assets acquired</t>
        </is>
      </c>
      <c r="B85" s="4" t="inlineStr">
        <is>
          <t xml:space="preserve"> </t>
        </is>
      </c>
      <c r="C85" s="4" t="inlineStr">
        <is>
          <t xml:space="preserve"> </t>
        </is>
      </c>
      <c r="D85" s="4" t="inlineStr">
        <is>
          <t xml:space="preserve"> </t>
        </is>
      </c>
      <c r="E85" s="4" t="inlineStr">
        <is>
          <t xml:space="preserve"> </t>
        </is>
      </c>
      <c r="F85" s="7" t="n">
        <v>7900</v>
      </c>
      <c r="G85" s="4" t="inlineStr">
        <is>
          <t xml:space="preserve"> </t>
        </is>
      </c>
      <c r="H85" s="4" t="inlineStr">
        <is>
          <t xml:space="preserve"> </t>
        </is>
      </c>
      <c r="I85" s="4" t="inlineStr">
        <is>
          <t xml:space="preserve"> </t>
        </is>
      </c>
      <c r="J85" s="7" t="n">
        <v>7900</v>
      </c>
      <c r="K85" s="4" t="inlineStr">
        <is>
          <t xml:space="preserve"> </t>
        </is>
      </c>
      <c r="L85" s="4" t="inlineStr">
        <is>
          <t xml:space="preserve"> </t>
        </is>
      </c>
    </row>
    <row r="86">
      <c r="A86" s="4" t="inlineStr">
        <is>
          <t>Finite-lived intangible assets amortization period</t>
        </is>
      </c>
      <c r="B86" s="4" t="inlineStr">
        <is>
          <t xml:space="preserve"> </t>
        </is>
      </c>
      <c r="C86" s="4" t="inlineStr">
        <is>
          <t xml:space="preserve"> </t>
        </is>
      </c>
      <c r="D86" s="4" t="inlineStr">
        <is>
          <t xml:space="preserve"> </t>
        </is>
      </c>
      <c r="E86" s="4" t="inlineStr">
        <is>
          <t xml:space="preserve"> </t>
        </is>
      </c>
      <c r="F86" s="4" t="inlineStr">
        <is>
          <t>11 years</t>
        </is>
      </c>
      <c r="G86" s="4" t="inlineStr">
        <is>
          <t xml:space="preserve"> </t>
        </is>
      </c>
      <c r="H86" s="4" t="inlineStr">
        <is>
          <t xml:space="preserve"> </t>
        </is>
      </c>
      <c r="I86" s="4" t="inlineStr">
        <is>
          <t xml:space="preserve"> </t>
        </is>
      </c>
      <c r="J86" s="4" t="inlineStr">
        <is>
          <t>11 years</t>
        </is>
      </c>
      <c r="K86" s="4" t="inlineStr">
        <is>
          <t xml:space="preserve"> </t>
        </is>
      </c>
      <c r="L86" s="4" t="inlineStr">
        <is>
          <t xml:space="preserve"> </t>
        </is>
      </c>
    </row>
    <row r="87">
      <c r="A87" s="4" t="inlineStr">
        <is>
          <t>2019 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ayment for contingent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19100</v>
      </c>
      <c r="K89" s="4" t="inlineStr">
        <is>
          <t xml:space="preserve"> </t>
        </is>
      </c>
      <c r="L89" s="4" t="inlineStr">
        <is>
          <t xml:space="preserve"> </t>
        </is>
      </c>
    </row>
    <row r="90">
      <c r="A90" s="4" t="inlineStr">
        <is>
          <t>2021 Acquisi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sideration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200</v>
      </c>
      <c r="I92" s="4" t="inlineStr">
        <is>
          <t xml:space="preserve"> </t>
        </is>
      </c>
      <c r="J92" s="4" t="inlineStr">
        <is>
          <t xml:space="preserve"> </t>
        </is>
      </c>
      <c r="K92" s="4" t="inlineStr">
        <is>
          <t xml:space="preserve"> </t>
        </is>
      </c>
      <c r="L92" s="4" t="inlineStr">
        <is>
          <t xml:space="preserve"> </t>
        </is>
      </c>
    </row>
    <row r="93">
      <c r="A93" s="4" t="inlineStr">
        <is>
          <t>Payment for contingent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14300</v>
      </c>
      <c r="I93" s="7" t="n">
        <v>200</v>
      </c>
      <c r="J93" s="6" t="n">
        <v>200</v>
      </c>
      <c r="K93" s="4" t="inlineStr">
        <is>
          <t xml:space="preserve"> </t>
        </is>
      </c>
      <c r="L93" s="4" t="inlineStr">
        <is>
          <t xml:space="preserve"> </t>
        </is>
      </c>
    </row>
    <row r="94">
      <c r="A94" s="4" t="inlineStr">
        <is>
          <t>2022 Acquisi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ayments to acquire business, net of cash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000</v>
      </c>
      <c r="K96" s="4" t="inlineStr">
        <is>
          <t xml:space="preserve"> </t>
        </is>
      </c>
      <c r="L96" s="4" t="inlineStr">
        <is>
          <t xml:space="preserve"> </t>
        </is>
      </c>
    </row>
    <row r="97">
      <c r="A97" s="4" t="inlineStr">
        <is>
          <t>Payment for contingent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13900</v>
      </c>
      <c r="K97" s="4" t="inlineStr">
        <is>
          <t xml:space="preserve"> </t>
        </is>
      </c>
      <c r="L97" s="4" t="inlineStr">
        <is>
          <t xml:space="preserve"> </t>
        </is>
      </c>
    </row>
    <row r="98">
      <c r="A98" s="4" t="inlineStr">
        <is>
          <t>Number of businesses acquired | acquisi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v>
      </c>
      <c r="K98" s="4" t="inlineStr">
        <is>
          <t xml:space="preserve"> </t>
        </is>
      </c>
      <c r="L98" s="4" t="inlineStr">
        <is>
          <t xml:space="preserve"> </t>
        </is>
      </c>
    </row>
    <row r="99">
      <c r="A99" s="4" t="inlineStr">
        <is>
          <t>Cash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200</v>
      </c>
      <c r="K99" s="4" t="inlineStr">
        <is>
          <t xml:space="preserve"> </t>
        </is>
      </c>
      <c r="L99" s="4" t="inlineStr">
        <is>
          <t xml:space="preserve"> </t>
        </is>
      </c>
    </row>
    <row r="100">
      <c r="A100" s="4" t="inlineStr">
        <is>
          <t>Contingent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00</v>
      </c>
      <c r="K100" s="4" t="inlineStr">
        <is>
          <t xml:space="preserve"> </t>
        </is>
      </c>
      <c r="L100" s="4" t="inlineStr">
        <is>
          <t xml:space="preserve"> </t>
        </is>
      </c>
    </row>
    <row r="101">
      <c r="A101" s="4" t="inlineStr">
        <is>
          <t>2022 Acquisitions | Full service center-based child c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Goodwill</t>
        </is>
      </c>
      <c r="B103" s="4" t="inlineStr">
        <is>
          <t xml:space="preserve"> </t>
        </is>
      </c>
      <c r="C103" s="4" t="inlineStr">
        <is>
          <t xml:space="preserve"> </t>
        </is>
      </c>
      <c r="D103" s="4" t="inlineStr">
        <is>
          <t xml:space="preserve"> </t>
        </is>
      </c>
      <c r="E103" s="4" t="inlineStr">
        <is>
          <t xml:space="preserve"> </t>
        </is>
      </c>
      <c r="F103" s="7" t="n">
        <v>5600</v>
      </c>
      <c r="G103" s="4" t="inlineStr">
        <is>
          <t xml:space="preserve"> </t>
        </is>
      </c>
      <c r="H103" s="4" t="inlineStr">
        <is>
          <t xml:space="preserve"> </t>
        </is>
      </c>
      <c r="I103" s="4" t="inlineStr">
        <is>
          <t xml:space="preserve"> </t>
        </is>
      </c>
      <c r="J103" s="6" t="n">
        <v>5600</v>
      </c>
      <c r="K103" s="4" t="inlineStr">
        <is>
          <t xml:space="preserve"> </t>
        </is>
      </c>
      <c r="L103" s="4" t="inlineStr">
        <is>
          <t xml:space="preserve"> </t>
        </is>
      </c>
    </row>
    <row r="104">
      <c r="A104" s="4" t="inlineStr">
        <is>
          <t>Goodwill, expected tax deductible amount</t>
        </is>
      </c>
      <c r="B104" s="4" t="inlineStr">
        <is>
          <t xml:space="preserve"> </t>
        </is>
      </c>
      <c r="C104" s="4" t="inlineStr">
        <is>
          <t xml:space="preserve"> </t>
        </is>
      </c>
      <c r="D104" s="4" t="inlineStr">
        <is>
          <t xml:space="preserve"> </t>
        </is>
      </c>
      <c r="E104" s="4" t="inlineStr">
        <is>
          <t xml:space="preserve"> </t>
        </is>
      </c>
      <c r="F104" s="6" t="n">
        <v>1900</v>
      </c>
      <c r="G104" s="4" t="inlineStr">
        <is>
          <t xml:space="preserve"> </t>
        </is>
      </c>
      <c r="H104" s="4" t="inlineStr">
        <is>
          <t xml:space="preserve"> </t>
        </is>
      </c>
      <c r="I104" s="4" t="inlineStr">
        <is>
          <t xml:space="preserve"> </t>
        </is>
      </c>
      <c r="J104" s="6" t="n">
        <v>1900</v>
      </c>
      <c r="K104" s="4" t="inlineStr">
        <is>
          <t xml:space="preserve"> </t>
        </is>
      </c>
      <c r="L104" s="4" t="inlineStr">
        <is>
          <t xml:space="preserve"> </t>
        </is>
      </c>
    </row>
    <row r="105">
      <c r="A105" s="4" t="inlineStr">
        <is>
          <t>2022 Acquisitions | Customer Relationship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Finite-lived intangible assets acquired</t>
        </is>
      </c>
      <c r="B107" s="4" t="inlineStr">
        <is>
          <t xml:space="preserve"> </t>
        </is>
      </c>
      <c r="C107" s="4" t="inlineStr">
        <is>
          <t xml:space="preserve"> </t>
        </is>
      </c>
      <c r="D107" s="4" t="inlineStr">
        <is>
          <t xml:space="preserve"> </t>
        </is>
      </c>
      <c r="E107" s="4" t="inlineStr">
        <is>
          <t xml:space="preserve"> </t>
        </is>
      </c>
      <c r="F107" s="7" t="n">
        <v>1000</v>
      </c>
      <c r="G107" s="4" t="inlineStr">
        <is>
          <t xml:space="preserve"> </t>
        </is>
      </c>
      <c r="H107" s="4" t="inlineStr">
        <is>
          <t xml:space="preserve"> </t>
        </is>
      </c>
      <c r="I107" s="4" t="inlineStr">
        <is>
          <t xml:space="preserve"> </t>
        </is>
      </c>
      <c r="J107" s="7" t="n">
        <v>1000</v>
      </c>
      <c r="K107" s="4" t="inlineStr">
        <is>
          <t xml:space="preserve"> </t>
        </is>
      </c>
      <c r="L107" s="4" t="inlineStr">
        <is>
          <t xml:space="preserve"> </t>
        </is>
      </c>
    </row>
    <row r="108">
      <c r="A108" s="4" t="inlineStr">
        <is>
          <t>Finite-lived intangible assets amortization period</t>
        </is>
      </c>
      <c r="B108" s="4" t="inlineStr">
        <is>
          <t xml:space="preserve"> </t>
        </is>
      </c>
      <c r="C108" s="4" t="inlineStr">
        <is>
          <t xml:space="preserve"> </t>
        </is>
      </c>
      <c r="D108" s="4" t="inlineStr">
        <is>
          <t xml:space="preserve"> </t>
        </is>
      </c>
      <c r="E108" s="4" t="inlineStr">
        <is>
          <t xml:space="preserve"> </t>
        </is>
      </c>
      <c r="F108" s="4" t="inlineStr">
        <is>
          <t>4 years</t>
        </is>
      </c>
      <c r="G108" s="4" t="inlineStr">
        <is>
          <t xml:space="preserve"> </t>
        </is>
      </c>
      <c r="H108" s="4" t="inlineStr">
        <is>
          <t xml:space="preserve"> </t>
        </is>
      </c>
      <c r="I108" s="4" t="inlineStr">
        <is>
          <t xml:space="preserve"> </t>
        </is>
      </c>
      <c r="J108" s="4" t="inlineStr">
        <is>
          <t>4 years</t>
        </is>
      </c>
      <c r="K108" s="4" t="inlineStr">
        <is>
          <t xml:space="preserve"> </t>
        </is>
      </c>
      <c r="L108" s="4" t="inlineStr">
        <is>
          <t xml:space="preserve"> </t>
        </is>
      </c>
    </row>
    <row r="109">
      <c r="A109" s="4" t="inlineStr">
        <is>
          <t>2022 Acquisitions | United Sta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umber of centers acquired | cent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v>
      </c>
      <c r="K111" s="4" t="inlineStr">
        <is>
          <t xml:space="preserve"> </t>
        </is>
      </c>
      <c r="L111" s="4" t="inlineStr">
        <is>
          <t xml:space="preserve"> </t>
        </is>
      </c>
    </row>
    <row r="112">
      <c r="A112" s="4" t="inlineStr">
        <is>
          <t>2022 Acquisitions | United Kingdo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umber of centers acquired | cent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v>
      </c>
      <c r="K114" s="4" t="inlineStr">
        <is>
          <t xml:space="preserve"> </t>
        </is>
      </c>
      <c r="L114" s="4" t="inlineStr">
        <is>
          <t xml:space="preserve"> </t>
        </is>
      </c>
    </row>
    <row r="115">
      <c r="A115" s="4" t="inlineStr">
        <is>
          <t>2022 Acquisitions | Netherlan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umber of centers acquired | cent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v>
      </c>
      <c r="K117" s="4" t="inlineStr">
        <is>
          <t xml:space="preserve"> </t>
        </is>
      </c>
      <c r="L117" s="4" t="inlineStr">
        <is>
          <t xml:space="preserve"> </t>
        </is>
      </c>
    </row>
    <row r="118">
      <c r="A118" s="4" t="inlineStr">
        <is>
          <t>Acquisitions in 2021 and 2019</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Payment for contingent conside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19300</v>
      </c>
      <c r="K120" s="4" t="inlineStr">
        <is>
          <t xml:space="preserve"> </t>
        </is>
      </c>
      <c r="L120" s="4" t="inlineStr">
        <is>
          <t xml:space="preserve"> </t>
        </is>
      </c>
    </row>
  </sheetData>
  <mergeCells count="5">
    <mergeCell ref="A1:A2"/>
    <mergeCell ref="B1:C1"/>
    <mergeCell ref="D1:E1"/>
    <mergeCell ref="F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12 Months Ended</t>
        </is>
      </c>
    </row>
    <row r="2">
      <c r="B2" s="2" t="inlineStr">
        <is>
          <t>Sep. 30, 2023</t>
        </is>
      </c>
      <c r="C2" s="2" t="inlineStr">
        <is>
          <t>Dec. 31, 2024</t>
        </is>
      </c>
      <c r="D2" s="2" t="inlineStr">
        <is>
          <t>Dec. 31, 2023</t>
        </is>
      </c>
      <c r="E2" s="2" t="inlineStr">
        <is>
          <t>Dec. 31, 2022</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1762683</v>
      </c>
      <c r="D4" s="7" t="n">
        <v>1786405</v>
      </c>
      <c r="E4" s="7" t="n">
        <v>1727852</v>
      </c>
      <c r="F4" s="4" t="inlineStr">
        <is>
          <t xml:space="preserve"> </t>
        </is>
      </c>
    </row>
    <row r="5">
      <c r="A5" s="4" t="inlineStr">
        <is>
          <t>Only About Childre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7" t="n">
        <v>4705</v>
      </c>
      <c r="C7" s="4" t="inlineStr">
        <is>
          <t xml:space="preserve"> </t>
        </is>
      </c>
      <c r="D7" s="4" t="inlineStr">
        <is>
          <t xml:space="preserve"> </t>
        </is>
      </c>
      <c r="E7" s="4" t="inlineStr">
        <is>
          <t xml:space="preserve"> </t>
        </is>
      </c>
      <c r="F7" s="7" t="n">
        <v>4705</v>
      </c>
    </row>
    <row r="8">
      <c r="A8" s="4" t="inlineStr">
        <is>
          <t>Measurement period adjustments, Cash</t>
        </is>
      </c>
      <c r="B8" s="6" t="n">
        <v>0</v>
      </c>
      <c r="C8" s="4" t="inlineStr">
        <is>
          <t xml:space="preserve"> </t>
        </is>
      </c>
      <c r="D8" s="4" t="inlineStr">
        <is>
          <t xml:space="preserve"> </t>
        </is>
      </c>
      <c r="E8" s="4" t="inlineStr">
        <is>
          <t xml:space="preserve"> </t>
        </is>
      </c>
      <c r="F8" s="4" t="inlineStr">
        <is>
          <t xml:space="preserve"> </t>
        </is>
      </c>
    </row>
    <row r="9">
      <c r="A9" s="4" t="inlineStr">
        <is>
          <t>Accounts receivable and prepaid expenses</t>
        </is>
      </c>
      <c r="B9" s="6" t="n">
        <v>4241</v>
      </c>
      <c r="C9" s="4" t="inlineStr">
        <is>
          <t xml:space="preserve"> </t>
        </is>
      </c>
      <c r="D9" s="4" t="inlineStr">
        <is>
          <t xml:space="preserve"> </t>
        </is>
      </c>
      <c r="E9" s="4" t="inlineStr">
        <is>
          <t xml:space="preserve"> </t>
        </is>
      </c>
      <c r="F9" s="6" t="n">
        <v>4295</v>
      </c>
    </row>
    <row r="10">
      <c r="A10" s="4" t="inlineStr">
        <is>
          <t>Measurement period adjustments, Accounts receivable and prepaid expenses</t>
        </is>
      </c>
      <c r="B10" s="6" t="n">
        <v>-54</v>
      </c>
      <c r="C10" s="4" t="inlineStr">
        <is>
          <t xml:space="preserve"> </t>
        </is>
      </c>
      <c r="D10" s="4" t="inlineStr">
        <is>
          <t xml:space="preserve"> </t>
        </is>
      </c>
      <c r="E10" s="4" t="inlineStr">
        <is>
          <t xml:space="preserve"> </t>
        </is>
      </c>
      <c r="F10" s="4" t="inlineStr">
        <is>
          <t xml:space="preserve"> </t>
        </is>
      </c>
    </row>
    <row r="11">
      <c r="A11" s="4" t="inlineStr">
        <is>
          <t>Fixed assets</t>
        </is>
      </c>
      <c r="B11" s="6" t="n">
        <v>19852</v>
      </c>
      <c r="C11" s="4" t="inlineStr">
        <is>
          <t xml:space="preserve"> </t>
        </is>
      </c>
      <c r="D11" s="4" t="inlineStr">
        <is>
          <t xml:space="preserve"> </t>
        </is>
      </c>
      <c r="E11" s="4" t="inlineStr">
        <is>
          <t xml:space="preserve"> </t>
        </is>
      </c>
      <c r="F11" s="6" t="n">
        <v>21702</v>
      </c>
    </row>
    <row r="12">
      <c r="A12" s="4" t="inlineStr">
        <is>
          <t>Measurement period adjustments, Fixed assets</t>
        </is>
      </c>
      <c r="B12" s="6" t="n">
        <v>-1850</v>
      </c>
      <c r="C12" s="4" t="inlineStr">
        <is>
          <t xml:space="preserve"> </t>
        </is>
      </c>
      <c r="D12" s="4" t="inlineStr">
        <is>
          <t xml:space="preserve"> </t>
        </is>
      </c>
      <c r="E12" s="4" t="inlineStr">
        <is>
          <t xml:space="preserve"> </t>
        </is>
      </c>
      <c r="F12" s="4" t="inlineStr">
        <is>
          <t xml:space="preserve"> </t>
        </is>
      </c>
    </row>
    <row r="13">
      <c r="A13" s="4" t="inlineStr">
        <is>
          <t>Goodwill</t>
        </is>
      </c>
      <c r="B13" s="6" t="n">
        <v>287864</v>
      </c>
      <c r="C13" s="4" t="inlineStr">
        <is>
          <t xml:space="preserve"> </t>
        </is>
      </c>
      <c r="D13" s="4" t="inlineStr">
        <is>
          <t xml:space="preserve"> </t>
        </is>
      </c>
      <c r="E13" s="4" t="inlineStr">
        <is>
          <t xml:space="preserve"> </t>
        </is>
      </c>
      <c r="F13" s="6" t="n">
        <v>283466</v>
      </c>
    </row>
    <row r="14">
      <c r="A14" s="4" t="inlineStr">
        <is>
          <t>Measurement period adjustments, Goodwill</t>
        </is>
      </c>
      <c r="B14" s="6" t="n">
        <v>4398</v>
      </c>
      <c r="C14" s="4" t="inlineStr">
        <is>
          <t xml:space="preserve"> </t>
        </is>
      </c>
      <c r="D14" s="4" t="inlineStr">
        <is>
          <t xml:space="preserve"> </t>
        </is>
      </c>
      <c r="E14" s="4" t="inlineStr">
        <is>
          <t xml:space="preserve"> </t>
        </is>
      </c>
      <c r="F14" s="4" t="inlineStr">
        <is>
          <t xml:space="preserve"> </t>
        </is>
      </c>
    </row>
    <row r="15">
      <c r="A15" s="4" t="inlineStr">
        <is>
          <t>Intangible assets</t>
        </is>
      </c>
      <c r="B15" s="6" t="n">
        <v>27568</v>
      </c>
      <c r="C15" s="4" t="inlineStr">
        <is>
          <t xml:space="preserve"> </t>
        </is>
      </c>
      <c r="D15" s="4" t="inlineStr">
        <is>
          <t xml:space="preserve"> </t>
        </is>
      </c>
      <c r="E15" s="4" t="inlineStr">
        <is>
          <t xml:space="preserve"> </t>
        </is>
      </c>
      <c r="F15" s="6" t="n">
        <v>30945</v>
      </c>
    </row>
    <row r="16">
      <c r="A16" s="4" t="inlineStr">
        <is>
          <t>Measurement period adjustments, Intangible assets</t>
        </is>
      </c>
      <c r="B16" s="6" t="n">
        <v>-3377</v>
      </c>
      <c r="C16" s="4" t="inlineStr">
        <is>
          <t xml:space="preserve"> </t>
        </is>
      </c>
      <c r="D16" s="4" t="inlineStr">
        <is>
          <t xml:space="preserve"> </t>
        </is>
      </c>
      <c r="E16" s="4" t="inlineStr">
        <is>
          <t xml:space="preserve"> </t>
        </is>
      </c>
      <c r="F16" s="4" t="inlineStr">
        <is>
          <t xml:space="preserve"> </t>
        </is>
      </c>
    </row>
    <row r="17">
      <c r="A17" s="4" t="inlineStr">
        <is>
          <t>Operating lease right of use assets</t>
        </is>
      </c>
      <c r="B17" s="6" t="n">
        <v>152270</v>
      </c>
      <c r="C17" s="4" t="inlineStr">
        <is>
          <t xml:space="preserve"> </t>
        </is>
      </c>
      <c r="D17" s="4" t="inlineStr">
        <is>
          <t xml:space="preserve"> </t>
        </is>
      </c>
      <c r="E17" s="4" t="inlineStr">
        <is>
          <t xml:space="preserve"> </t>
        </is>
      </c>
      <c r="F17" s="6" t="n">
        <v>156678</v>
      </c>
    </row>
    <row r="18">
      <c r="A18" s="4" t="inlineStr">
        <is>
          <t>Measurement period adjustments, Operating lease right of use assets</t>
        </is>
      </c>
      <c r="B18" s="6" t="n">
        <v>-4408</v>
      </c>
      <c r="C18" s="4" t="inlineStr">
        <is>
          <t xml:space="preserve"> </t>
        </is>
      </c>
      <c r="D18" s="4" t="inlineStr">
        <is>
          <t xml:space="preserve"> </t>
        </is>
      </c>
      <c r="E18" s="4" t="inlineStr">
        <is>
          <t xml:space="preserve"> </t>
        </is>
      </c>
      <c r="F18" s="4" t="inlineStr">
        <is>
          <t xml:space="preserve"> </t>
        </is>
      </c>
    </row>
    <row r="19">
      <c r="A19" s="4" t="inlineStr">
        <is>
          <t>Total assets acquired</t>
        </is>
      </c>
      <c r="B19" s="6" t="n">
        <v>496500</v>
      </c>
      <c r="C19" s="4" t="inlineStr">
        <is>
          <t xml:space="preserve"> </t>
        </is>
      </c>
      <c r="D19" s="4" t="inlineStr">
        <is>
          <t xml:space="preserve"> </t>
        </is>
      </c>
      <c r="E19" s="4" t="inlineStr">
        <is>
          <t xml:space="preserve"> </t>
        </is>
      </c>
      <c r="F19" s="6" t="n">
        <v>501791</v>
      </c>
    </row>
    <row r="20">
      <c r="A20" s="4" t="inlineStr">
        <is>
          <t>Measurement period adjustments, Total assets acquired</t>
        </is>
      </c>
      <c r="B20" s="6" t="n">
        <v>-5291</v>
      </c>
      <c r="C20" s="4" t="inlineStr">
        <is>
          <t xml:space="preserve"> </t>
        </is>
      </c>
      <c r="D20" s="4" t="inlineStr">
        <is>
          <t xml:space="preserve"> </t>
        </is>
      </c>
      <c r="E20" s="4" t="inlineStr">
        <is>
          <t xml:space="preserve"> </t>
        </is>
      </c>
      <c r="F20" s="4" t="inlineStr">
        <is>
          <t xml:space="preserve"> </t>
        </is>
      </c>
    </row>
    <row r="21">
      <c r="A21" s="4" t="inlineStr">
        <is>
          <t>Accounts payable and accrued expenses</t>
        </is>
      </c>
      <c r="B21" s="6" t="n">
        <v>18763</v>
      </c>
      <c r="C21" s="4" t="inlineStr">
        <is>
          <t xml:space="preserve"> </t>
        </is>
      </c>
      <c r="D21" s="4" t="inlineStr">
        <is>
          <t xml:space="preserve"> </t>
        </is>
      </c>
      <c r="E21" s="4" t="inlineStr">
        <is>
          <t xml:space="preserve"> </t>
        </is>
      </c>
      <c r="F21" s="6" t="n">
        <v>17991</v>
      </c>
    </row>
    <row r="22">
      <c r="A22" s="4" t="inlineStr">
        <is>
          <t>Measurement period adjustments, accounts payable and accrued expenses</t>
        </is>
      </c>
      <c r="B22" s="6" t="n">
        <v>772</v>
      </c>
      <c r="C22" s="4" t="inlineStr">
        <is>
          <t xml:space="preserve"> </t>
        </is>
      </c>
      <c r="D22" s="4" t="inlineStr">
        <is>
          <t xml:space="preserve"> </t>
        </is>
      </c>
      <c r="E22" s="4" t="inlineStr">
        <is>
          <t xml:space="preserve"> </t>
        </is>
      </c>
      <c r="F22" s="4" t="inlineStr">
        <is>
          <t xml:space="preserve"> </t>
        </is>
      </c>
    </row>
    <row r="23">
      <c r="A23" s="4" t="inlineStr">
        <is>
          <t>Deferred revenue and parent deposits</t>
        </is>
      </c>
      <c r="B23" s="6" t="n">
        <v>6871</v>
      </c>
      <c r="C23" s="4" t="inlineStr">
        <is>
          <t xml:space="preserve"> </t>
        </is>
      </c>
      <c r="D23" s="4" t="inlineStr">
        <is>
          <t xml:space="preserve"> </t>
        </is>
      </c>
      <c r="E23" s="4" t="inlineStr">
        <is>
          <t xml:space="preserve"> </t>
        </is>
      </c>
      <c r="F23" s="6" t="n">
        <v>6809</v>
      </c>
    </row>
    <row r="24">
      <c r="A24" s="4" t="inlineStr">
        <is>
          <t>Measurement period adjustments, Deferred revenue and parent deposits</t>
        </is>
      </c>
      <c r="B24" s="6" t="n">
        <v>62</v>
      </c>
      <c r="C24" s="4" t="inlineStr">
        <is>
          <t xml:space="preserve"> </t>
        </is>
      </c>
      <c r="D24" s="4" t="inlineStr">
        <is>
          <t xml:space="preserve"> </t>
        </is>
      </c>
      <c r="E24" s="4" t="inlineStr">
        <is>
          <t xml:space="preserve"> </t>
        </is>
      </c>
      <c r="F24" s="4" t="inlineStr">
        <is>
          <t xml:space="preserve"> </t>
        </is>
      </c>
    </row>
    <row r="25">
      <c r="A25" s="4" t="inlineStr">
        <is>
          <t>Deferred tax liabilities</t>
        </is>
      </c>
      <c r="B25" s="6" t="n">
        <v>0</v>
      </c>
      <c r="C25" s="4" t="inlineStr">
        <is>
          <t xml:space="preserve"> </t>
        </is>
      </c>
      <c r="D25" s="4" t="inlineStr">
        <is>
          <t xml:space="preserve"> </t>
        </is>
      </c>
      <c r="E25" s="4" t="inlineStr">
        <is>
          <t xml:space="preserve"> </t>
        </is>
      </c>
      <c r="F25" s="6" t="n">
        <v>3392</v>
      </c>
    </row>
    <row r="26">
      <c r="A26" s="4" t="inlineStr">
        <is>
          <t>Measurement period adjustments, Deferred tax liabilities</t>
        </is>
      </c>
      <c r="B26" s="6" t="n">
        <v>-3392</v>
      </c>
      <c r="C26" s="4" t="inlineStr">
        <is>
          <t xml:space="preserve"> </t>
        </is>
      </c>
      <c r="D26" s="4" t="inlineStr">
        <is>
          <t xml:space="preserve"> </t>
        </is>
      </c>
      <c r="E26" s="4" t="inlineStr">
        <is>
          <t xml:space="preserve"> </t>
        </is>
      </c>
      <c r="F26" s="4" t="inlineStr">
        <is>
          <t xml:space="preserve"> </t>
        </is>
      </c>
    </row>
    <row r="27">
      <c r="A27" s="4" t="inlineStr">
        <is>
          <t>Operating lease liabilities</t>
        </is>
      </c>
      <c r="B27" s="6" t="n">
        <v>159690</v>
      </c>
      <c r="C27" s="4" t="inlineStr">
        <is>
          <t xml:space="preserve"> </t>
        </is>
      </c>
      <c r="D27" s="4" t="inlineStr">
        <is>
          <t xml:space="preserve"> </t>
        </is>
      </c>
      <c r="E27" s="4" t="inlineStr">
        <is>
          <t xml:space="preserve"> </t>
        </is>
      </c>
      <c r="F27" s="6" t="n">
        <v>161405</v>
      </c>
    </row>
    <row r="28">
      <c r="A28" s="4" t="inlineStr">
        <is>
          <t>Measurement period adjustments, Operating lease liabilities</t>
        </is>
      </c>
      <c r="B28" s="6" t="n">
        <v>-1715</v>
      </c>
      <c r="C28" s="4" t="inlineStr">
        <is>
          <t xml:space="preserve"> </t>
        </is>
      </c>
      <c r="D28" s="4" t="inlineStr">
        <is>
          <t xml:space="preserve"> </t>
        </is>
      </c>
      <c r="E28" s="4" t="inlineStr">
        <is>
          <t xml:space="preserve"> </t>
        </is>
      </c>
      <c r="F28" s="4" t="inlineStr">
        <is>
          <t xml:space="preserve"> </t>
        </is>
      </c>
    </row>
    <row r="29">
      <c r="A29" s="4" t="inlineStr">
        <is>
          <t>Other long-term liabilities</t>
        </is>
      </c>
      <c r="B29" s="6" t="n">
        <v>4440</v>
      </c>
      <c r="C29" s="4" t="inlineStr">
        <is>
          <t xml:space="preserve"> </t>
        </is>
      </c>
      <c r="D29" s="4" t="inlineStr">
        <is>
          <t xml:space="preserve"> </t>
        </is>
      </c>
      <c r="E29" s="4" t="inlineStr">
        <is>
          <t xml:space="preserve"> </t>
        </is>
      </c>
      <c r="F29" s="6" t="n">
        <v>5458</v>
      </c>
    </row>
    <row r="30">
      <c r="A30" s="4" t="inlineStr">
        <is>
          <t>Measurement period adjustments, Other long-term liabilities</t>
        </is>
      </c>
      <c r="B30" s="6" t="n">
        <v>-1018</v>
      </c>
      <c r="C30" s="4" t="inlineStr">
        <is>
          <t xml:space="preserve"> </t>
        </is>
      </c>
      <c r="D30" s="4" t="inlineStr">
        <is>
          <t xml:space="preserve"> </t>
        </is>
      </c>
      <c r="E30" s="4" t="inlineStr">
        <is>
          <t xml:space="preserve"> </t>
        </is>
      </c>
      <c r="F30" s="4" t="inlineStr">
        <is>
          <t xml:space="preserve"> </t>
        </is>
      </c>
    </row>
    <row r="31">
      <c r="A31" s="4" t="inlineStr">
        <is>
          <t>Total liabilities assumed</t>
        </is>
      </c>
      <c r="B31" s="6" t="n">
        <v>189764</v>
      </c>
      <c r="C31" s="4" t="inlineStr">
        <is>
          <t xml:space="preserve"> </t>
        </is>
      </c>
      <c r="D31" s="4" t="inlineStr">
        <is>
          <t xml:space="preserve"> </t>
        </is>
      </c>
      <c r="E31" s="4" t="inlineStr">
        <is>
          <t xml:space="preserve"> </t>
        </is>
      </c>
      <c r="F31" s="6" t="n">
        <v>195055</v>
      </c>
    </row>
    <row r="32">
      <c r="A32" s="4" t="inlineStr">
        <is>
          <t>Measurement period adjustments, Total liabilities assumed</t>
        </is>
      </c>
      <c r="B32" s="6" t="n">
        <v>-5291</v>
      </c>
      <c r="C32" s="4" t="inlineStr">
        <is>
          <t xml:space="preserve"> </t>
        </is>
      </c>
      <c r="D32" s="4" t="inlineStr">
        <is>
          <t xml:space="preserve"> </t>
        </is>
      </c>
      <c r="E32" s="4" t="inlineStr">
        <is>
          <t xml:space="preserve"> </t>
        </is>
      </c>
      <c r="F32" s="4" t="inlineStr">
        <is>
          <t xml:space="preserve"> </t>
        </is>
      </c>
    </row>
    <row r="33">
      <c r="A33" s="4" t="inlineStr">
        <is>
          <t>Purchase price</t>
        </is>
      </c>
      <c r="B33" s="6" t="n">
        <v>306736</v>
      </c>
      <c r="C33" s="4" t="inlineStr">
        <is>
          <t xml:space="preserve"> </t>
        </is>
      </c>
      <c r="D33" s="4" t="inlineStr">
        <is>
          <t xml:space="preserve"> </t>
        </is>
      </c>
      <c r="E33" s="4" t="inlineStr">
        <is>
          <t xml:space="preserve"> </t>
        </is>
      </c>
      <c r="F33" s="7" t="n">
        <v>306736</v>
      </c>
    </row>
    <row r="34">
      <c r="A34" s="4" t="inlineStr">
        <is>
          <t>Measurement period adjustments, Purchase price</t>
        </is>
      </c>
      <c r="B34" s="7" t="n">
        <v>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Details) $ in Thousands</t>
        </is>
      </c>
      <c r="B1" s="2" t="inlineStr">
        <is>
          <t>12 Months Ended</t>
        </is>
      </c>
    </row>
    <row r="2">
      <c r="B2" s="2" t="inlineStr">
        <is>
          <t>Dec. 31, 2022 USD ($)</t>
        </is>
      </c>
    </row>
    <row r="3">
      <c r="A3" s="3" t="inlineStr">
        <is>
          <t>Business Combination, Asset Acquisition, and Joint Venture Formation [Abstract]</t>
        </is>
      </c>
      <c r="B3" s="4" t="inlineStr">
        <is>
          <t xml:space="preserve"> </t>
        </is>
      </c>
    </row>
    <row r="4">
      <c r="A4" s="4" t="inlineStr">
        <is>
          <t>Revenue</t>
        </is>
      </c>
      <c r="B4" s="7" t="n">
        <v>20894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INTANGIBLE ASSETS - Changes in Carrying Amount of 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786405000</v>
      </c>
      <c r="C4" s="7" t="n">
        <v>1727852000</v>
      </c>
      <c r="D4" s="4" t="inlineStr">
        <is>
          <t xml:space="preserve"> </t>
        </is>
      </c>
    </row>
    <row r="5">
      <c r="A5" s="4" t="inlineStr">
        <is>
          <t>Change in reportable segments</t>
        </is>
      </c>
      <c r="B5" s="6" t="n">
        <v>0</v>
      </c>
      <c r="C5" s="4" t="inlineStr">
        <is>
          <t xml:space="preserve"> </t>
        </is>
      </c>
      <c r="D5" s="4" t="inlineStr">
        <is>
          <t xml:space="preserve"> </t>
        </is>
      </c>
    </row>
    <row r="6">
      <c r="A6" s="4" t="inlineStr">
        <is>
          <t>Additions from acquisitions</t>
        </is>
      </c>
      <c r="B6" s="6" t="n">
        <v>16983000</v>
      </c>
      <c r="C6" s="6" t="n">
        <v>37248000</v>
      </c>
      <c r="D6" s="4" t="inlineStr">
        <is>
          <t xml:space="preserve"> </t>
        </is>
      </c>
    </row>
    <row r="7">
      <c r="A7" s="4" t="inlineStr">
        <is>
          <t>Adjustments to prior year acquisitions</t>
        </is>
      </c>
      <c r="B7" s="6" t="n">
        <v>110000</v>
      </c>
      <c r="C7" s="6" t="n">
        <v>1202000</v>
      </c>
      <c r="D7" s="4" t="inlineStr">
        <is>
          <t xml:space="preserve"> </t>
        </is>
      </c>
    </row>
    <row r="8">
      <c r="A8" s="4" t="inlineStr">
        <is>
          <t>Impairments</t>
        </is>
      </c>
      <c r="B8" s="6" t="n">
        <v>-4179000</v>
      </c>
      <c r="C8" s="6" t="n">
        <v>0</v>
      </c>
      <c r="D8" s="7" t="n">
        <v>0</v>
      </c>
    </row>
    <row r="9">
      <c r="A9" s="4" t="inlineStr">
        <is>
          <t>Effect of foreign currency translation</t>
        </is>
      </c>
      <c r="B9" s="6" t="n">
        <v>-36636000</v>
      </c>
      <c r="C9" s="6" t="n">
        <v>20103000</v>
      </c>
      <c r="D9" s="4" t="inlineStr">
        <is>
          <t xml:space="preserve"> </t>
        </is>
      </c>
    </row>
    <row r="10">
      <c r="A10" s="4" t="inlineStr">
        <is>
          <t>Ending Balance</t>
        </is>
      </c>
      <c r="B10" s="6" t="n">
        <v>1762683000</v>
      </c>
      <c r="C10" s="6" t="n">
        <v>1786405000</v>
      </c>
      <c r="D10" s="6" t="n">
        <v>1727852000</v>
      </c>
    </row>
    <row r="11">
      <c r="A11" s="4" t="inlineStr">
        <is>
          <t>Full service center-based child care</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Beginning Balance</t>
        </is>
      </c>
      <c r="B13" s="6" t="n">
        <v>1539264000</v>
      </c>
      <c r="C13" s="6" t="n">
        <v>1481936000</v>
      </c>
      <c r="D13" s="4" t="inlineStr">
        <is>
          <t xml:space="preserve"> </t>
        </is>
      </c>
    </row>
    <row r="14">
      <c r="A14" s="4" t="inlineStr">
        <is>
          <t>Change in reportable segments</t>
        </is>
      </c>
      <c r="B14" s="6" t="n">
        <v>0</v>
      </c>
      <c r="C14" s="4" t="inlineStr">
        <is>
          <t xml:space="preserve"> </t>
        </is>
      </c>
      <c r="D14" s="4" t="inlineStr">
        <is>
          <t xml:space="preserve"> </t>
        </is>
      </c>
    </row>
    <row r="15">
      <c r="A15" s="4" t="inlineStr">
        <is>
          <t>Additions from acquisitions</t>
        </is>
      </c>
      <c r="B15" s="6" t="n">
        <v>16983000</v>
      </c>
      <c r="C15" s="6" t="n">
        <v>37248000</v>
      </c>
      <c r="D15" s="4" t="inlineStr">
        <is>
          <t xml:space="preserve"> </t>
        </is>
      </c>
    </row>
    <row r="16">
      <c r="A16" s="4" t="inlineStr">
        <is>
          <t>Adjustments to prior year acquisitions</t>
        </is>
      </c>
      <c r="B16" s="6" t="n">
        <v>110000</v>
      </c>
      <c r="C16" s="6" t="n">
        <v>1202000</v>
      </c>
      <c r="D16" s="4" t="inlineStr">
        <is>
          <t xml:space="preserve"> </t>
        </is>
      </c>
    </row>
    <row r="17">
      <c r="A17" s="4" t="inlineStr">
        <is>
          <t>Impairments</t>
        </is>
      </c>
      <c r="B17" s="6" t="n">
        <v>-4179000</v>
      </c>
      <c r="C17" s="4" t="inlineStr">
        <is>
          <t xml:space="preserve"> </t>
        </is>
      </c>
      <c r="D17" s="4" t="inlineStr">
        <is>
          <t xml:space="preserve"> </t>
        </is>
      </c>
    </row>
    <row r="18">
      <c r="A18" s="4" t="inlineStr">
        <is>
          <t>Effect of foreign currency translation</t>
        </is>
      </c>
      <c r="B18" s="6" t="n">
        <v>-36259000</v>
      </c>
      <c r="C18" s="6" t="n">
        <v>18878000</v>
      </c>
      <c r="D18" s="4" t="inlineStr">
        <is>
          <t xml:space="preserve"> </t>
        </is>
      </c>
    </row>
    <row r="19">
      <c r="A19" s="4" t="inlineStr">
        <is>
          <t>Ending Balance</t>
        </is>
      </c>
      <c r="B19" s="6" t="n">
        <v>1515919000</v>
      </c>
      <c r="C19" s="6" t="n">
        <v>1539264000</v>
      </c>
      <c r="D19" s="6" t="n">
        <v>1481936000</v>
      </c>
    </row>
    <row r="20">
      <c r="A20" s="4" t="inlineStr">
        <is>
          <t>Back-up care</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6" t="n">
        <v>207298000</v>
      </c>
      <c r="C22" s="6" t="n">
        <v>206073000</v>
      </c>
      <c r="D22" s="4" t="inlineStr">
        <is>
          <t xml:space="preserve"> </t>
        </is>
      </c>
    </row>
    <row r="23">
      <c r="A23" s="4" t="inlineStr">
        <is>
          <t>Change in reportable segments</t>
        </is>
      </c>
      <c r="B23" s="6" t="n">
        <v>2167000</v>
      </c>
      <c r="C23" s="4" t="inlineStr">
        <is>
          <t xml:space="preserve"> </t>
        </is>
      </c>
      <c r="D23" s="4" t="inlineStr">
        <is>
          <t xml:space="preserve"> </t>
        </is>
      </c>
    </row>
    <row r="24">
      <c r="A24" s="4" t="inlineStr">
        <is>
          <t>Additions from acquisitions</t>
        </is>
      </c>
      <c r="B24" s="6" t="n">
        <v>0</v>
      </c>
      <c r="C24" s="6" t="n">
        <v>0</v>
      </c>
      <c r="D24" s="4" t="inlineStr">
        <is>
          <t xml:space="preserve"> </t>
        </is>
      </c>
    </row>
    <row r="25">
      <c r="A25" s="4" t="inlineStr">
        <is>
          <t>Adjustments to prior year acquisitions</t>
        </is>
      </c>
      <c r="B25" s="6" t="n">
        <v>0</v>
      </c>
      <c r="C25" s="6" t="n">
        <v>0</v>
      </c>
      <c r="D25" s="4" t="inlineStr">
        <is>
          <t xml:space="preserve"> </t>
        </is>
      </c>
    </row>
    <row r="26">
      <c r="A26" s="4" t="inlineStr">
        <is>
          <t>Impairments</t>
        </is>
      </c>
      <c r="B26" s="6" t="n">
        <v>0</v>
      </c>
      <c r="C26" s="4" t="inlineStr">
        <is>
          <t xml:space="preserve"> </t>
        </is>
      </c>
      <c r="D26" s="4" t="inlineStr">
        <is>
          <t xml:space="preserve"> </t>
        </is>
      </c>
    </row>
    <row r="27">
      <c r="A27" s="4" t="inlineStr">
        <is>
          <t>Effect of foreign currency translation</t>
        </is>
      </c>
      <c r="B27" s="6" t="n">
        <v>-377000</v>
      </c>
      <c r="C27" s="6" t="n">
        <v>1225000</v>
      </c>
      <c r="D27" s="4" t="inlineStr">
        <is>
          <t xml:space="preserve"> </t>
        </is>
      </c>
    </row>
    <row r="28">
      <c r="A28" s="4" t="inlineStr">
        <is>
          <t>Ending Balance</t>
        </is>
      </c>
      <c r="B28" s="6" t="n">
        <v>209088000</v>
      </c>
      <c r="C28" s="6" t="n">
        <v>207298000</v>
      </c>
      <c r="D28" s="6" t="n">
        <v>206073000</v>
      </c>
    </row>
    <row r="29">
      <c r="A29" s="4" t="inlineStr">
        <is>
          <t>Educational advisory service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Beginning Balance</t>
        </is>
      </c>
      <c r="B31" s="6" t="n">
        <v>39843000</v>
      </c>
      <c r="C31" s="6" t="n">
        <v>39843000</v>
      </c>
      <c r="D31" s="4" t="inlineStr">
        <is>
          <t xml:space="preserve"> </t>
        </is>
      </c>
    </row>
    <row r="32">
      <c r="A32" s="4" t="inlineStr">
        <is>
          <t>Change in reportable segments</t>
        </is>
      </c>
      <c r="B32" s="6" t="n">
        <v>-2167000</v>
      </c>
      <c r="C32" s="4" t="inlineStr">
        <is>
          <t xml:space="preserve"> </t>
        </is>
      </c>
      <c r="D32" s="4" t="inlineStr">
        <is>
          <t xml:space="preserve"> </t>
        </is>
      </c>
    </row>
    <row r="33">
      <c r="A33" s="4" t="inlineStr">
        <is>
          <t>Additions from acquisitions</t>
        </is>
      </c>
      <c r="B33" s="6" t="n">
        <v>0</v>
      </c>
      <c r="C33" s="6" t="n">
        <v>0</v>
      </c>
      <c r="D33" s="4" t="inlineStr">
        <is>
          <t xml:space="preserve"> </t>
        </is>
      </c>
    </row>
    <row r="34">
      <c r="A34" s="4" t="inlineStr">
        <is>
          <t>Adjustments to prior year acquisitions</t>
        </is>
      </c>
      <c r="B34" s="6" t="n">
        <v>0</v>
      </c>
      <c r="C34" s="6" t="n">
        <v>0</v>
      </c>
      <c r="D34" s="4" t="inlineStr">
        <is>
          <t xml:space="preserve"> </t>
        </is>
      </c>
    </row>
    <row r="35">
      <c r="A35" s="4" t="inlineStr">
        <is>
          <t>Impairments</t>
        </is>
      </c>
      <c r="B35" s="6" t="n">
        <v>0</v>
      </c>
      <c r="C35" s="4" t="inlineStr">
        <is>
          <t xml:space="preserve"> </t>
        </is>
      </c>
      <c r="D35" s="4" t="inlineStr">
        <is>
          <t xml:space="preserve"> </t>
        </is>
      </c>
    </row>
    <row r="36">
      <c r="A36" s="4" t="inlineStr">
        <is>
          <t>Effect of foreign currency translation</t>
        </is>
      </c>
      <c r="B36" s="6" t="n">
        <v>0</v>
      </c>
      <c r="C36" s="6" t="n">
        <v>0</v>
      </c>
      <c r="D36" s="4" t="inlineStr">
        <is>
          <t xml:space="preserve"> </t>
        </is>
      </c>
    </row>
    <row r="37">
      <c r="A37" s="4" t="inlineStr">
        <is>
          <t>Ending Balance</t>
        </is>
      </c>
      <c r="B37" s="7" t="n">
        <v>37676000</v>
      </c>
      <c r="C37" s="7" t="n">
        <v>39843000</v>
      </c>
      <c r="D37" s="7" t="n">
        <v>39843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4</t>
        </is>
      </c>
      <c r="C1" s="2" t="inlineStr">
        <is>
          <t>Dec. 31, 2023</t>
        </is>
      </c>
    </row>
    <row r="2">
      <c r="A2" s="3" t="inlineStr">
        <is>
          <t>Definite-lived intangible assets:</t>
        </is>
      </c>
      <c r="B2" s="4" t="inlineStr">
        <is>
          <t xml:space="preserve"> </t>
        </is>
      </c>
      <c r="C2" s="4" t="inlineStr">
        <is>
          <t xml:space="preserve"> </t>
        </is>
      </c>
    </row>
    <row r="3">
      <c r="A3" s="4" t="inlineStr">
        <is>
          <t>Cost</t>
        </is>
      </c>
      <c r="B3" s="7" t="n">
        <v>409324</v>
      </c>
      <c r="C3" s="7" t="n">
        <v>416743</v>
      </c>
    </row>
    <row r="4">
      <c r="A4" s="4" t="inlineStr">
        <is>
          <t>Accumulated amortization</t>
        </is>
      </c>
      <c r="B4" s="6" t="n">
        <v>-392238</v>
      </c>
      <c r="C4" s="6" t="n">
        <v>-380758</v>
      </c>
    </row>
    <row r="5">
      <c r="A5" s="4" t="inlineStr">
        <is>
          <t>Net carrying amount</t>
        </is>
      </c>
      <c r="B5" s="6" t="n">
        <v>17086</v>
      </c>
      <c r="C5" s="6" t="n">
        <v>35985</v>
      </c>
    </row>
    <row r="6">
      <c r="A6" s="3" t="inlineStr">
        <is>
          <t>Intangible Assets</t>
        </is>
      </c>
      <c r="B6" s="4" t="inlineStr">
        <is>
          <t xml:space="preserve"> </t>
        </is>
      </c>
      <c r="C6" s="4" t="inlineStr">
        <is>
          <t xml:space="preserve"> </t>
        </is>
      </c>
    </row>
    <row r="7">
      <c r="A7" s="4" t="inlineStr">
        <is>
          <t>Cost</t>
        </is>
      </c>
      <c r="B7" s="6" t="n">
        <v>589813</v>
      </c>
      <c r="C7" s="6" t="n">
        <v>597334</v>
      </c>
    </row>
    <row r="8">
      <c r="A8" s="4" t="inlineStr">
        <is>
          <t>Accumulated amortization</t>
        </is>
      </c>
      <c r="B8" s="6" t="n">
        <v>-392238</v>
      </c>
      <c r="C8" s="6" t="n">
        <v>-380758</v>
      </c>
    </row>
    <row r="9">
      <c r="A9" s="4" t="inlineStr">
        <is>
          <t>Net carrying amount</t>
        </is>
      </c>
      <c r="B9" s="6" t="n">
        <v>197575</v>
      </c>
      <c r="C9" s="6" t="n">
        <v>216576</v>
      </c>
    </row>
    <row r="10">
      <c r="A10" s="4" t="inlineStr">
        <is>
          <t>Trade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Trade names</t>
        </is>
      </c>
      <c r="B12" s="7" t="n">
        <v>180489</v>
      </c>
      <c r="C12" s="7" t="n">
        <v>180591</v>
      </c>
    </row>
    <row r="13">
      <c r="A13" s="4" t="inlineStr">
        <is>
          <t>Customer relationship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Weighted average amortization period</t>
        </is>
      </c>
      <c r="B15" s="4" t="inlineStr">
        <is>
          <t>8 years</t>
        </is>
      </c>
      <c r="C15" s="4" t="inlineStr">
        <is>
          <t>11 years</t>
        </is>
      </c>
    </row>
    <row r="16">
      <c r="A16" s="4" t="inlineStr">
        <is>
          <t>Cost</t>
        </is>
      </c>
      <c r="B16" s="7" t="n">
        <v>394098</v>
      </c>
      <c r="C16" s="7" t="n">
        <v>397079</v>
      </c>
    </row>
    <row r="17">
      <c r="A17" s="4" t="inlineStr">
        <is>
          <t>Accumulated amortization</t>
        </is>
      </c>
      <c r="B17" s="6" t="n">
        <v>-383127</v>
      </c>
      <c r="C17" s="6" t="n">
        <v>-368963</v>
      </c>
    </row>
    <row r="18">
      <c r="A18" s="4" t="inlineStr">
        <is>
          <t>Net carrying amount</t>
        </is>
      </c>
      <c r="B18" s="6" t="n">
        <v>10971</v>
      </c>
      <c r="C18" s="6" t="n">
        <v>28116</v>
      </c>
    </row>
    <row r="19">
      <c r="A19" s="3" t="inlineStr">
        <is>
          <t>Intangible Assets</t>
        </is>
      </c>
      <c r="B19" s="4" t="inlineStr">
        <is>
          <t xml:space="preserve"> </t>
        </is>
      </c>
      <c r="C19" s="4" t="inlineStr">
        <is>
          <t xml:space="preserve"> </t>
        </is>
      </c>
    </row>
    <row r="20">
      <c r="A20" s="4" t="inlineStr">
        <is>
          <t>Accumulated amortization</t>
        </is>
      </c>
      <c r="B20" s="7" t="n">
        <v>-383127</v>
      </c>
      <c r="C20" s="7" t="n">
        <v>-368963</v>
      </c>
    </row>
    <row r="21">
      <c r="A21" s="4" t="inlineStr">
        <is>
          <t>Trade names</t>
        </is>
      </c>
      <c r="B21" s="4" t="inlineStr">
        <is>
          <t xml:space="preserve"> </t>
        </is>
      </c>
      <c r="C21" s="4" t="inlineStr">
        <is>
          <t xml:space="preserve"> </t>
        </is>
      </c>
    </row>
    <row r="22">
      <c r="A22" s="3" t="inlineStr">
        <is>
          <t>Definite-lived intangible assets:</t>
        </is>
      </c>
      <c r="B22" s="4" t="inlineStr">
        <is>
          <t xml:space="preserve"> </t>
        </is>
      </c>
      <c r="C22" s="4" t="inlineStr">
        <is>
          <t xml:space="preserve"> </t>
        </is>
      </c>
    </row>
    <row r="23">
      <c r="A23" s="4" t="inlineStr">
        <is>
          <t>Weighted average amortization period</t>
        </is>
      </c>
      <c r="B23" s="4" t="inlineStr">
        <is>
          <t>10 years</t>
        </is>
      </c>
      <c r="C23" s="4" t="inlineStr">
        <is>
          <t>10 years</t>
        </is>
      </c>
    </row>
    <row r="24">
      <c r="A24" s="4" t="inlineStr">
        <is>
          <t>Cost</t>
        </is>
      </c>
      <c r="B24" s="7" t="n">
        <v>15226</v>
      </c>
      <c r="C24" s="7" t="n">
        <v>19664</v>
      </c>
    </row>
    <row r="25">
      <c r="A25" s="4" t="inlineStr">
        <is>
          <t>Accumulated amortization</t>
        </is>
      </c>
      <c r="B25" s="6" t="n">
        <v>-9111</v>
      </c>
      <c r="C25" s="6" t="n">
        <v>-11795</v>
      </c>
    </row>
    <row r="26">
      <c r="A26" s="4" t="inlineStr">
        <is>
          <t>Net carrying amount</t>
        </is>
      </c>
      <c r="B26" s="6" t="n">
        <v>6115</v>
      </c>
      <c r="C26" s="6" t="n">
        <v>7869</v>
      </c>
    </row>
    <row r="27">
      <c r="A27" s="3" t="inlineStr">
        <is>
          <t>Intangible Assets</t>
        </is>
      </c>
      <c r="B27" s="4" t="inlineStr">
        <is>
          <t xml:space="preserve"> </t>
        </is>
      </c>
      <c r="C27" s="4" t="inlineStr">
        <is>
          <t xml:space="preserve"> </t>
        </is>
      </c>
    </row>
    <row r="28">
      <c r="A28" s="4" t="inlineStr">
        <is>
          <t>Accumulated amortization</t>
        </is>
      </c>
      <c r="B28" s="7" t="n">
        <v>-9111</v>
      </c>
      <c r="C28" s="7" t="n">
        <v>-117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8342</v>
      </c>
      <c r="C4" s="7" t="n">
        <v>33415</v>
      </c>
      <c r="D4" s="7" t="n">
        <v>319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5725</v>
      </c>
      <c r="C3" s="4" t="inlineStr">
        <is>
          <t xml:space="preserve"> </t>
        </is>
      </c>
    </row>
    <row r="4">
      <c r="A4" s="4" t="inlineStr">
        <is>
          <t>2026</t>
        </is>
      </c>
      <c r="B4" s="6" t="n">
        <v>3988</v>
      </c>
      <c r="C4" s="4" t="inlineStr">
        <is>
          <t xml:space="preserve"> </t>
        </is>
      </c>
    </row>
    <row r="5">
      <c r="A5" s="4" t="inlineStr">
        <is>
          <t>2027</t>
        </is>
      </c>
      <c r="B5" s="6" t="n">
        <v>2862</v>
      </c>
      <c r="C5" s="4" t="inlineStr">
        <is>
          <t xml:space="preserve"> </t>
        </is>
      </c>
    </row>
    <row r="6">
      <c r="A6" s="4" t="inlineStr">
        <is>
          <t>2028</t>
        </is>
      </c>
      <c r="B6" s="6" t="n">
        <v>1587</v>
      </c>
      <c r="C6" s="4" t="inlineStr">
        <is>
          <t xml:space="preserve"> </t>
        </is>
      </c>
    </row>
    <row r="7">
      <c r="A7" s="4" t="inlineStr">
        <is>
          <t>2029</t>
        </is>
      </c>
      <c r="B7" s="6" t="n">
        <v>654</v>
      </c>
      <c r="C7" s="4" t="inlineStr">
        <is>
          <t xml:space="preserve"> </t>
        </is>
      </c>
    </row>
    <row r="8">
      <c r="A8" s="4" t="inlineStr">
        <is>
          <t>Thereafter</t>
        </is>
      </c>
      <c r="B8" s="6" t="n">
        <v>2270</v>
      </c>
      <c r="C8" s="4" t="inlineStr">
        <is>
          <t xml:space="preserve"> </t>
        </is>
      </c>
    </row>
    <row r="9">
      <c r="A9" s="4" t="inlineStr">
        <is>
          <t>Net carrying amount</t>
        </is>
      </c>
      <c r="B9" s="7" t="n">
        <v>17086</v>
      </c>
      <c r="C9" s="7" t="n">
        <v>359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 related items</t>
        </is>
      </c>
      <c r="B3" s="7" t="n">
        <v>25414</v>
      </c>
      <c r="C3" s="7" t="n">
        <v>7649</v>
      </c>
    </row>
    <row r="4">
      <c r="A4" s="4" t="inlineStr">
        <is>
          <t>Prepaid software and licenses</t>
        </is>
      </c>
      <c r="B4" s="6" t="n">
        <v>19285</v>
      </c>
      <c r="C4" s="6" t="n">
        <v>12911</v>
      </c>
    </row>
    <row r="5">
      <c r="A5" s="4" t="inlineStr">
        <is>
          <t>Investments in available-for-sale debt securities</t>
        </is>
      </c>
      <c r="B5" s="6" t="n">
        <v>11699</v>
      </c>
      <c r="C5" s="6" t="n">
        <v>22005</v>
      </c>
    </row>
    <row r="6">
      <c r="A6" s="4" t="inlineStr">
        <is>
          <t>Restricted cash</t>
        </is>
      </c>
      <c r="B6" s="6" t="n">
        <v>11244</v>
      </c>
      <c r="C6" s="6" t="n">
        <v>15756</v>
      </c>
    </row>
    <row r="7">
      <c r="A7" s="4" t="inlineStr">
        <is>
          <t>Prepaid income taxes</t>
        </is>
      </c>
      <c r="B7" s="6" t="n">
        <v>9004</v>
      </c>
      <c r="C7" s="6" t="n">
        <v>6049</v>
      </c>
    </row>
    <row r="8">
      <c r="A8" s="4" t="inlineStr">
        <is>
          <t>Interest rate cap derivatives</t>
        </is>
      </c>
      <c r="B8" s="6" t="n">
        <v>8407</v>
      </c>
      <c r="C8" s="6" t="n">
        <v>0</v>
      </c>
    </row>
    <row r="9">
      <c r="A9" s="4" t="inlineStr">
        <is>
          <t>Prepaid rent and other occupancy costs</t>
        </is>
      </c>
      <c r="B9" s="6" t="n">
        <v>6084</v>
      </c>
      <c r="C9" s="6" t="n">
        <v>6846</v>
      </c>
    </row>
    <row r="10">
      <c r="A10" s="4" t="inlineStr">
        <is>
          <t>Other prepaid expenses and current assets</t>
        </is>
      </c>
      <c r="B10" s="6" t="n">
        <v>11231</v>
      </c>
      <c r="C10" s="6" t="n">
        <v>22405</v>
      </c>
    </row>
    <row r="11">
      <c r="A11" s="4" t="inlineStr">
        <is>
          <t>Prepaid expenses and other current assets</t>
        </is>
      </c>
      <c r="B11" s="7" t="n">
        <v>102368</v>
      </c>
      <c r="C11" s="7" t="n">
        <v>936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XED ASSETS - Summary of Fixed Assets (Details)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fixed assets</t>
        </is>
      </c>
      <c r="B3" s="7" t="n">
        <v>1210095</v>
      </c>
      <c r="C3" s="7" t="n">
        <v>1193991</v>
      </c>
      <c r="D3" s="4" t="inlineStr">
        <is>
          <t xml:space="preserve"> </t>
        </is>
      </c>
    </row>
    <row r="4">
      <c r="A4" s="4" t="inlineStr">
        <is>
          <t>Accumulated depreciation</t>
        </is>
      </c>
      <c r="B4" s="6" t="n">
        <v>-637156</v>
      </c>
      <c r="C4" s="6" t="n">
        <v>-614695</v>
      </c>
      <c r="D4" s="4" t="inlineStr">
        <is>
          <t xml:space="preserve"> </t>
        </is>
      </c>
    </row>
    <row r="5">
      <c r="A5" s="4" t="inlineStr">
        <is>
          <t>Fixed assets — net</t>
        </is>
      </c>
      <c r="B5" s="6" t="n">
        <v>572939</v>
      </c>
      <c r="C5" s="6" t="n">
        <v>579296</v>
      </c>
      <c r="D5" s="7" t="n">
        <v>571471</v>
      </c>
    </row>
    <row r="6">
      <c r="A6" s="4" t="inlineStr">
        <is>
          <t>Building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fixed assets</t>
        </is>
      </c>
      <c r="B8" s="7" t="n">
        <v>200230</v>
      </c>
      <c r="C8" s="6" t="n">
        <v>201718</v>
      </c>
      <c r="D8" s="4" t="inlineStr">
        <is>
          <t xml:space="preserve"> </t>
        </is>
      </c>
    </row>
    <row r="9">
      <c r="A9" s="4" t="inlineStr">
        <is>
          <t>Buildings | 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t>
        </is>
      </c>
      <c r="B11" s="4" t="inlineStr">
        <is>
          <t>15 years</t>
        </is>
      </c>
      <c r="C11" s="4" t="inlineStr">
        <is>
          <t xml:space="preserve"> </t>
        </is>
      </c>
      <c r="D11" s="4" t="inlineStr">
        <is>
          <t xml:space="preserve"> </t>
        </is>
      </c>
    </row>
    <row r="12">
      <c r="A12" s="4" t="inlineStr">
        <is>
          <t>Buildings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t>
        </is>
      </c>
      <c r="B14" s="4" t="inlineStr">
        <is>
          <t>40 years</t>
        </is>
      </c>
      <c r="C14" s="4" t="inlineStr">
        <is>
          <t xml:space="preserve"> </t>
        </is>
      </c>
      <c r="D14" s="4" t="inlineStr">
        <is>
          <t xml:space="preserve"> </t>
        </is>
      </c>
    </row>
    <row r="15">
      <c r="A15" s="4" t="inlineStr">
        <is>
          <t>Furniture, equipment an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fixed assets</t>
        </is>
      </c>
      <c r="B17" s="7" t="n">
        <v>342618</v>
      </c>
      <c r="C17" s="6" t="n">
        <v>326542</v>
      </c>
      <c r="D17" s="4" t="inlineStr">
        <is>
          <t xml:space="preserve"> </t>
        </is>
      </c>
    </row>
    <row r="18">
      <c r="A18" s="4" t="inlineStr">
        <is>
          <t>Furniture, equipment and software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3 years</t>
        </is>
      </c>
      <c r="C20" s="4" t="inlineStr">
        <is>
          <t xml:space="preserve"> </t>
        </is>
      </c>
      <c r="D20" s="4" t="inlineStr">
        <is>
          <t xml:space="preserve"> </t>
        </is>
      </c>
    </row>
    <row r="21">
      <c r="A21" s="4" t="inlineStr">
        <is>
          <t>Furniture, equipment and software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t>
        </is>
      </c>
      <c r="B23" s="4" t="inlineStr">
        <is>
          <t>10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fixed assets</t>
        </is>
      </c>
      <c r="B26" s="7" t="n">
        <v>572928</v>
      </c>
      <c r="C26" s="6" t="n">
        <v>569494</v>
      </c>
      <c r="D26" s="4" t="inlineStr">
        <is>
          <t xml:space="preserve"> </t>
        </is>
      </c>
    </row>
    <row r="27">
      <c r="A27" s="4" t="inlineStr">
        <is>
          <t>Land</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 fixed assets</t>
        </is>
      </c>
      <c r="B29" s="7" t="n">
        <v>94319</v>
      </c>
      <c r="C29" s="7" t="n">
        <v>96237</v>
      </c>
      <c r="D2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onstruction in progress</t>
        </is>
      </c>
      <c r="B4" s="5" t="n">
        <v>25.7</v>
      </c>
      <c r="C4" s="7" t="n">
        <v>26</v>
      </c>
      <c r="D4" s="4" t="inlineStr">
        <is>
          <t xml:space="preserve"> </t>
        </is>
      </c>
    </row>
    <row r="5">
      <c r="A5" s="4" t="inlineStr">
        <is>
          <t>Depreciation expense</t>
        </is>
      </c>
      <c r="B5" s="12" t="n">
        <v>79.59999999999999</v>
      </c>
      <c r="C5" s="12" t="n">
        <v>77.3</v>
      </c>
      <c r="D5" s="5" t="n">
        <v>74.2</v>
      </c>
    </row>
    <row r="6">
      <c r="A6" s="4" t="inlineStr">
        <is>
          <t>Impairment losses</t>
        </is>
      </c>
      <c r="B6" s="5" t="n">
        <v>15.1</v>
      </c>
      <c r="C6" s="5" t="n">
        <v>14.9</v>
      </c>
      <c r="D6" s="5" t="n">
        <v>1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 at Cost</t>
        </is>
      </c>
      <c r="F1" s="2" t="inlineStr">
        <is>
          <t>Accumulated Other Comprehensive Income (Loss)</t>
        </is>
      </c>
      <c r="G1" s="2" t="inlineStr">
        <is>
          <t>Retained Earnings</t>
        </is>
      </c>
    </row>
    <row r="2">
      <c r="A2" s="4" t="inlineStr">
        <is>
          <t>Balance (in shares) at Dec. 31, 2021</t>
        </is>
      </c>
      <c r="B2" s="4" t="inlineStr">
        <is>
          <t xml:space="preserve"> </t>
        </is>
      </c>
      <c r="C2" s="6" t="n">
        <v>5930516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179276</v>
      </c>
      <c r="C3" s="7" t="n">
        <v>59</v>
      </c>
      <c r="D3" s="7" t="n">
        <v>745615</v>
      </c>
      <c r="E3" s="7" t="n">
        <v>0</v>
      </c>
      <c r="F3" s="7" t="n">
        <v>-37359</v>
      </c>
      <c r="G3" s="7" t="n">
        <v>4709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6" t="n">
        <v>28111</v>
      </c>
      <c r="C5" s="4" t="inlineStr">
        <is>
          <t xml:space="preserve"> </t>
        </is>
      </c>
      <c r="D5" s="6" t="n">
        <v>28111</v>
      </c>
      <c r="E5" s="4" t="inlineStr">
        <is>
          <t xml:space="preserve"> </t>
        </is>
      </c>
      <c r="F5" s="4" t="inlineStr">
        <is>
          <t xml:space="preserve"> </t>
        </is>
      </c>
      <c r="G5" s="4" t="inlineStr">
        <is>
          <t xml:space="preserve"> </t>
        </is>
      </c>
    </row>
    <row r="6">
      <c r="A6" s="4" t="inlineStr">
        <is>
          <t>Issuance of common stock under the Equity Incentive Plan (in shares)</t>
        </is>
      </c>
      <c r="B6" s="4" t="inlineStr">
        <is>
          <t xml:space="preserve"> </t>
        </is>
      </c>
      <c r="C6" s="6" t="n">
        <v>269729</v>
      </c>
      <c r="D6" s="4" t="inlineStr">
        <is>
          <t xml:space="preserve"> </t>
        </is>
      </c>
      <c r="E6" s="4" t="inlineStr">
        <is>
          <t xml:space="preserve"> </t>
        </is>
      </c>
      <c r="F6" s="4" t="inlineStr">
        <is>
          <t xml:space="preserve"> </t>
        </is>
      </c>
      <c r="G6" s="4" t="inlineStr">
        <is>
          <t xml:space="preserve"> </t>
        </is>
      </c>
    </row>
    <row r="7">
      <c r="A7" s="4" t="inlineStr">
        <is>
          <t>Issuance of common stock under the Equity Incentive Plan</t>
        </is>
      </c>
      <c r="B7" s="6" t="n">
        <v>14175</v>
      </c>
      <c r="C7" s="7" t="n">
        <v>1</v>
      </c>
      <c r="D7" s="6" t="n">
        <v>14174</v>
      </c>
      <c r="E7" s="4" t="inlineStr">
        <is>
          <t xml:space="preserve"> </t>
        </is>
      </c>
      <c r="F7" s="4" t="inlineStr">
        <is>
          <t xml:space="preserve"> </t>
        </is>
      </c>
      <c r="G7" s="4" t="inlineStr">
        <is>
          <t xml:space="preserve"> </t>
        </is>
      </c>
    </row>
    <row r="8">
      <c r="A8" s="4" t="inlineStr">
        <is>
          <t>Shares received in net share settlement of stock option exercises and vesting of restricted stock (in shares)</t>
        </is>
      </c>
      <c r="B8" s="4" t="inlineStr">
        <is>
          <t xml:space="preserve"> </t>
        </is>
      </c>
      <c r="C8" s="6" t="n">
        <v>-57613</v>
      </c>
      <c r="D8" s="4" t="inlineStr">
        <is>
          <t xml:space="preserve"> </t>
        </is>
      </c>
      <c r="E8" s="4" t="inlineStr">
        <is>
          <t xml:space="preserve"> </t>
        </is>
      </c>
      <c r="F8" s="4" t="inlineStr">
        <is>
          <t xml:space="preserve"> </t>
        </is>
      </c>
      <c r="G8" s="4" t="inlineStr">
        <is>
          <t xml:space="preserve"> </t>
        </is>
      </c>
    </row>
    <row r="9">
      <c r="A9" s="4" t="inlineStr">
        <is>
          <t>Shares received in net share settlement of stock option exercises and vesting of restricted stock</t>
        </is>
      </c>
      <c r="B9" s="6" t="n">
        <v>-6138</v>
      </c>
      <c r="C9" s="4" t="inlineStr">
        <is>
          <t xml:space="preserve"> </t>
        </is>
      </c>
      <c r="D9" s="6" t="n">
        <v>-6138</v>
      </c>
      <c r="E9" s="4" t="inlineStr">
        <is>
          <t xml:space="preserve"> </t>
        </is>
      </c>
      <c r="F9" s="4" t="inlineStr">
        <is>
          <t xml:space="preserve"> </t>
        </is>
      </c>
      <c r="G9" s="4" t="inlineStr">
        <is>
          <t xml:space="preserve"> </t>
        </is>
      </c>
    </row>
    <row r="10">
      <c r="A10" s="4" t="inlineStr">
        <is>
          <t>Purchase of treasury stock</t>
        </is>
      </c>
      <c r="B10" s="6" t="n">
        <v>-182342</v>
      </c>
      <c r="C10" s="4" t="inlineStr">
        <is>
          <t xml:space="preserve"> </t>
        </is>
      </c>
      <c r="D10" s="4" t="inlineStr">
        <is>
          <t xml:space="preserve"> </t>
        </is>
      </c>
      <c r="E10" s="6" t="n">
        <v>-182342</v>
      </c>
      <c r="F10" s="4" t="inlineStr">
        <is>
          <t xml:space="preserve"> </t>
        </is>
      </c>
      <c r="G10" s="4" t="inlineStr">
        <is>
          <t xml:space="preserve"> </t>
        </is>
      </c>
    </row>
    <row r="11">
      <c r="A11" s="4" t="inlineStr">
        <is>
          <t>Retirement of treasury stock (in shares)</t>
        </is>
      </c>
      <c r="B11" s="4" t="inlineStr">
        <is>
          <t xml:space="preserve"> </t>
        </is>
      </c>
      <c r="C11" s="6" t="n">
        <v>-1986146</v>
      </c>
      <c r="D11" s="4" t="inlineStr">
        <is>
          <t xml:space="preserve"> </t>
        </is>
      </c>
      <c r="E11" s="4" t="inlineStr">
        <is>
          <t xml:space="preserve"> </t>
        </is>
      </c>
      <c r="F11" s="4" t="inlineStr">
        <is>
          <t xml:space="preserve"> </t>
        </is>
      </c>
      <c r="G11" s="4" t="inlineStr">
        <is>
          <t xml:space="preserve"> </t>
        </is>
      </c>
    </row>
    <row r="12">
      <c r="A12" s="4" t="inlineStr">
        <is>
          <t>Retirement of treasury stock</t>
        </is>
      </c>
      <c r="B12" s="6" t="n">
        <v>0</v>
      </c>
      <c r="C12" s="7" t="n">
        <v>-2</v>
      </c>
      <c r="D12" s="6" t="n">
        <v>-182340</v>
      </c>
      <c r="E12" s="6" t="n">
        <v>182342</v>
      </c>
      <c r="F12" s="4" t="inlineStr">
        <is>
          <t xml:space="preserve"> </t>
        </is>
      </c>
      <c r="G12" s="4" t="inlineStr">
        <is>
          <t xml:space="preserve"> </t>
        </is>
      </c>
    </row>
    <row r="13">
      <c r="A13" s="4" t="inlineStr">
        <is>
          <t>Other comprehensive (loss) income</t>
        </is>
      </c>
      <c r="B13" s="6" t="n">
        <v>-33270</v>
      </c>
      <c r="C13" s="4" t="inlineStr">
        <is>
          <t xml:space="preserve"> </t>
        </is>
      </c>
      <c r="D13" s="4" t="inlineStr">
        <is>
          <t xml:space="preserve"> </t>
        </is>
      </c>
      <c r="E13" s="4" t="inlineStr">
        <is>
          <t xml:space="preserve"> </t>
        </is>
      </c>
      <c r="F13" s="6" t="n">
        <v>-33270</v>
      </c>
      <c r="G13" s="4" t="inlineStr">
        <is>
          <t xml:space="preserve"> </t>
        </is>
      </c>
    </row>
    <row r="14">
      <c r="A14" s="4" t="inlineStr">
        <is>
          <t>Net income</t>
        </is>
      </c>
      <c r="B14" s="6" t="n">
        <v>80641</v>
      </c>
      <c r="C14" s="4" t="inlineStr">
        <is>
          <t xml:space="preserve"> </t>
        </is>
      </c>
      <c r="D14" s="4" t="inlineStr">
        <is>
          <t xml:space="preserve"> </t>
        </is>
      </c>
      <c r="E14" s="4" t="inlineStr">
        <is>
          <t xml:space="preserve"> </t>
        </is>
      </c>
      <c r="F14" s="4" t="inlineStr">
        <is>
          <t xml:space="preserve"> </t>
        </is>
      </c>
      <c r="G14" s="6" t="n">
        <v>80641</v>
      </c>
    </row>
    <row r="15">
      <c r="A15" s="4" t="inlineStr">
        <is>
          <t>Balance (in shares) at Dec. 31, 2022</t>
        </is>
      </c>
      <c r="B15" s="4" t="inlineStr">
        <is>
          <t xml:space="preserve"> </t>
        </is>
      </c>
      <c r="C15" s="6" t="n">
        <v>57531130</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1080453</v>
      </c>
      <c r="C16" s="7" t="n">
        <v>58</v>
      </c>
      <c r="D16" s="6" t="n">
        <v>599422</v>
      </c>
      <c r="E16" s="6" t="n">
        <v>0</v>
      </c>
      <c r="F16" s="6" t="n">
        <v>-70629</v>
      </c>
      <c r="G16" s="6" t="n">
        <v>55160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6" t="n">
        <v>28834</v>
      </c>
      <c r="C18" s="4" t="inlineStr">
        <is>
          <t xml:space="preserve"> </t>
        </is>
      </c>
      <c r="D18" s="6" t="n">
        <v>28834</v>
      </c>
      <c r="E18" s="4" t="inlineStr">
        <is>
          <t xml:space="preserve"> </t>
        </is>
      </c>
      <c r="F18" s="4" t="inlineStr">
        <is>
          <t xml:space="preserve"> </t>
        </is>
      </c>
      <c r="G18" s="4" t="inlineStr">
        <is>
          <t xml:space="preserve"> </t>
        </is>
      </c>
    </row>
    <row r="19">
      <c r="A19" s="4" t="inlineStr">
        <is>
          <t>Issuance of common stock under the Equity Incentive Plan (in shares)</t>
        </is>
      </c>
      <c r="B19" s="4" t="inlineStr">
        <is>
          <t xml:space="preserve"> </t>
        </is>
      </c>
      <c r="C19" s="6" t="n">
        <v>319925</v>
      </c>
      <c r="D19" s="4" t="inlineStr">
        <is>
          <t xml:space="preserve"> </t>
        </is>
      </c>
      <c r="E19" s="4" t="inlineStr">
        <is>
          <t xml:space="preserve"> </t>
        </is>
      </c>
      <c r="F19" s="4" t="inlineStr">
        <is>
          <t xml:space="preserve"> </t>
        </is>
      </c>
      <c r="G19" s="4" t="inlineStr">
        <is>
          <t xml:space="preserve"> </t>
        </is>
      </c>
    </row>
    <row r="20">
      <c r="A20" s="4" t="inlineStr">
        <is>
          <t>Issuance of common stock under the Equity Incentive Plan</t>
        </is>
      </c>
      <c r="B20" s="6" t="n">
        <v>20230</v>
      </c>
      <c r="C20" s="4" t="inlineStr">
        <is>
          <t xml:space="preserve"> </t>
        </is>
      </c>
      <c r="D20" s="6" t="n">
        <v>20230</v>
      </c>
      <c r="E20" s="4" t="inlineStr">
        <is>
          <t xml:space="preserve"> </t>
        </is>
      </c>
      <c r="F20" s="4" t="inlineStr">
        <is>
          <t xml:space="preserve"> </t>
        </is>
      </c>
      <c r="G20" s="4" t="inlineStr">
        <is>
          <t xml:space="preserve"> </t>
        </is>
      </c>
    </row>
    <row r="21">
      <c r="A21" s="4" t="inlineStr">
        <is>
          <t>Shares received in net share settlement of stock option exercises and vesting of restricted stock (in shares)</t>
        </is>
      </c>
      <c r="B21" s="4" t="inlineStr">
        <is>
          <t xml:space="preserve"> </t>
        </is>
      </c>
      <c r="C21" s="6" t="n">
        <v>-33462</v>
      </c>
      <c r="D21" s="4" t="inlineStr">
        <is>
          <t xml:space="preserve"> </t>
        </is>
      </c>
      <c r="E21" s="4" t="inlineStr">
        <is>
          <t xml:space="preserve"> </t>
        </is>
      </c>
      <c r="F21" s="4" t="inlineStr">
        <is>
          <t xml:space="preserve"> </t>
        </is>
      </c>
      <c r="G21" s="4" t="inlineStr">
        <is>
          <t xml:space="preserve"> </t>
        </is>
      </c>
    </row>
    <row r="22">
      <c r="A22" s="4" t="inlineStr">
        <is>
          <t>Shares received in net share settlement of stock option exercises and vesting of restricted stock</t>
        </is>
      </c>
      <c r="B22" s="6" t="n">
        <v>-2592</v>
      </c>
      <c r="C22" s="4" t="inlineStr">
        <is>
          <t xml:space="preserve"> </t>
        </is>
      </c>
      <c r="D22" s="6" t="n">
        <v>-2592</v>
      </c>
      <c r="E22" s="4" t="inlineStr">
        <is>
          <t xml:space="preserve"> </t>
        </is>
      </c>
      <c r="F22" s="4" t="inlineStr">
        <is>
          <t xml:space="preserve"> </t>
        </is>
      </c>
      <c r="G22" s="4" t="inlineStr">
        <is>
          <t xml:space="preserve"> </t>
        </is>
      </c>
    </row>
    <row r="23">
      <c r="A23" s="4" t="inlineStr">
        <is>
          <t>Other comprehensive (loss) income</t>
        </is>
      </c>
      <c r="B23" s="6" t="n">
        <v>11528</v>
      </c>
      <c r="C23" s="4" t="inlineStr">
        <is>
          <t xml:space="preserve"> </t>
        </is>
      </c>
      <c r="D23" s="4" t="inlineStr">
        <is>
          <t xml:space="preserve"> </t>
        </is>
      </c>
      <c r="E23" s="4" t="inlineStr">
        <is>
          <t xml:space="preserve"> </t>
        </is>
      </c>
      <c r="F23" s="6" t="n">
        <v>11528</v>
      </c>
      <c r="G23" s="4" t="inlineStr">
        <is>
          <t xml:space="preserve"> </t>
        </is>
      </c>
    </row>
    <row r="24">
      <c r="A24" s="4" t="inlineStr">
        <is>
          <t>Net income</t>
        </is>
      </c>
      <c r="B24" s="7" t="n">
        <v>74223</v>
      </c>
      <c r="C24" s="4" t="inlineStr">
        <is>
          <t xml:space="preserve"> </t>
        </is>
      </c>
      <c r="D24" s="4" t="inlineStr">
        <is>
          <t xml:space="preserve"> </t>
        </is>
      </c>
      <c r="E24" s="4" t="inlineStr">
        <is>
          <t xml:space="preserve"> </t>
        </is>
      </c>
      <c r="F24" s="4" t="inlineStr">
        <is>
          <t xml:space="preserve"> </t>
        </is>
      </c>
      <c r="G24" s="6" t="n">
        <v>74223</v>
      </c>
    </row>
    <row r="25">
      <c r="A25" s="4" t="inlineStr">
        <is>
          <t>Balance (in shares) at Dec. 31, 2023</t>
        </is>
      </c>
      <c r="B25" s="6" t="n">
        <v>57817593</v>
      </c>
      <c r="C25" s="6" t="n">
        <v>57817593</v>
      </c>
      <c r="D25" s="4" t="inlineStr">
        <is>
          <t xml:space="preserve"> </t>
        </is>
      </c>
      <c r="E25" s="4" t="inlineStr">
        <is>
          <t xml:space="preserve"> </t>
        </is>
      </c>
      <c r="F25" s="4" t="inlineStr">
        <is>
          <t xml:space="preserve"> </t>
        </is>
      </c>
      <c r="G25" s="4" t="inlineStr">
        <is>
          <t xml:space="preserve"> </t>
        </is>
      </c>
    </row>
    <row r="26">
      <c r="A26" s="4" t="inlineStr">
        <is>
          <t>Ending balance at Dec. 31, 2023</t>
        </is>
      </c>
      <c r="B26" s="7" t="n">
        <v>1212676</v>
      </c>
      <c r="C26" s="7" t="n">
        <v>58</v>
      </c>
      <c r="D26" s="6" t="n">
        <v>645894</v>
      </c>
      <c r="E26" s="6" t="n">
        <v>0</v>
      </c>
      <c r="F26" s="6" t="n">
        <v>-59101</v>
      </c>
      <c r="G26" s="6" t="n">
        <v>62582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6" t="n">
        <v>33615</v>
      </c>
      <c r="C28" s="4" t="inlineStr">
        <is>
          <t xml:space="preserve"> </t>
        </is>
      </c>
      <c r="D28" s="6" t="n">
        <v>33615</v>
      </c>
      <c r="E28" s="4" t="inlineStr">
        <is>
          <t xml:space="preserve"> </t>
        </is>
      </c>
      <c r="F28" s="4" t="inlineStr">
        <is>
          <t xml:space="preserve"> </t>
        </is>
      </c>
      <c r="G28" s="4" t="inlineStr">
        <is>
          <t xml:space="preserve"> </t>
        </is>
      </c>
    </row>
    <row r="29">
      <c r="A29" s="4" t="inlineStr">
        <is>
          <t>Issuance of common stock under the Equity Incentive Plan (in shares)</t>
        </is>
      </c>
      <c r="B29" s="4" t="inlineStr">
        <is>
          <t xml:space="preserve"> </t>
        </is>
      </c>
      <c r="C29" s="6" t="n">
        <v>385064</v>
      </c>
      <c r="D29" s="4" t="inlineStr">
        <is>
          <t xml:space="preserve"> </t>
        </is>
      </c>
      <c r="E29" s="4" t="inlineStr">
        <is>
          <t xml:space="preserve"> </t>
        </is>
      </c>
      <c r="F29" s="4" t="inlineStr">
        <is>
          <t xml:space="preserve"> </t>
        </is>
      </c>
      <c r="G29" s="4" t="inlineStr">
        <is>
          <t xml:space="preserve"> </t>
        </is>
      </c>
    </row>
    <row r="30">
      <c r="A30" s="4" t="inlineStr">
        <is>
          <t>Issuance of common stock under the Equity Incentive Plan</t>
        </is>
      </c>
      <c r="B30" s="6" t="n">
        <v>33493</v>
      </c>
      <c r="C30" s="4" t="inlineStr">
        <is>
          <t xml:space="preserve"> </t>
        </is>
      </c>
      <c r="D30" s="6" t="n">
        <v>33493</v>
      </c>
      <c r="E30" s="4" t="inlineStr">
        <is>
          <t xml:space="preserve"> </t>
        </is>
      </c>
      <c r="F30" s="4" t="inlineStr">
        <is>
          <t xml:space="preserve"> </t>
        </is>
      </c>
      <c r="G30" s="4" t="inlineStr">
        <is>
          <t xml:space="preserve"> </t>
        </is>
      </c>
    </row>
    <row r="31">
      <c r="A31" s="4" t="inlineStr">
        <is>
          <t>Shares received in net share settlement of stock option exercises and vesting of restricted stock (in shares)</t>
        </is>
      </c>
      <c r="B31" s="4" t="inlineStr">
        <is>
          <t xml:space="preserve"> </t>
        </is>
      </c>
      <c r="C31" s="6" t="n">
        <v>-43831</v>
      </c>
      <c r="D31" s="4" t="inlineStr">
        <is>
          <t xml:space="preserve"> </t>
        </is>
      </c>
      <c r="E31" s="4" t="inlineStr">
        <is>
          <t xml:space="preserve"> </t>
        </is>
      </c>
      <c r="F31" s="4" t="inlineStr">
        <is>
          <t xml:space="preserve"> </t>
        </is>
      </c>
      <c r="G31" s="4" t="inlineStr">
        <is>
          <t xml:space="preserve"> </t>
        </is>
      </c>
    </row>
    <row r="32">
      <c r="A32" s="4" t="inlineStr">
        <is>
          <t>Shares received in net share settlement of stock option exercises and vesting of restricted stock</t>
        </is>
      </c>
      <c r="B32" s="6" t="n">
        <v>-5350</v>
      </c>
      <c r="C32" s="4" t="inlineStr">
        <is>
          <t xml:space="preserve"> </t>
        </is>
      </c>
      <c r="D32" s="6" t="n">
        <v>-5350</v>
      </c>
      <c r="E32" s="4" t="inlineStr">
        <is>
          <t xml:space="preserve"> </t>
        </is>
      </c>
      <c r="F32" s="4" t="inlineStr">
        <is>
          <t xml:space="preserve"> </t>
        </is>
      </c>
      <c r="G32" s="4" t="inlineStr">
        <is>
          <t xml:space="preserve"> </t>
        </is>
      </c>
    </row>
    <row r="33">
      <c r="A33" s="4" t="inlineStr">
        <is>
          <t>Purchase of treasury stock</t>
        </is>
      </c>
      <c r="B33" s="6" t="n">
        <v>-85035</v>
      </c>
      <c r="C33" s="4" t="inlineStr">
        <is>
          <t xml:space="preserve"> </t>
        </is>
      </c>
      <c r="D33" s="4" t="inlineStr">
        <is>
          <t xml:space="preserve"> </t>
        </is>
      </c>
      <c r="E33" s="6" t="n">
        <v>-85035</v>
      </c>
      <c r="F33" s="4" t="inlineStr">
        <is>
          <t xml:space="preserve"> </t>
        </is>
      </c>
      <c r="G33" s="4" t="inlineStr">
        <is>
          <t xml:space="preserve"> </t>
        </is>
      </c>
    </row>
    <row r="34">
      <c r="A34" s="4" t="inlineStr">
        <is>
          <t>Retirement of treasury stock (in shares)</t>
        </is>
      </c>
      <c r="B34" s="4" t="inlineStr">
        <is>
          <t xml:space="preserve"> </t>
        </is>
      </c>
      <c r="C34" s="6" t="n">
        <v>-754090</v>
      </c>
      <c r="D34" s="4" t="inlineStr">
        <is>
          <t xml:space="preserve"> </t>
        </is>
      </c>
      <c r="E34" s="4" t="inlineStr">
        <is>
          <t xml:space="preserve"> </t>
        </is>
      </c>
      <c r="F34" s="4" t="inlineStr">
        <is>
          <t xml:space="preserve"> </t>
        </is>
      </c>
      <c r="G34" s="4" t="inlineStr">
        <is>
          <t xml:space="preserve"> </t>
        </is>
      </c>
    </row>
    <row r="35">
      <c r="A35" s="4" t="inlineStr">
        <is>
          <t>Retirement of treasury stock</t>
        </is>
      </c>
      <c r="B35" s="6" t="n">
        <v>0</v>
      </c>
      <c r="C35" s="7" t="n">
        <v>-1</v>
      </c>
      <c r="D35" s="6" t="n">
        <v>-85034</v>
      </c>
      <c r="E35" s="6" t="n">
        <v>85035</v>
      </c>
      <c r="F35" s="4" t="inlineStr">
        <is>
          <t xml:space="preserve"> </t>
        </is>
      </c>
      <c r="G35" s="4" t="inlineStr">
        <is>
          <t xml:space="preserve"> </t>
        </is>
      </c>
    </row>
    <row r="36">
      <c r="A36" s="4" t="inlineStr">
        <is>
          <t>Other comprehensive (loss) income</t>
        </is>
      </c>
      <c r="B36" s="6" t="n">
        <v>-51194</v>
      </c>
      <c r="C36" s="4" t="inlineStr">
        <is>
          <t xml:space="preserve"> </t>
        </is>
      </c>
      <c r="D36" s="4" t="inlineStr">
        <is>
          <t xml:space="preserve"> </t>
        </is>
      </c>
      <c r="E36" s="4" t="inlineStr">
        <is>
          <t xml:space="preserve"> </t>
        </is>
      </c>
      <c r="F36" s="6" t="n">
        <v>-51194</v>
      </c>
      <c r="G36" s="4" t="inlineStr">
        <is>
          <t xml:space="preserve"> </t>
        </is>
      </c>
    </row>
    <row r="37">
      <c r="A37" s="4" t="inlineStr">
        <is>
          <t>Net income</t>
        </is>
      </c>
      <c r="B37" s="7" t="n">
        <v>140191</v>
      </c>
      <c r="C37" s="4" t="inlineStr">
        <is>
          <t xml:space="preserve"> </t>
        </is>
      </c>
      <c r="D37" s="4" t="inlineStr">
        <is>
          <t xml:space="preserve"> </t>
        </is>
      </c>
      <c r="E37" s="4" t="inlineStr">
        <is>
          <t xml:space="preserve"> </t>
        </is>
      </c>
      <c r="F37" s="4" t="inlineStr">
        <is>
          <t xml:space="preserve"> </t>
        </is>
      </c>
      <c r="G37" s="6" t="n">
        <v>140191</v>
      </c>
    </row>
    <row r="38">
      <c r="A38" s="4" t="inlineStr">
        <is>
          <t>Balance (in shares) at Dec. 31, 2024</t>
        </is>
      </c>
      <c r="B38" s="6" t="n">
        <v>57404736</v>
      </c>
      <c r="C38" s="6" t="n">
        <v>57404736</v>
      </c>
      <c r="D38" s="4" t="inlineStr">
        <is>
          <t xml:space="preserve"> </t>
        </is>
      </c>
      <c r="E38" s="4" t="inlineStr">
        <is>
          <t xml:space="preserve"> </t>
        </is>
      </c>
      <c r="F38" s="4" t="inlineStr">
        <is>
          <t xml:space="preserve"> </t>
        </is>
      </c>
      <c r="G38" s="4" t="inlineStr">
        <is>
          <t xml:space="preserve"> </t>
        </is>
      </c>
    </row>
    <row r="39">
      <c r="A39" s="4" t="inlineStr">
        <is>
          <t>Ending balance at Dec. 31, 2024</t>
        </is>
      </c>
      <c r="B39" s="7" t="n">
        <v>1278396</v>
      </c>
      <c r="C39" s="7" t="n">
        <v>57</v>
      </c>
      <c r="D39" s="7" t="n">
        <v>622618</v>
      </c>
      <c r="E39" s="7" t="n">
        <v>0</v>
      </c>
      <c r="F39" s="7" t="n">
        <v>-110295</v>
      </c>
      <c r="G39" s="7" t="n">
        <v>7660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compensation</t>
        </is>
      </c>
      <c r="B3" s="7" t="n">
        <v>23541</v>
      </c>
      <c r="C3" s="7" t="n">
        <v>18477</v>
      </c>
    </row>
    <row r="4">
      <c r="A4" s="4" t="inlineStr">
        <is>
          <t>Investments in available-for-sale debt securities</t>
        </is>
      </c>
      <c r="B4" s="6" t="n">
        <v>22022</v>
      </c>
      <c r="C4" s="6" t="n">
        <v>1859</v>
      </c>
    </row>
    <row r="5">
      <c r="A5" s="4" t="inlineStr">
        <is>
          <t>Prepaid workers compensation</t>
        </is>
      </c>
      <c r="B5" s="6" t="n">
        <v>21396</v>
      </c>
      <c r="C5" s="6" t="n">
        <v>16598</v>
      </c>
    </row>
    <row r="6">
      <c r="A6" s="4" t="inlineStr">
        <is>
          <t>Interest rate cap derivatives</t>
        </is>
      </c>
      <c r="B6" s="6" t="n">
        <v>6311</v>
      </c>
      <c r="C6" s="6" t="n">
        <v>28968</v>
      </c>
    </row>
    <row r="7">
      <c r="A7" s="4" t="inlineStr">
        <is>
          <t>Investments in equity securities</t>
        </is>
      </c>
      <c r="B7" s="6" t="n">
        <v>6087</v>
      </c>
      <c r="C7" s="6" t="n">
        <v>5465</v>
      </c>
    </row>
    <row r="8">
      <c r="A8" s="4" t="inlineStr">
        <is>
          <t>Equity-method investments</t>
        </is>
      </c>
      <c r="B8" s="6" t="n">
        <v>5469</v>
      </c>
      <c r="C8" s="6" t="n">
        <v>9359</v>
      </c>
    </row>
    <row r="9">
      <c r="A9" s="4" t="inlineStr">
        <is>
          <t>Other assets</t>
        </is>
      </c>
      <c r="B9" s="6" t="n">
        <v>10368</v>
      </c>
      <c r="C9" s="6" t="n">
        <v>11539</v>
      </c>
    </row>
    <row r="10">
      <c r="A10" s="4" t="inlineStr">
        <is>
          <t>Other assets</t>
        </is>
      </c>
      <c r="B10" s="7" t="n">
        <v>95194</v>
      </c>
      <c r="C10" s="7" t="n">
        <v>922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employee benefits</t>
        </is>
      </c>
      <c r="B3" s="7" t="n">
        <v>141973</v>
      </c>
      <c r="C3" s="7" t="n">
        <v>125867</v>
      </c>
    </row>
    <row r="4">
      <c r="A4" s="4" t="inlineStr">
        <is>
          <t>Accrued insurance liabilities</t>
        </is>
      </c>
      <c r="B4" s="6" t="n">
        <v>46176</v>
      </c>
      <c r="C4" s="6" t="n">
        <v>22381</v>
      </c>
    </row>
    <row r="5">
      <c r="A5" s="4" t="inlineStr">
        <is>
          <t>Accounts payable</t>
        </is>
      </c>
      <c r="B5" s="6" t="n">
        <v>32840</v>
      </c>
      <c r="C5" s="6" t="n">
        <v>24803</v>
      </c>
    </row>
    <row r="6">
      <c r="A6" s="4" t="inlineStr">
        <is>
          <t>Accrued provider fees</t>
        </is>
      </c>
      <c r="B6" s="6" t="n">
        <v>17725</v>
      </c>
      <c r="C6" s="6" t="n">
        <v>22295</v>
      </c>
    </row>
    <row r="7">
      <c r="A7" s="4" t="inlineStr">
        <is>
          <t>Other accrued expenses</t>
        </is>
      </c>
      <c r="B7" s="6" t="n">
        <v>65827</v>
      </c>
      <c r="C7" s="6" t="n">
        <v>63731</v>
      </c>
    </row>
    <row r="8">
      <c r="A8" s="4" t="inlineStr">
        <is>
          <t>Accounts payable and accrued expenses</t>
        </is>
      </c>
      <c r="B8" s="7" t="n">
        <v>304541</v>
      </c>
      <c r="C8" s="7" t="n">
        <v>2590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ustomer amounts on deposit</t>
        </is>
      </c>
      <c r="B3" s="7" t="n">
        <v>23734</v>
      </c>
      <c r="C3" s="7" t="n">
        <v>29025</v>
      </c>
    </row>
    <row r="4">
      <c r="A4" s="4" t="inlineStr">
        <is>
          <t>Facility exit costs</t>
        </is>
      </c>
      <c r="B4" s="6" t="n">
        <v>4650</v>
      </c>
      <c r="C4" s="6" t="n">
        <v>0</v>
      </c>
    </row>
    <row r="5">
      <c r="A5" s="4" t="inlineStr">
        <is>
          <t>Income taxes payable</t>
        </is>
      </c>
      <c r="B5" s="6" t="n">
        <v>3120</v>
      </c>
      <c r="C5" s="6" t="n">
        <v>1039</v>
      </c>
    </row>
    <row r="6">
      <c r="A6" s="4" t="inlineStr">
        <is>
          <t>Liability for unvested restricted stock</t>
        </is>
      </c>
      <c r="B6" s="6" t="n">
        <v>2838</v>
      </c>
      <c r="C6" s="6" t="n">
        <v>6488</v>
      </c>
    </row>
    <row r="7">
      <c r="A7" s="4" t="inlineStr">
        <is>
          <t>Deferred consideration payable for acquisitions</t>
        </is>
      </c>
      <c r="B7" s="6" t="n">
        <v>0</v>
      </c>
      <c r="C7" s="6" t="n">
        <v>106500</v>
      </c>
    </row>
    <row r="8">
      <c r="A8" s="4" t="inlineStr">
        <is>
          <t>Other current liabilities</t>
        </is>
      </c>
      <c r="B8" s="6" t="n">
        <v>4828</v>
      </c>
      <c r="C8" s="6" t="n">
        <v>5526</v>
      </c>
    </row>
    <row r="9">
      <c r="A9" s="4" t="inlineStr">
        <is>
          <t>Other current liabilities</t>
        </is>
      </c>
      <c r="B9" s="7" t="n">
        <v>39170</v>
      </c>
      <c r="C9" s="7" t="n">
        <v>1485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OTHER CURRENT LIABILITIES - Narrative (Details)</t>
        </is>
      </c>
      <c r="B1" s="2" t="inlineStr">
        <is>
          <t>1 Months Ended</t>
        </is>
      </c>
    </row>
    <row r="2">
      <c r="B2" s="2" t="inlineStr">
        <is>
          <t>Jan. 31, 2024</t>
        </is>
      </c>
    </row>
    <row r="3">
      <c r="A3" s="4" t="inlineStr">
        <is>
          <t>Only About Children</t>
        </is>
      </c>
      <c r="B3" s="4" t="inlineStr">
        <is>
          <t xml:space="preserve"> </t>
        </is>
      </c>
    </row>
    <row r="4">
      <c r="A4" s="3" t="inlineStr">
        <is>
          <t>Other Liabilities [Line Items]</t>
        </is>
      </c>
      <c r="B4" s="4" t="inlineStr">
        <is>
          <t xml:space="preserve"> </t>
        </is>
      </c>
    </row>
    <row r="5">
      <c r="A5" s="4" t="inlineStr">
        <is>
          <t>Purchase price allocation adjustments term</t>
        </is>
      </c>
      <c r="B5" s="4" t="inlineStr">
        <is>
          <t>18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15" customWidth="1" min="6" max="6"/>
    <col width="22" customWidth="1" min="7" max="7"/>
    <col width="22" customWidth="1" min="8" max="8"/>
    <col width="22" customWidth="1" min="9" max="9"/>
    <col width="22" customWidth="1" min="10" max="10"/>
  </cols>
  <sheetData>
    <row r="1">
      <c r="A1" s="1" t="inlineStr">
        <is>
          <t>CREDIT ARRANGEMENTS AND DEBT OBLIGATIONS - Senior Secured Credit Facilities (Details) $ in Millions</t>
        </is>
      </c>
      <c r="F1" s="2" t="inlineStr">
        <is>
          <t>1 Months Ended</t>
        </is>
      </c>
      <c r="G1" s="2" t="inlineStr">
        <is>
          <t>12 Months Ended</t>
        </is>
      </c>
    </row>
    <row r="2">
      <c r="B2" s="2" t="inlineStr">
        <is>
          <t>Feb. 28, 2025 USD ($)</t>
        </is>
      </c>
      <c r="C2" s="2" t="inlineStr">
        <is>
          <t>Dec. 11, 2024</t>
        </is>
      </c>
      <c r="D2" s="2" t="inlineStr">
        <is>
          <t>Dec. 10, 2024</t>
        </is>
      </c>
      <c r="E2" s="2" t="inlineStr">
        <is>
          <t>Nov. 23, 2021 USD ($)</t>
        </is>
      </c>
      <c r="F2" s="2" t="inlineStr">
        <is>
          <t>Jan. 31, 2025</t>
        </is>
      </c>
      <c r="G2" s="2" t="inlineStr">
        <is>
          <t>Dec. 31, 2024 USD ($)</t>
        </is>
      </c>
      <c r="H2" s="2" t="inlineStr">
        <is>
          <t>Dec. 31, 2023 USD ($)</t>
        </is>
      </c>
      <c r="I2" s="2" t="inlineStr">
        <is>
          <t>Dec. 31, 2022 USD ($)</t>
        </is>
      </c>
      <c r="J2" s="2" t="inlineStr">
        <is>
          <t>Dec. 31, 2024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7" t="n">
        <v>0</v>
      </c>
      <c r="H4" s="4" t="inlineStr">
        <is>
          <t xml:space="preserve"> </t>
        </is>
      </c>
      <c r="I4" s="4" t="inlineStr">
        <is>
          <t xml:space="preserve"> </t>
        </is>
      </c>
      <c r="J4" s="4" t="inlineStr">
        <is>
          <t xml:space="preserve"> </t>
        </is>
      </c>
    </row>
    <row r="5">
      <c r="A5" s="4" t="inlineStr">
        <is>
          <t>Payment for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7" t="n">
        <v>103872000</v>
      </c>
      <c r="H5" s="7" t="n">
        <v>225000</v>
      </c>
      <c r="I5" s="7" t="n">
        <v>13865000</v>
      </c>
      <c r="J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ffective interest rate for the term loans</t>
        </is>
      </c>
      <c r="B8" s="4" t="inlineStr">
        <is>
          <t xml:space="preserve"> </t>
        </is>
      </c>
      <c r="C8" s="4" t="inlineStr">
        <is>
          <t xml:space="preserve"> </t>
        </is>
      </c>
      <c r="D8" s="4" t="inlineStr">
        <is>
          <t xml:space="preserve"> </t>
        </is>
      </c>
      <c r="E8" s="4" t="inlineStr">
        <is>
          <t xml:space="preserve"> </t>
        </is>
      </c>
      <c r="F8" s="4" t="inlineStr">
        <is>
          <t xml:space="preserve"> </t>
        </is>
      </c>
      <c r="G8" s="11" t="n">
        <v>0.0621</v>
      </c>
      <c r="H8" s="11" t="n">
        <v>0.0752</v>
      </c>
      <c r="I8" s="4" t="inlineStr">
        <is>
          <t xml:space="preserve"> </t>
        </is>
      </c>
      <c r="J8" s="11" t="n">
        <v>0.0621</v>
      </c>
    </row>
    <row r="9">
      <c r="A9" s="4" t="inlineStr">
        <is>
          <t>Debt issuance, weighted average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725</v>
      </c>
      <c r="H9" s="11" t="n">
        <v>0.07190000000000001</v>
      </c>
      <c r="I9" s="11" t="n">
        <v>0.0375</v>
      </c>
      <c r="J9" s="11" t="n">
        <v>0.0725</v>
      </c>
    </row>
    <row r="10">
      <c r="A10" s="4" t="inlineStr">
        <is>
          <t>Line of Credit | Term Loan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maximum borrowing capacity</t>
        </is>
      </c>
      <c r="B12" s="4" t="inlineStr">
        <is>
          <t xml:space="preserve"> </t>
        </is>
      </c>
      <c r="C12" s="4" t="inlineStr">
        <is>
          <t xml:space="preserve"> </t>
        </is>
      </c>
      <c r="D12" s="4" t="inlineStr">
        <is>
          <t xml:space="preserve"> </t>
        </is>
      </c>
      <c r="E12" s="7" t="n">
        <v>400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term</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 Term Loan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facility, maximum borrowing capacity</t>
        </is>
      </c>
      <c r="B16" s="4" t="inlineStr">
        <is>
          <t xml:space="preserve"> </t>
        </is>
      </c>
      <c r="C16" s="4" t="inlineStr">
        <is>
          <t xml:space="preserve"> </t>
        </is>
      </c>
      <c r="D16" s="4" t="inlineStr">
        <is>
          <t xml:space="preserve"> </t>
        </is>
      </c>
      <c r="E16" s="7" t="n">
        <v>60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7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periodic payment</t>
        </is>
      </c>
      <c r="B18" s="4" t="inlineStr">
        <is>
          <t xml:space="preserve"> </t>
        </is>
      </c>
      <c r="C18" s="4" t="inlineStr">
        <is>
          <t xml:space="preserve"> </t>
        </is>
      </c>
      <c r="D18" s="4" t="inlineStr">
        <is>
          <t xml:space="preserve"> </t>
        </is>
      </c>
      <c r="E18" s="10" t="n">
        <v>0.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 reduction</t>
        </is>
      </c>
      <c r="B19" s="4" t="inlineStr">
        <is>
          <t xml:space="preserve"> </t>
        </is>
      </c>
      <c r="C19" s="13" t="n">
        <v>0.0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arrangements, net</t>
        </is>
      </c>
      <c r="B20" s="4" t="inlineStr">
        <is>
          <t xml:space="preserve"> </t>
        </is>
      </c>
      <c r="C20" s="4" t="inlineStr">
        <is>
          <t xml:space="preserve"> </t>
        </is>
      </c>
      <c r="D20" s="4" t="inlineStr">
        <is>
          <t xml:space="preserve"> </t>
        </is>
      </c>
      <c r="E20" s="4" t="inlineStr">
        <is>
          <t xml:space="preserve"> </t>
        </is>
      </c>
      <c r="F20" s="4" t="inlineStr">
        <is>
          <t xml:space="preserve"> </t>
        </is>
      </c>
      <c r="G20" s="7" t="n">
        <v>800000</v>
      </c>
      <c r="H20" s="4" t="inlineStr">
        <is>
          <t xml:space="preserve"> </t>
        </is>
      </c>
      <c r="I20" s="4" t="inlineStr">
        <is>
          <t xml:space="preserve"> </t>
        </is>
      </c>
      <c r="J20" s="4" t="inlineStr">
        <is>
          <t xml:space="preserve"> </t>
        </is>
      </c>
    </row>
    <row r="21">
      <c r="A21" s="4" t="inlineStr">
        <is>
          <t>Line of Credit | Subsequent Event | Term Loan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s of debt</t>
        </is>
      </c>
      <c r="B23" s="7" t="n">
        <v>4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 reduction</t>
        </is>
      </c>
      <c r="B24" s="4" t="inlineStr">
        <is>
          <t xml:space="preserve"> </t>
        </is>
      </c>
      <c r="C24" s="4" t="inlineStr">
        <is>
          <t xml:space="preserve"> </t>
        </is>
      </c>
      <c r="D24" s="4" t="inlineStr">
        <is>
          <t xml:space="preserve"> </t>
        </is>
      </c>
      <c r="E24" s="4" t="inlineStr">
        <is>
          <t xml:space="preserve"> </t>
        </is>
      </c>
      <c r="F24" s="13" t="n">
        <v>0.0025</v>
      </c>
      <c r="G24" s="4" t="inlineStr">
        <is>
          <t xml:space="preserve"> </t>
        </is>
      </c>
      <c r="H24" s="4" t="inlineStr">
        <is>
          <t xml:space="preserve"> </t>
        </is>
      </c>
      <c r="I24" s="4" t="inlineStr">
        <is>
          <t xml:space="preserve"> </t>
        </is>
      </c>
      <c r="J24" s="4" t="inlineStr">
        <is>
          <t xml:space="preserve"> </t>
        </is>
      </c>
    </row>
    <row r="25">
      <c r="A25" s="4" t="inlineStr">
        <is>
          <t>Line of Credit | Quarterly Payment Rate for First Three Years | Term Loan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periodic payment</t>
        </is>
      </c>
      <c r="B27" s="4" t="inlineStr">
        <is>
          <t xml:space="preserve"> </t>
        </is>
      </c>
      <c r="C27" s="4" t="inlineStr">
        <is>
          <t xml:space="preserve"> </t>
        </is>
      </c>
      <c r="D27" s="4" t="inlineStr">
        <is>
          <t xml:space="preserve"> </t>
        </is>
      </c>
      <c r="E27" s="11" t="n">
        <v>0.0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 Payment Rate in Year Four | Term Loan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periodic payment</t>
        </is>
      </c>
      <c r="B30" s="4" t="inlineStr">
        <is>
          <t xml:space="preserve"> </t>
        </is>
      </c>
      <c r="C30" s="4" t="inlineStr">
        <is>
          <t xml:space="preserve"> </t>
        </is>
      </c>
      <c r="D30" s="4" t="inlineStr">
        <is>
          <t xml:space="preserve"> </t>
        </is>
      </c>
      <c r="E30" s="10" t="n">
        <v>0.0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 Payment Rate in Year Five | Term Loan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periodic payment</t>
        </is>
      </c>
      <c r="B33" s="4" t="inlineStr">
        <is>
          <t xml:space="preserve"> </t>
        </is>
      </c>
      <c r="C33" s="4" t="inlineStr">
        <is>
          <t xml:space="preserve"> </t>
        </is>
      </c>
      <c r="D33" s="4" t="inlineStr">
        <is>
          <t xml:space="preserve"> </t>
        </is>
      </c>
      <c r="E33" s="11" t="n">
        <v>0.07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 Secured Overnight Financing Rate (SOFR) | Term Loan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10" t="n">
        <v>0.02</v>
      </c>
      <c r="D36" s="11" t="n">
        <v>0.02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 Secured Overnight Financing Rate (SOFR) | Minimum | Term Loan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1" t="n">
        <v>0.015</v>
      </c>
      <c r="H39" s="4" t="inlineStr">
        <is>
          <t xml:space="preserve"> </t>
        </is>
      </c>
      <c r="I39" s="4" t="inlineStr">
        <is>
          <t xml:space="preserve"> </t>
        </is>
      </c>
      <c r="J39" s="4" t="inlineStr">
        <is>
          <t xml:space="preserve"> </t>
        </is>
      </c>
    </row>
    <row r="40">
      <c r="A40" s="4" t="inlineStr">
        <is>
          <t>Line of Credit | Secured Overnight Financing Rate (SOFR) | Maximum | Term Loan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11" t="n">
        <v>0.0175</v>
      </c>
      <c r="H42" s="4" t="inlineStr">
        <is>
          <t xml:space="preserve"> </t>
        </is>
      </c>
      <c r="I42" s="4" t="inlineStr">
        <is>
          <t xml:space="preserve"> </t>
        </is>
      </c>
      <c r="J42" s="4" t="inlineStr">
        <is>
          <t xml:space="preserve"> </t>
        </is>
      </c>
    </row>
    <row r="43">
      <c r="A43" s="4" t="inlineStr">
        <is>
          <t>Line of Credit | Base Rate, Floor Rate | Term Loan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t>
        </is>
      </c>
      <c r="B45" s="4" t="inlineStr">
        <is>
          <t xml:space="preserve"> </t>
        </is>
      </c>
      <c r="C45" s="11" t="n">
        <v>0.0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 Base Rate, Floor Rate | Minimum | Term Loan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10" t="n">
        <v>0.01</v>
      </c>
      <c r="H48" s="4" t="inlineStr">
        <is>
          <t xml:space="preserve"> </t>
        </is>
      </c>
      <c r="I48" s="4" t="inlineStr">
        <is>
          <t xml:space="preserve"> </t>
        </is>
      </c>
      <c r="J48" s="4" t="inlineStr">
        <is>
          <t xml:space="preserve"> </t>
        </is>
      </c>
    </row>
    <row r="49">
      <c r="A49" s="4" t="inlineStr">
        <is>
          <t>Line of Credit | SOFR Floor | Term Loan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10" t="n">
        <v>0</v>
      </c>
      <c r="H51" s="4" t="inlineStr">
        <is>
          <t xml:space="preserve"> </t>
        </is>
      </c>
      <c r="I51" s="4" t="inlineStr">
        <is>
          <t xml:space="preserve"> </t>
        </is>
      </c>
      <c r="J51" s="4" t="inlineStr">
        <is>
          <t xml:space="preserve"> </t>
        </is>
      </c>
    </row>
    <row r="52">
      <c r="A52" s="4" t="inlineStr">
        <is>
          <t>Line of Credit | SOFR Floor | Term Loan 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 on variable rate</t>
        </is>
      </c>
      <c r="B54" s="4" t="inlineStr">
        <is>
          <t xml:space="preserve"> </t>
        </is>
      </c>
      <c r="C54" s="11" t="n">
        <v>0.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 Bank Base Rate | Term Loan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t>
        </is>
      </c>
      <c r="B57" s="4" t="inlineStr">
        <is>
          <t xml:space="preserve"> </t>
        </is>
      </c>
      <c r="C57" s="10" t="n">
        <v>0.01</v>
      </c>
      <c r="D57" s="11" t="n">
        <v>0.0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 Bank Base Rate | Minimum | Term Loan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11" t="n">
        <v>0.005</v>
      </c>
      <c r="H60" s="4" t="inlineStr">
        <is>
          <t xml:space="preserve"> </t>
        </is>
      </c>
      <c r="I60" s="4" t="inlineStr">
        <is>
          <t xml:space="preserve"> </t>
        </is>
      </c>
      <c r="J60" s="4" t="inlineStr">
        <is>
          <t xml:space="preserve"> </t>
        </is>
      </c>
    </row>
    <row r="61">
      <c r="A61" s="4" t="inlineStr">
        <is>
          <t>Line of Credit | Bank Base Rate | Maximum | Term Loan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11" t="n">
        <v>0.0075</v>
      </c>
      <c r="H63" s="4" t="inlineStr">
        <is>
          <t xml:space="preserve"> </t>
        </is>
      </c>
      <c r="I63" s="4" t="inlineStr">
        <is>
          <t xml:space="preserve"> </t>
        </is>
      </c>
      <c r="J63" s="4" t="inlineStr">
        <is>
          <t xml:space="preserve"> </t>
        </is>
      </c>
    </row>
    <row r="64">
      <c r="A64" s="4" t="inlineStr">
        <is>
          <t>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redit facility, maximum borrowing capacity</t>
        </is>
      </c>
      <c r="B66" s="4" t="inlineStr">
        <is>
          <t xml:space="preserve"> </t>
        </is>
      </c>
      <c r="C66" s="4" t="inlineStr">
        <is>
          <t xml:space="preserve"> </t>
        </is>
      </c>
      <c r="D66" s="4" t="inlineStr">
        <is>
          <t xml:space="preserve"> </t>
        </is>
      </c>
      <c r="E66" s="7" t="n">
        <v>400000000</v>
      </c>
      <c r="F66" s="4" t="inlineStr">
        <is>
          <t xml:space="preserve"> </t>
        </is>
      </c>
      <c r="G66" s="4" t="inlineStr">
        <is>
          <t xml:space="preserve"> </t>
        </is>
      </c>
      <c r="H66" s="4" t="inlineStr">
        <is>
          <t xml:space="preserve"> </t>
        </is>
      </c>
      <c r="I66" s="4" t="inlineStr">
        <is>
          <t xml:space="preserve"> </t>
        </is>
      </c>
      <c r="J66" s="7" t="n">
        <v>5</v>
      </c>
    </row>
    <row r="67">
      <c r="A67" s="4" t="inlineStr">
        <is>
          <t>Debt issuance, weighted averag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1" t="n">
        <v>0.0781</v>
      </c>
      <c r="H67" s="11" t="n">
        <v>0.07729999999999999</v>
      </c>
      <c r="I67" s="11" t="n">
        <v>0.0486</v>
      </c>
      <c r="J67" s="11" t="n">
        <v>0.0781</v>
      </c>
    </row>
    <row r="68">
      <c r="A68" s="4" t="inlineStr">
        <is>
          <t>Outstanding balance under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7" t="n">
        <v>0</v>
      </c>
      <c r="H68" s="4" t="inlineStr">
        <is>
          <t xml:space="preserve"> </t>
        </is>
      </c>
      <c r="I68" s="4" t="inlineStr">
        <is>
          <t xml:space="preserve"> </t>
        </is>
      </c>
      <c r="J68" s="4" t="inlineStr">
        <is>
          <t xml:space="preserve"> </t>
        </is>
      </c>
    </row>
    <row r="69">
      <c r="A69" s="4" t="inlineStr">
        <is>
          <t>Letters of credit outstanding, amount</t>
        </is>
      </c>
      <c r="B69" s="4" t="inlineStr">
        <is>
          <t xml:space="preserve"> </t>
        </is>
      </c>
      <c r="C69" s="4" t="inlineStr">
        <is>
          <t xml:space="preserve"> </t>
        </is>
      </c>
      <c r="D69" s="4" t="inlineStr">
        <is>
          <t xml:space="preserve"> </t>
        </is>
      </c>
      <c r="E69" s="4" t="inlineStr">
        <is>
          <t xml:space="preserve"> </t>
        </is>
      </c>
      <c r="F69" s="4" t="inlineStr">
        <is>
          <t xml:space="preserve"> </t>
        </is>
      </c>
      <c r="G69" s="6" t="n">
        <v>15200000</v>
      </c>
      <c r="H69" s="7" t="n">
        <v>19300000</v>
      </c>
      <c r="I69" s="4" t="inlineStr">
        <is>
          <t xml:space="preserve"> </t>
        </is>
      </c>
      <c r="J69" s="4" t="inlineStr">
        <is>
          <t xml:space="preserve"> </t>
        </is>
      </c>
    </row>
    <row r="70">
      <c r="A70" s="4" t="inlineStr">
        <is>
          <t>Remaining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7" t="n">
        <v>384800000</v>
      </c>
      <c r="H70" s="7" t="n">
        <v>380700000</v>
      </c>
      <c r="I70" s="4" t="inlineStr">
        <is>
          <t xml:space="preserve"> </t>
        </is>
      </c>
      <c r="J70" s="4" t="inlineStr">
        <is>
          <t xml:space="preserve"> </t>
        </is>
      </c>
    </row>
    <row r="71">
      <c r="A71" s="4" t="inlineStr">
        <is>
          <t>Net leverage ratio</t>
        </is>
      </c>
      <c r="B71" s="4" t="inlineStr">
        <is>
          <t xml:space="preserve"> </t>
        </is>
      </c>
      <c r="C71" s="4" t="inlineStr">
        <is>
          <t xml:space="preserve"> </t>
        </is>
      </c>
      <c r="D71" s="4" t="inlineStr">
        <is>
          <t xml:space="preserve"> </t>
        </is>
      </c>
      <c r="E71" s="4" t="inlineStr">
        <is>
          <t xml:space="preserve"> </t>
        </is>
      </c>
      <c r="F71" s="4" t="inlineStr">
        <is>
          <t xml:space="preserve"> </t>
        </is>
      </c>
      <c r="G71" s="14" t="n">
        <v>4.25</v>
      </c>
      <c r="H71" s="4" t="inlineStr">
        <is>
          <t xml:space="preserve"> </t>
        </is>
      </c>
      <c r="I71" s="4" t="inlineStr">
        <is>
          <t xml:space="preserve"> </t>
        </is>
      </c>
      <c r="J71" s="4" t="inlineStr">
        <is>
          <t xml:space="preserve"> </t>
        </is>
      </c>
    </row>
    <row r="72">
      <c r="A72" s="4" t="inlineStr">
        <is>
          <t>Revolving Credit Facility | Secured Overnight Financing Rate (SOFR)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11" t="n">
        <v>0.015</v>
      </c>
      <c r="H74" s="4" t="inlineStr">
        <is>
          <t xml:space="preserve"> </t>
        </is>
      </c>
      <c r="I74" s="4" t="inlineStr">
        <is>
          <t xml:space="preserve"> </t>
        </is>
      </c>
      <c r="J74" s="4" t="inlineStr">
        <is>
          <t xml:space="preserve"> </t>
        </is>
      </c>
    </row>
    <row r="75">
      <c r="A75" s="4" t="inlineStr">
        <is>
          <t>Revolving Credit Facility | Secured Overnight Financing Rate (SOFR)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11" t="n">
        <v>0.0175</v>
      </c>
      <c r="H77" s="4" t="inlineStr">
        <is>
          <t xml:space="preserve"> </t>
        </is>
      </c>
      <c r="I77" s="4" t="inlineStr">
        <is>
          <t xml:space="preserve"> </t>
        </is>
      </c>
      <c r="J77" s="4" t="inlineStr">
        <is>
          <t xml:space="preserve"> </t>
        </is>
      </c>
    </row>
    <row r="78">
      <c r="A78" s="4" t="inlineStr">
        <is>
          <t>Revolving Credit Facility | Base Rate, Floor Rate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is spread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10" t="n">
        <v>0.01</v>
      </c>
      <c r="H80" s="4" t="inlineStr">
        <is>
          <t xml:space="preserve"> </t>
        </is>
      </c>
      <c r="I80" s="4" t="inlineStr">
        <is>
          <t xml:space="preserve"> </t>
        </is>
      </c>
      <c r="J80" s="4" t="inlineStr">
        <is>
          <t xml:space="preserve"> </t>
        </is>
      </c>
    </row>
    <row r="81">
      <c r="A81" s="4" t="inlineStr">
        <is>
          <t>Revolving Credit Facility | SOFR Flo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sis spread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10" t="n">
        <v>0</v>
      </c>
      <c r="H83" s="4" t="inlineStr">
        <is>
          <t xml:space="preserve"> </t>
        </is>
      </c>
      <c r="I83" s="4" t="inlineStr">
        <is>
          <t xml:space="preserve"> </t>
        </is>
      </c>
      <c r="J83" s="4" t="inlineStr">
        <is>
          <t xml:space="preserve"> </t>
        </is>
      </c>
    </row>
    <row r="84">
      <c r="A84" s="4" t="inlineStr">
        <is>
          <t>Revolving Credit Facility | Bank Base Rat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11" t="n">
        <v>0.005</v>
      </c>
      <c r="H86" s="4" t="inlineStr">
        <is>
          <t xml:space="preserve"> </t>
        </is>
      </c>
      <c r="I86" s="4" t="inlineStr">
        <is>
          <t xml:space="preserve"> </t>
        </is>
      </c>
      <c r="J86" s="4" t="inlineStr">
        <is>
          <t xml:space="preserve"> </t>
        </is>
      </c>
    </row>
    <row r="87">
      <c r="A87" s="4" t="inlineStr">
        <is>
          <t>Revolving Credit Facility | Bank Base Rat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11" t="n">
        <v>0.0075</v>
      </c>
      <c r="H89" s="4" t="inlineStr">
        <is>
          <t xml:space="preserve"> </t>
        </is>
      </c>
      <c r="I89" s="4" t="inlineStr">
        <is>
          <t xml:space="preserve"> </t>
        </is>
      </c>
      <c r="J89" s="4" t="inlineStr">
        <is>
          <t xml:space="preserve"> </t>
        </is>
      </c>
    </row>
  </sheetData>
  <mergeCells count="2">
    <mergeCell ref="A1:A2"/>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Outstanding Borrowing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ess current maturities</t>
        </is>
      </c>
      <c r="B3" s="7" t="n">
        <v>-28500</v>
      </c>
      <c r="C3" s="7" t="n">
        <v>-18500</v>
      </c>
    </row>
    <row r="4">
      <c r="A4" s="4" t="inlineStr">
        <is>
          <t>Long-term debt</t>
        </is>
      </c>
      <c r="B4" s="6" t="n">
        <v>918449</v>
      </c>
      <c r="C4" s="6" t="n">
        <v>944264</v>
      </c>
    </row>
    <row r="5">
      <c r="A5" s="4" t="inlineStr">
        <is>
          <t>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ferred financing costs and original issue discount</t>
        </is>
      </c>
      <c r="B7" s="6" t="n">
        <v>-4051</v>
      </c>
      <c r="C7" s="6" t="n">
        <v>-5236</v>
      </c>
    </row>
    <row r="8">
      <c r="A8" s="4" t="inlineStr">
        <is>
          <t>Total debt</t>
        </is>
      </c>
      <c r="B8" s="6" t="n">
        <v>946949</v>
      </c>
      <c r="C8" s="6" t="n">
        <v>962764</v>
      </c>
    </row>
    <row r="9">
      <c r="A9" s="4" t="inlineStr">
        <is>
          <t>Less current maturities</t>
        </is>
      </c>
      <c r="B9" s="6" t="n">
        <v>-28500</v>
      </c>
      <c r="C9" s="6" t="n">
        <v>-18500</v>
      </c>
    </row>
    <row r="10">
      <c r="A10" s="4" t="inlineStr">
        <is>
          <t>Long-term debt</t>
        </is>
      </c>
      <c r="B10" s="6" t="n">
        <v>918449</v>
      </c>
      <c r="C10" s="6" t="n">
        <v>944264</v>
      </c>
    </row>
    <row r="11">
      <c r="A11" s="4" t="inlineStr">
        <is>
          <t>Term Loan B | Line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erm loan</t>
        </is>
      </c>
      <c r="B13" s="6" t="n">
        <v>583500</v>
      </c>
      <c r="C13" s="6" t="n">
        <v>588000</v>
      </c>
    </row>
    <row r="14">
      <c r="A14" s="4" t="inlineStr">
        <is>
          <t>Term Loan A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erm loan</t>
        </is>
      </c>
      <c r="B16" s="7" t="n">
        <v>367500</v>
      </c>
      <c r="C16" s="7" t="n">
        <v>38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ARRANGEMENTS AND DEBT OBLIGATIONS - Future Principal Payments of Long-term Debt (Details) - Secured Term Loan $ in Thousands</t>
        </is>
      </c>
      <c r="B1" s="2" t="inlineStr">
        <is>
          <t>Dec. 31, 2024 USD ($)</t>
        </is>
      </c>
    </row>
    <row r="2">
      <c r="A2" s="3" t="inlineStr">
        <is>
          <t>Debt Instrument [Line Items]</t>
        </is>
      </c>
      <c r="B2" s="4" t="inlineStr">
        <is>
          <t xml:space="preserve"> </t>
        </is>
      </c>
    </row>
    <row r="3">
      <c r="A3" s="4" t="inlineStr">
        <is>
          <t>2025</t>
        </is>
      </c>
      <c r="B3" s="7" t="n">
        <v>28500</v>
      </c>
    </row>
    <row r="4">
      <c r="A4" s="4" t="inlineStr">
        <is>
          <t>2026</t>
        </is>
      </c>
      <c r="B4" s="6" t="n">
        <v>350670</v>
      </c>
    </row>
    <row r="5">
      <c r="A5" s="4" t="inlineStr">
        <is>
          <t>2027</t>
        </is>
      </c>
      <c r="B5" s="6" t="n">
        <v>5835</v>
      </c>
    </row>
    <row r="6">
      <c r="A6" s="4" t="inlineStr">
        <is>
          <t>2028</t>
        </is>
      </c>
      <c r="B6" s="6" t="n">
        <v>565995</v>
      </c>
    </row>
    <row r="7">
      <c r="A7" s="4" t="inlineStr">
        <is>
          <t>Total future principal payments</t>
        </is>
      </c>
      <c r="B7" s="7" t="n">
        <v>95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CREDIT ARRANGEMENTS AND DEBT OBLIGATIONS - Derivative Financial Instruments (Details) $ in Millions</t>
        </is>
      </c>
      <c r="B1" s="2" t="inlineStr">
        <is>
          <t>12 Months Ended</t>
        </is>
      </c>
    </row>
    <row r="2">
      <c r="B2" s="2" t="inlineStr">
        <is>
          <t>Dec. 31, 2023 USD ($)</t>
        </is>
      </c>
      <c r="C2" s="2" t="inlineStr">
        <is>
          <t>Dec. 31, 2022 USD ($)</t>
        </is>
      </c>
      <c r="D2" s="2" t="inlineStr">
        <is>
          <t>Dec. 31, 2022 AUD ($)</t>
        </is>
      </c>
      <c r="E2" s="2" t="inlineStr">
        <is>
          <t>Dec. 30, 2022</t>
        </is>
      </c>
      <c r="F2" s="2" t="inlineStr">
        <is>
          <t>Dec. 31, 2021 USD ($)</t>
        </is>
      </c>
      <c r="G2" s="2" t="inlineStr">
        <is>
          <t>Jun. 30, 2020 USD ($)</t>
        </is>
      </c>
    </row>
    <row r="3">
      <c r="A3" s="4" t="inlineStr">
        <is>
          <t>Interest rate c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7" t="n">
        <v>900000000</v>
      </c>
      <c r="G5" s="7" t="n">
        <v>800000000</v>
      </c>
    </row>
    <row r="6">
      <c r="A6" s="4" t="inlineStr">
        <is>
          <t>Interest rate cap agreement, threshold for interest rate protection (percent)</t>
        </is>
      </c>
      <c r="B6" s="4" t="inlineStr">
        <is>
          <t xml:space="preserve"> </t>
        </is>
      </c>
      <c r="C6" s="4" t="inlineStr">
        <is>
          <t xml:space="preserve"> </t>
        </is>
      </c>
      <c r="D6" s="4" t="inlineStr">
        <is>
          <t xml:space="preserve"> </t>
        </is>
      </c>
      <c r="E6" s="4" t="inlineStr">
        <is>
          <t xml:space="preserve"> </t>
        </is>
      </c>
      <c r="F6" s="4" t="inlineStr">
        <is>
          <t xml:space="preserve"> </t>
        </is>
      </c>
      <c r="G6" s="11" t="n">
        <v>0.008999999999999999</v>
      </c>
    </row>
    <row r="7">
      <c r="A7" s="4" t="inlineStr">
        <is>
          <t>Interest rate caps | October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7" t="n">
        <v>300000000</v>
      </c>
    </row>
    <row r="10">
      <c r="A10" s="4" t="inlineStr">
        <is>
          <t>Interest rate caps | Octobe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7" t="n">
        <v>500000000</v>
      </c>
    </row>
    <row r="13">
      <c r="A13" s="4" t="inlineStr">
        <is>
          <t>Interest rate caps | October 31,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7" t="n">
        <v>600000000</v>
      </c>
      <c r="G15" s="4" t="inlineStr">
        <is>
          <t xml:space="preserve"> </t>
        </is>
      </c>
    </row>
    <row r="16">
      <c r="A16" s="4" t="inlineStr">
        <is>
          <t>Interest rate cap agreement, threshold for interest rate protection (percent)</t>
        </is>
      </c>
      <c r="B16" s="4" t="inlineStr">
        <is>
          <t xml:space="preserve"> </t>
        </is>
      </c>
      <c r="C16" s="4" t="inlineStr">
        <is>
          <t xml:space="preserve"> </t>
        </is>
      </c>
      <c r="D16" s="4" t="inlineStr">
        <is>
          <t xml:space="preserve"> </t>
        </is>
      </c>
      <c r="E16" s="11" t="n">
        <v>0.024</v>
      </c>
      <c r="F16" s="11" t="n">
        <v>0.025</v>
      </c>
      <c r="G16" s="4" t="inlineStr">
        <is>
          <t xml:space="preserve"> </t>
        </is>
      </c>
    </row>
    <row r="17">
      <c r="A17" s="4" t="inlineStr">
        <is>
          <t>Interest rate caps | October 31,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7" t="n">
        <v>300000000</v>
      </c>
      <c r="G19" s="4" t="inlineStr">
        <is>
          <t xml:space="preserve"> </t>
        </is>
      </c>
    </row>
    <row r="20">
      <c r="A20" s="4" t="inlineStr">
        <is>
          <t>Interest rate cap agreement, threshold for interest rate protection (percent)</t>
        </is>
      </c>
      <c r="B20" s="4" t="inlineStr">
        <is>
          <t xml:space="preserve"> </t>
        </is>
      </c>
      <c r="C20" s="4" t="inlineStr">
        <is>
          <t xml:space="preserve"> </t>
        </is>
      </c>
      <c r="D20" s="4" t="inlineStr">
        <is>
          <t xml:space="preserve"> </t>
        </is>
      </c>
      <c r="E20" s="11" t="n">
        <v>0.029</v>
      </c>
      <c r="F20" s="10" t="n">
        <v>0.03</v>
      </c>
      <c r="G20" s="4" t="inlineStr">
        <is>
          <t xml:space="preserve"> </t>
        </is>
      </c>
    </row>
    <row r="21">
      <c r="A21" s="4" t="inlineStr">
        <is>
          <t>Currency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notional amount</t>
        </is>
      </c>
      <c r="B23" s="4" t="inlineStr">
        <is>
          <t xml:space="preserve"> </t>
        </is>
      </c>
      <c r="C23" s="4" t="inlineStr">
        <is>
          <t xml:space="preserve"> </t>
        </is>
      </c>
      <c r="D23" s="7" t="n">
        <v>320</v>
      </c>
      <c r="E23" s="4" t="inlineStr">
        <is>
          <t xml:space="preserve"> </t>
        </is>
      </c>
      <c r="F23" s="4" t="inlineStr">
        <is>
          <t xml:space="preserve"> </t>
        </is>
      </c>
      <c r="G23" s="4" t="inlineStr">
        <is>
          <t xml:space="preserve"> </t>
        </is>
      </c>
    </row>
    <row r="24">
      <c r="A24" s="4" t="inlineStr">
        <is>
          <t>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on derivative</t>
        </is>
      </c>
      <c r="B26" s="7" t="n">
        <v>5900000</v>
      </c>
      <c r="C26" s="7" t="n">
        <v>5900000</v>
      </c>
      <c r="D26" s="4" t="inlineStr">
        <is>
          <t xml:space="preserve"> </t>
        </is>
      </c>
      <c r="E26" s="4" t="inlineStr">
        <is>
          <t xml:space="preserve"> </t>
        </is>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Schedule of Derivatives by Balance Sheet Location (Details) - Interest rate caps - Fair Value, Inputs, Level 2 - Estimate of Fair Value Measurement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t>
        </is>
      </c>
      <c r="B3" s="7" t="n">
        <v>14700</v>
      </c>
      <c r="C3" s="7" t="n">
        <v>29000</v>
      </c>
    </row>
    <row r="4">
      <c r="A4" s="4" t="inlineStr">
        <is>
          <t>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t>
        </is>
      </c>
      <c r="B6" s="6" t="n">
        <v>8407</v>
      </c>
      <c r="C6" s="6" t="n">
        <v>0</v>
      </c>
    </row>
    <row r="7">
      <c r="A7" s="4" t="inlineStr">
        <is>
          <t>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t>
        </is>
      </c>
      <c r="B9" s="7" t="n">
        <v>6311</v>
      </c>
      <c r="C9" s="7" t="n">
        <v>289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ARRANGEMENTS AND DEBT OBLIGATIONS - Effect of Derivatives o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Income tax benefit (expense)</t>
        </is>
      </c>
      <c r="B4" s="7" t="n">
        <v>-57667</v>
      </c>
      <c r="C4" s="7" t="n">
        <v>-45409</v>
      </c>
      <c r="D4" s="7" t="n">
        <v>-31541</v>
      </c>
    </row>
    <row r="5">
      <c r="A5" s="4" t="inlineStr">
        <is>
          <t>Net income</t>
        </is>
      </c>
      <c r="B5" s="6" t="n">
        <v>140191</v>
      </c>
      <c r="C5" s="6" t="n">
        <v>74223</v>
      </c>
      <c r="D5" s="6" t="n">
        <v>80641</v>
      </c>
    </row>
    <row r="6">
      <c r="A6" s="4" t="inlineStr">
        <is>
          <t>Amount of gain (loss) recognized in other comprehensive income (los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Net income</t>
        </is>
      </c>
      <c r="B8" s="6" t="n">
        <v>6726</v>
      </c>
      <c r="C8" s="6" t="n">
        <v>4633</v>
      </c>
      <c r="D8" s="6" t="n">
        <v>38989</v>
      </c>
    </row>
    <row r="9">
      <c r="A9" s="4" t="inlineStr">
        <is>
          <t>Amount of gain (loss) recognized in other comprehensive income (loss) | Cash flow hedges</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Interest expense — net</t>
        </is>
      </c>
      <c r="B11" s="6" t="n">
        <v>9176</v>
      </c>
      <c r="C11" s="6" t="n">
        <v>6320</v>
      </c>
      <c r="D11" s="6" t="n">
        <v>53191</v>
      </c>
    </row>
    <row r="12">
      <c r="A12" s="4" t="inlineStr">
        <is>
          <t>Amount of gain (loss) recognized in other comprehensive income (loss) | Income tax effect</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Income tax benefit (expense)</t>
        </is>
      </c>
      <c r="B14" s="6" t="n">
        <v>-2450</v>
      </c>
      <c r="C14" s="6" t="n">
        <v>-1687</v>
      </c>
      <c r="D14" s="6" t="n">
        <v>-14202</v>
      </c>
    </row>
    <row r="15">
      <c r="A15" s="4" t="inlineStr">
        <is>
          <t>Reclassification out of Accumulated Other Comprehensive Income</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Net income</t>
        </is>
      </c>
      <c r="B17" s="6" t="n">
        <v>-8755</v>
      </c>
      <c r="C17" s="6" t="n">
        <v>-17638</v>
      </c>
      <c r="D17" s="6" t="n">
        <v>34000</v>
      </c>
    </row>
    <row r="18">
      <c r="A18" s="4" t="inlineStr">
        <is>
          <t>Reclassification out of Accumulated Other Comprehensive Income | Cash flow hedges</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Interest expense — net</t>
        </is>
      </c>
      <c r="B20" s="6" t="n">
        <v>-11944</v>
      </c>
      <c r="C20" s="6" t="n">
        <v>-24063</v>
      </c>
      <c r="D20" s="6" t="n">
        <v>45734</v>
      </c>
    </row>
    <row r="21">
      <c r="A21" s="4" t="inlineStr">
        <is>
          <t>Reclassification out of Accumulated Other Comprehensive Income | Income tax effect</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Income tax benefit (expense)</t>
        </is>
      </c>
      <c r="B23" s="6" t="n">
        <v>3189</v>
      </c>
      <c r="C23" s="6" t="n">
        <v>6425</v>
      </c>
      <c r="D23" s="6" t="n">
        <v>-11734</v>
      </c>
    </row>
    <row r="24">
      <c r="A24" s="4" t="inlineStr">
        <is>
          <t>Reclassification out of Accumulated Other Comprehensive Income | Amount of net gain (loss) reclassified into earnings</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Net income</t>
        </is>
      </c>
      <c r="B26" s="6" t="n">
        <v>15481</v>
      </c>
      <c r="C26" s="6" t="n">
        <v>22271</v>
      </c>
      <c r="D26" s="6" t="n">
        <v>4989</v>
      </c>
    </row>
    <row r="27">
      <c r="A27" s="4" t="inlineStr">
        <is>
          <t>Reclassification out of Accumulated Other Comprehensive Income | Amount of net gain (loss) reclassified into earnings | Cash flow hedges</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Interest expense — net</t>
        </is>
      </c>
      <c r="B29" s="6" t="n">
        <v>21120</v>
      </c>
      <c r="C29" s="6" t="n">
        <v>30383</v>
      </c>
      <c r="D29" s="6" t="n">
        <v>7457</v>
      </c>
    </row>
    <row r="30">
      <c r="A30" s="4" t="inlineStr">
        <is>
          <t>Reclassification out of Accumulated Other Comprehensive Income | Amount of net gain (loss) reclassified into earnings | Income tax effect</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Income tax benefit (expense)</t>
        </is>
      </c>
      <c r="B32" s="7" t="n">
        <v>-5639</v>
      </c>
      <c r="C32" s="7" t="n">
        <v>-8112</v>
      </c>
      <c r="D32" s="7" t="n">
        <v>-24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40191</v>
      </c>
      <c r="C4" s="7" t="n">
        <v>74223</v>
      </c>
      <c r="D4" s="7" t="n">
        <v>806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7918</v>
      </c>
      <c r="C6" s="6" t="n">
        <v>110681</v>
      </c>
      <c r="D6" s="6" t="n">
        <v>106142</v>
      </c>
    </row>
    <row r="7">
      <c r="A7" s="4" t="inlineStr">
        <is>
          <t>Impairment losses and other non-cash items</t>
        </is>
      </c>
      <c r="B7" s="6" t="n">
        <v>41379</v>
      </c>
      <c r="C7" s="6" t="n">
        <v>48399</v>
      </c>
      <c r="D7" s="6" t="n">
        <v>17480</v>
      </c>
    </row>
    <row r="8">
      <c r="A8" s="4" t="inlineStr">
        <is>
          <t>Loss on foreign currency forward contracts</t>
        </is>
      </c>
      <c r="B8" s="6" t="n">
        <v>0</v>
      </c>
      <c r="C8" s="6" t="n">
        <v>0</v>
      </c>
      <c r="D8" s="6" t="n">
        <v>5917</v>
      </c>
    </row>
    <row r="9">
      <c r="A9" s="4" t="inlineStr">
        <is>
          <t>Stock-based compensation expense</t>
        </is>
      </c>
      <c r="B9" s="6" t="n">
        <v>33615</v>
      </c>
      <c r="C9" s="6" t="n">
        <v>28834</v>
      </c>
      <c r="D9" s="6" t="n">
        <v>28111</v>
      </c>
    </row>
    <row r="10">
      <c r="A10" s="4" t="inlineStr">
        <is>
          <t>Deferred income taxes</t>
        </is>
      </c>
      <c r="B10" s="6" t="n">
        <v>-9929</v>
      </c>
      <c r="C10" s="6" t="n">
        <v>-11716</v>
      </c>
      <c r="D10" s="6" t="n">
        <v>-9644</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6" t="n">
        <v>-993</v>
      </c>
      <c r="C12" s="6" t="n">
        <v>-64503</v>
      </c>
      <c r="D12" s="6" t="n">
        <v>-4882</v>
      </c>
    </row>
    <row r="13">
      <c r="A13" s="4" t="inlineStr">
        <is>
          <t>Prepaid expenses and other current assets</t>
        </is>
      </c>
      <c r="B13" s="6" t="n">
        <v>2711</v>
      </c>
      <c r="C13" s="6" t="n">
        <v>-11265</v>
      </c>
      <c r="D13" s="6" t="n">
        <v>-6062</v>
      </c>
    </row>
    <row r="14">
      <c r="A14" s="4" t="inlineStr">
        <is>
          <t>Accounts payable and accrued expenses</t>
        </is>
      </c>
      <c r="B14" s="6" t="n">
        <v>30644</v>
      </c>
      <c r="C14" s="6" t="n">
        <v>25999</v>
      </c>
      <c r="D14" s="6" t="n">
        <v>19958</v>
      </c>
    </row>
    <row r="15">
      <c r="A15" s="4" t="inlineStr">
        <is>
          <t>Income taxes</t>
        </is>
      </c>
      <c r="B15" s="6" t="n">
        <v>-7298</v>
      </c>
      <c r="C15" s="6" t="n">
        <v>3477</v>
      </c>
      <c r="D15" s="6" t="n">
        <v>-8444</v>
      </c>
    </row>
    <row r="16">
      <c r="A16" s="4" t="inlineStr">
        <is>
          <t>Deferred revenue</t>
        </is>
      </c>
      <c r="B16" s="6" t="n">
        <v>40182</v>
      </c>
      <c r="C16" s="6" t="n">
        <v>48362</v>
      </c>
      <c r="D16" s="6" t="n">
        <v>-37897</v>
      </c>
    </row>
    <row r="17">
      <c r="A17" s="4" t="inlineStr">
        <is>
          <t>Leases</t>
        </is>
      </c>
      <c r="B17" s="6" t="n">
        <v>-16587</v>
      </c>
      <c r="C17" s="6" t="n">
        <v>-2083</v>
      </c>
      <c r="D17" s="6" t="n">
        <v>-921</v>
      </c>
    </row>
    <row r="18">
      <c r="A18" s="4" t="inlineStr">
        <is>
          <t>Other assets</t>
        </is>
      </c>
      <c r="B18" s="6" t="n">
        <v>-9040</v>
      </c>
      <c r="C18" s="6" t="n">
        <v>-5379</v>
      </c>
      <c r="D18" s="6" t="n">
        <v>11082</v>
      </c>
    </row>
    <row r="19">
      <c r="A19" s="4" t="inlineStr">
        <is>
          <t>Other current and long-term liabilities</t>
        </is>
      </c>
      <c r="B19" s="6" t="n">
        <v>-5331</v>
      </c>
      <c r="C19" s="6" t="n">
        <v>11111</v>
      </c>
      <c r="D19" s="6" t="n">
        <v>-13010</v>
      </c>
    </row>
    <row r="20">
      <c r="A20" s="4" t="inlineStr">
        <is>
          <t>Net cash provided by operating activities</t>
        </is>
      </c>
      <c r="B20" s="6" t="n">
        <v>337462</v>
      </c>
      <c r="C20" s="6" t="n">
        <v>256140</v>
      </c>
      <c r="D20" s="6" t="n">
        <v>188471</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fixed assets</t>
        </is>
      </c>
      <c r="B22" s="6" t="n">
        <v>-97311</v>
      </c>
      <c r="C22" s="6" t="n">
        <v>-91020</v>
      </c>
      <c r="D22" s="6" t="n">
        <v>-70556</v>
      </c>
    </row>
    <row r="23">
      <c r="A23" s="4" t="inlineStr">
        <is>
          <t>Proceeds from the disposal of fixed assets</t>
        </is>
      </c>
      <c r="B23" s="6" t="n">
        <v>2036</v>
      </c>
      <c r="C23" s="6" t="n">
        <v>225</v>
      </c>
      <c r="D23" s="6" t="n">
        <v>10547</v>
      </c>
    </row>
    <row r="24">
      <c r="A24" s="4" t="inlineStr">
        <is>
          <t>Purchases of debt securities and other investments</t>
        </is>
      </c>
      <c r="B24" s="6" t="n">
        <v>-52597</v>
      </c>
      <c r="C24" s="6" t="n">
        <v>-16050</v>
      </c>
      <c r="D24" s="6" t="n">
        <v>-25106</v>
      </c>
    </row>
    <row r="25">
      <c r="A25" s="4" t="inlineStr">
        <is>
          <t>Proceeds from debt securities and other investments</t>
        </is>
      </c>
      <c r="B25" s="6" t="n">
        <v>38375</v>
      </c>
      <c r="C25" s="6" t="n">
        <v>19538</v>
      </c>
      <c r="D25" s="6" t="n">
        <v>23392</v>
      </c>
    </row>
    <row r="26">
      <c r="A26" s="4" t="inlineStr">
        <is>
          <t>Payments and settlements for acquisitions — net of cash acquired</t>
        </is>
      </c>
      <c r="B26" s="6" t="n">
        <v>-8267</v>
      </c>
      <c r="C26" s="6" t="n">
        <v>-39629</v>
      </c>
      <c r="D26" s="6" t="n">
        <v>-210409</v>
      </c>
    </row>
    <row r="27">
      <c r="A27" s="4" t="inlineStr">
        <is>
          <t>Settlement of foreign currency forward contracts</t>
        </is>
      </c>
      <c r="B27" s="6" t="n">
        <v>0</v>
      </c>
      <c r="C27" s="6" t="n">
        <v>0</v>
      </c>
      <c r="D27" s="6" t="n">
        <v>-5917</v>
      </c>
    </row>
    <row r="28">
      <c r="A28" s="4" t="inlineStr">
        <is>
          <t>Net cash used in investing activities</t>
        </is>
      </c>
      <c r="B28" s="6" t="n">
        <v>-117764</v>
      </c>
      <c r="C28" s="6" t="n">
        <v>-126936</v>
      </c>
      <c r="D28" s="6" t="n">
        <v>-278049</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under revolving credit facility</t>
        </is>
      </c>
      <c r="B30" s="6" t="n">
        <v>156500</v>
      </c>
      <c r="C30" s="6" t="n">
        <v>402500</v>
      </c>
      <c r="D30" s="6" t="n">
        <v>295000</v>
      </c>
    </row>
    <row r="31">
      <c r="A31" s="4" t="inlineStr">
        <is>
          <t>Payments under revolving credit facility</t>
        </is>
      </c>
      <c r="B31" s="6" t="n">
        <v>-156500</v>
      </c>
      <c r="C31" s="6" t="n">
        <v>-486500</v>
      </c>
      <c r="D31" s="6" t="n">
        <v>-211000</v>
      </c>
    </row>
    <row r="32">
      <c r="A32" s="4" t="inlineStr">
        <is>
          <t>Principal payments of long-term debt</t>
        </is>
      </c>
      <c r="B32" s="6" t="n">
        <v>-17000</v>
      </c>
      <c r="C32" s="6" t="n">
        <v>-16000</v>
      </c>
      <c r="D32" s="6" t="n">
        <v>-16000</v>
      </c>
    </row>
    <row r="33">
      <c r="A33" s="4" t="inlineStr">
        <is>
          <t>Purchases of treasury stock</t>
        </is>
      </c>
      <c r="B33" s="6" t="n">
        <v>-84597</v>
      </c>
      <c r="C33" s="6" t="n">
        <v>0</v>
      </c>
      <c r="D33" s="6" t="n">
        <v>-182570</v>
      </c>
    </row>
    <row r="34">
      <c r="A34" s="4" t="inlineStr">
        <is>
          <t>Proceeds from issuance of common stock upon exercise of options</t>
        </is>
      </c>
      <c r="B34" s="6" t="n">
        <v>27005</v>
      </c>
      <c r="C34" s="6" t="n">
        <v>11184</v>
      </c>
      <c r="D34" s="6" t="n">
        <v>13235</v>
      </c>
    </row>
    <row r="35">
      <c r="A35" s="4" t="inlineStr">
        <is>
          <t>Taxes paid related to the net share settlement of stock options and restricted stock</t>
        </is>
      </c>
      <c r="B35" s="6" t="n">
        <v>-5350</v>
      </c>
      <c r="C35" s="6" t="n">
        <v>-2592</v>
      </c>
      <c r="D35" s="6" t="n">
        <v>-6138</v>
      </c>
    </row>
    <row r="36">
      <c r="A36" s="4" t="inlineStr">
        <is>
          <t>Payments of deferred and contingent consideration for acquisitions</t>
        </is>
      </c>
      <c r="B36" s="6" t="n">
        <v>-103872</v>
      </c>
      <c r="C36" s="6" t="n">
        <v>-225</v>
      </c>
      <c r="D36" s="6" t="n">
        <v>-13865</v>
      </c>
    </row>
    <row r="37">
      <c r="A37" s="4" t="inlineStr">
        <is>
          <t>Net cash used in financing activities</t>
        </is>
      </c>
      <c r="B37" s="6" t="n">
        <v>-183814</v>
      </c>
      <c r="C37" s="6" t="n">
        <v>-91633</v>
      </c>
      <c r="D37" s="6" t="n">
        <v>-121338</v>
      </c>
    </row>
    <row r="38">
      <c r="A38" s="4" t="inlineStr">
        <is>
          <t>Effect of exchange rates on cash, cash equivalents and restricted cash</t>
        </is>
      </c>
      <c r="B38" s="6" t="n">
        <v>-1620</v>
      </c>
      <c r="C38" s="6" t="n">
        <v>-14</v>
      </c>
      <c r="D38" s="6" t="n">
        <v>-2471</v>
      </c>
    </row>
    <row r="39">
      <c r="A39" s="4" t="inlineStr">
        <is>
          <t>Net increase (decrease) in cash, cash equivalents and restricted cash</t>
        </is>
      </c>
      <c r="B39" s="6" t="n">
        <v>34264</v>
      </c>
      <c r="C39" s="6" t="n">
        <v>37557</v>
      </c>
      <c r="D39" s="6" t="n">
        <v>-213387</v>
      </c>
    </row>
    <row r="40">
      <c r="A40" s="4" t="inlineStr">
        <is>
          <t>Cash, cash equivalents and restricted cash — beginning of year</t>
        </is>
      </c>
      <c r="B40" s="6" t="n">
        <v>89451</v>
      </c>
      <c r="C40" s="6" t="n">
        <v>51894</v>
      </c>
      <c r="D40" s="6" t="n">
        <v>265281</v>
      </c>
    </row>
    <row r="41">
      <c r="A41" s="4" t="inlineStr">
        <is>
          <t>Cash, cash equivalents and restricted cash — end of year</t>
        </is>
      </c>
      <c r="B41" s="6" t="n">
        <v>123715</v>
      </c>
      <c r="C41" s="6" t="n">
        <v>89451</v>
      </c>
      <c r="D41" s="6" t="n">
        <v>51894</v>
      </c>
    </row>
    <row r="42">
      <c r="A42" s="3" t="inlineStr">
        <is>
          <t>RECONCILIATION OF CASH, CASH EQUIVALENTS AND RESTRICTED CASH TO THE CONSOLIDATED BALANCE SHEETS:</t>
        </is>
      </c>
      <c r="B42" s="4" t="inlineStr">
        <is>
          <t xml:space="preserve"> </t>
        </is>
      </c>
      <c r="C42" s="4" t="inlineStr">
        <is>
          <t xml:space="preserve"> </t>
        </is>
      </c>
      <c r="D42" s="4" t="inlineStr">
        <is>
          <t xml:space="preserve"> </t>
        </is>
      </c>
    </row>
    <row r="43">
      <c r="A43" s="4" t="inlineStr">
        <is>
          <t>Cash and cash equivalents</t>
        </is>
      </c>
      <c r="B43" s="6" t="n">
        <v>110327</v>
      </c>
      <c r="C43" s="6" t="n">
        <v>71568</v>
      </c>
      <c r="D43" s="6" t="n">
        <v>36224</v>
      </c>
    </row>
    <row r="44">
      <c r="A44" s="4" t="inlineStr">
        <is>
          <t>Restricted cash, included in prepaid expenses and other current assets</t>
        </is>
      </c>
      <c r="B44" s="6" t="n">
        <v>11244</v>
      </c>
      <c r="C44" s="6" t="n">
        <v>15756</v>
      </c>
      <c r="D44" s="6" t="n">
        <v>3512</v>
      </c>
    </row>
    <row r="45">
      <c r="A45" s="4" t="inlineStr">
        <is>
          <t>Restricted cash, included in other assets</t>
        </is>
      </c>
      <c r="B45" s="6" t="n">
        <v>2144</v>
      </c>
      <c r="C45" s="6" t="n">
        <v>2127</v>
      </c>
      <c r="D45" s="6" t="n">
        <v>12158</v>
      </c>
    </row>
    <row r="46">
      <c r="A46" s="4" t="inlineStr">
        <is>
          <t>Total cash, cash equivalents and restricted cash — end of year</t>
        </is>
      </c>
      <c r="B46" s="6" t="n">
        <v>123715</v>
      </c>
      <c r="C46" s="6" t="n">
        <v>89451</v>
      </c>
      <c r="D46" s="6" t="n">
        <v>51894</v>
      </c>
    </row>
    <row r="47">
      <c r="A47" s="3" t="inlineStr">
        <is>
          <t>SUPPLEMENTAL CASH FLOW INFORMATION:</t>
        </is>
      </c>
      <c r="B47" s="4" t="inlineStr">
        <is>
          <t xml:space="preserve"> </t>
        </is>
      </c>
      <c r="C47" s="4" t="inlineStr">
        <is>
          <t xml:space="preserve"> </t>
        </is>
      </c>
      <c r="D47" s="4" t="inlineStr">
        <is>
          <t xml:space="preserve"> </t>
        </is>
      </c>
    </row>
    <row r="48">
      <c r="A48" s="4" t="inlineStr">
        <is>
          <t>Cash payments of interest</t>
        </is>
      </c>
      <c r="B48" s="6" t="n">
        <v>73904</v>
      </c>
      <c r="C48" s="6" t="n">
        <v>73996</v>
      </c>
      <c r="D48" s="6" t="n">
        <v>40871</v>
      </c>
    </row>
    <row r="49">
      <c r="A49" s="4" t="inlineStr">
        <is>
          <t>Cash received from cash flow hedges of interest rate risk</t>
        </is>
      </c>
      <c r="B49" s="6" t="n">
        <v>23589</v>
      </c>
      <c r="C49" s="6" t="n">
        <v>31826</v>
      </c>
      <c r="D49" s="6" t="n">
        <v>7320</v>
      </c>
    </row>
    <row r="50">
      <c r="A50" s="4" t="inlineStr">
        <is>
          <t>Cash payments of income taxes</t>
        </is>
      </c>
      <c r="B50" s="6" t="n">
        <v>75653</v>
      </c>
      <c r="C50" s="6" t="n">
        <v>58736</v>
      </c>
      <c r="D50" s="6" t="n">
        <v>50202</v>
      </c>
    </row>
    <row r="51">
      <c r="A51" s="4" t="inlineStr">
        <is>
          <t>Cash paid for amounts included in the measurement of lease liabilities</t>
        </is>
      </c>
      <c r="B51" s="6" t="n">
        <v>162882</v>
      </c>
      <c r="C51" s="6" t="n">
        <v>156324</v>
      </c>
      <c r="D51" s="6" t="n">
        <v>143732</v>
      </c>
    </row>
    <row r="52">
      <c r="A52" s="3" t="inlineStr">
        <is>
          <t>NON-CASH TRANSACTIONS:</t>
        </is>
      </c>
      <c r="B52" s="4" t="inlineStr">
        <is>
          <t xml:space="preserve"> </t>
        </is>
      </c>
      <c r="C52" s="4" t="inlineStr">
        <is>
          <t xml:space="preserve"> </t>
        </is>
      </c>
      <c r="D52" s="4" t="inlineStr">
        <is>
          <t xml:space="preserve"> </t>
        </is>
      </c>
    </row>
    <row r="53">
      <c r="A53" s="4" t="inlineStr">
        <is>
          <t>Fixed asset purchases recorded in accounts payable and accrued expenses</t>
        </is>
      </c>
      <c r="B53" s="6" t="n">
        <v>2473</v>
      </c>
      <c r="C53" s="6" t="n">
        <v>2127</v>
      </c>
      <c r="D53" s="6" t="n">
        <v>2704</v>
      </c>
    </row>
    <row r="54">
      <c r="A54" s="4" t="inlineStr">
        <is>
          <t>Deferred or contingent consideration issued for acquisitions</t>
        </is>
      </c>
      <c r="B54" s="6" t="n">
        <v>696</v>
      </c>
      <c r="C54" s="6" t="n">
        <v>0</v>
      </c>
      <c r="D54" s="6" t="n">
        <v>97653</v>
      </c>
    </row>
    <row r="55">
      <c r="A55" s="4" t="inlineStr">
        <is>
          <t>Operating right-of-use assets obtained in exchange for operating lease liabilities — net</t>
        </is>
      </c>
      <c r="B55" s="6" t="n">
        <v>69066</v>
      </c>
      <c r="C55" s="6" t="n">
        <v>54741</v>
      </c>
      <c r="D55" s="6" t="n">
        <v>52367</v>
      </c>
    </row>
    <row r="56">
      <c r="A56" s="4" t="inlineStr">
        <is>
          <t>Restricted stock reclassified from other current liabilities to equity upon vesting</t>
        </is>
      </c>
      <c r="B56" s="7" t="n">
        <v>6488</v>
      </c>
      <c r="C56" s="7" t="n">
        <v>8451</v>
      </c>
      <c r="D56" s="7" t="n">
        <v>40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REDIT ARRANGEMENTS AND DEBT OBLIGATIONS - Derivatives Narrative (Details) $ in Millions</t>
        </is>
      </c>
      <c r="B1" s="2" t="inlineStr">
        <is>
          <t>Dec. 31, 2024 USD ($)</t>
        </is>
      </c>
    </row>
    <row r="2">
      <c r="A2" s="3" t="inlineStr">
        <is>
          <t>Debt Disclosure [Abstract]</t>
        </is>
      </c>
      <c r="B2" s="4" t="inlineStr">
        <is>
          <t xml:space="preserve"> </t>
        </is>
      </c>
    </row>
    <row r="3">
      <c r="A3" s="4" t="inlineStr">
        <is>
          <t>Net gain to be reclassified from accumulated other comprehensive loss and recorded to interest expense during the next twelve months</t>
        </is>
      </c>
      <c r="B3" s="5" t="n">
        <v>9.3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34098</v>
      </c>
      <c r="C4" s="7" t="n">
        <v>176261</v>
      </c>
      <c r="D4" s="7" t="n">
        <v>159772</v>
      </c>
    </row>
    <row r="5">
      <c r="A5" s="4" t="inlineStr">
        <is>
          <t>Foreign</t>
        </is>
      </c>
      <c r="B5" s="6" t="n">
        <v>-36240</v>
      </c>
      <c r="C5" s="6" t="n">
        <v>-56629</v>
      </c>
      <c r="D5" s="6" t="n">
        <v>-47590</v>
      </c>
    </row>
    <row r="6">
      <c r="A6" s="4" t="inlineStr">
        <is>
          <t>Income before income tax</t>
        </is>
      </c>
      <c r="B6" s="7" t="n">
        <v>197858</v>
      </c>
      <c r="C6" s="7" t="n">
        <v>119632</v>
      </c>
      <c r="D6" s="7" t="n">
        <v>1121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43060</v>
      </c>
      <c r="C4" s="7" t="n">
        <v>39421</v>
      </c>
      <c r="D4" s="7" t="n">
        <v>27627</v>
      </c>
    </row>
    <row r="5">
      <c r="A5" s="4" t="inlineStr">
        <is>
          <t>State</t>
        </is>
      </c>
      <c r="B5" s="6" t="n">
        <v>17479</v>
      </c>
      <c r="C5" s="6" t="n">
        <v>14760</v>
      </c>
      <c r="D5" s="6" t="n">
        <v>10357</v>
      </c>
    </row>
    <row r="6">
      <c r="A6" s="4" t="inlineStr">
        <is>
          <t>Foreign</t>
        </is>
      </c>
      <c r="B6" s="6" t="n">
        <v>7057</v>
      </c>
      <c r="C6" s="6" t="n">
        <v>2944</v>
      </c>
      <c r="D6" s="6" t="n">
        <v>3201</v>
      </c>
    </row>
    <row r="7">
      <c r="A7" s="4" t="inlineStr">
        <is>
          <t>Current income tax expense (benefit)</t>
        </is>
      </c>
      <c r="B7" s="6" t="n">
        <v>67596</v>
      </c>
      <c r="C7" s="6" t="n">
        <v>57125</v>
      </c>
      <c r="D7" s="6" t="n">
        <v>41185</v>
      </c>
    </row>
    <row r="8">
      <c r="A8" s="3" t="inlineStr">
        <is>
          <t>Deferred tax benefit:</t>
        </is>
      </c>
      <c r="B8" s="4" t="inlineStr">
        <is>
          <t xml:space="preserve"> </t>
        </is>
      </c>
      <c r="C8" s="4" t="inlineStr">
        <is>
          <t xml:space="preserve"> </t>
        </is>
      </c>
      <c r="D8" s="4" t="inlineStr">
        <is>
          <t xml:space="preserve"> </t>
        </is>
      </c>
    </row>
    <row r="9">
      <c r="A9" s="4" t="inlineStr">
        <is>
          <t>Federal</t>
        </is>
      </c>
      <c r="B9" s="6" t="n">
        <v>-7664</v>
      </c>
      <c r="C9" s="6" t="n">
        <v>-8089</v>
      </c>
      <c r="D9" s="6" t="n">
        <v>-3193</v>
      </c>
    </row>
    <row r="10">
      <c r="A10" s="4" t="inlineStr">
        <is>
          <t>State</t>
        </is>
      </c>
      <c r="B10" s="6" t="n">
        <v>-1436</v>
      </c>
      <c r="C10" s="6" t="n">
        <v>-2883</v>
      </c>
      <c r="D10" s="6" t="n">
        <v>-995</v>
      </c>
    </row>
    <row r="11">
      <c r="A11" s="4" t="inlineStr">
        <is>
          <t>Foreign</t>
        </is>
      </c>
      <c r="B11" s="6" t="n">
        <v>-829</v>
      </c>
      <c r="C11" s="6" t="n">
        <v>-744</v>
      </c>
      <c r="D11" s="6" t="n">
        <v>-5456</v>
      </c>
    </row>
    <row r="12">
      <c r="A12" s="4" t="inlineStr">
        <is>
          <t>Deferred income taxes</t>
        </is>
      </c>
      <c r="B12" s="6" t="n">
        <v>-9929</v>
      </c>
      <c r="C12" s="6" t="n">
        <v>-11716</v>
      </c>
      <c r="D12" s="6" t="n">
        <v>-9644</v>
      </c>
    </row>
    <row r="13">
      <c r="A13" s="4" t="inlineStr">
        <is>
          <t>Income tax expense</t>
        </is>
      </c>
      <c r="B13" s="7" t="n">
        <v>57667</v>
      </c>
      <c r="C13" s="7" t="n">
        <v>45409</v>
      </c>
      <c r="D13" s="7" t="n">
        <v>315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to Effective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computed at statutory rate</t>
        </is>
      </c>
      <c r="B4" s="7" t="n">
        <v>41550</v>
      </c>
      <c r="C4" s="7" t="n">
        <v>25123</v>
      </c>
      <c r="D4" s="7" t="n">
        <v>23558</v>
      </c>
    </row>
    <row r="5">
      <c r="A5" s="4" t="inlineStr">
        <is>
          <t>State income tax expense — net of federal income tax</t>
        </is>
      </c>
      <c r="B5" s="6" t="n">
        <v>12755</v>
      </c>
      <c r="C5" s="6" t="n">
        <v>10041</v>
      </c>
      <c r="D5" s="6" t="n">
        <v>8008</v>
      </c>
    </row>
    <row r="6">
      <c r="A6" s="4" t="inlineStr">
        <is>
          <t>Valuation allowance — net</t>
        </is>
      </c>
      <c r="B6" s="6" t="n">
        <v>4721</v>
      </c>
      <c r="C6" s="6" t="n">
        <v>8235</v>
      </c>
      <c r="D6" s="6" t="n">
        <v>3661</v>
      </c>
    </row>
    <row r="7">
      <c r="A7" s="4" t="inlineStr">
        <is>
          <t>Tax credits</t>
        </is>
      </c>
      <c r="B7" s="6" t="n">
        <v>-721</v>
      </c>
      <c r="C7" s="6" t="n">
        <v>-749</v>
      </c>
      <c r="D7" s="6" t="n">
        <v>-899</v>
      </c>
    </row>
    <row r="8">
      <c r="A8" s="4" t="inlineStr">
        <is>
          <t>Permanent differences and other — net</t>
        </is>
      </c>
      <c r="B8" s="6" t="n">
        <v>4114</v>
      </c>
      <c r="C8" s="6" t="n">
        <v>924</v>
      </c>
      <c r="D8" s="6" t="n">
        <v>-733</v>
      </c>
    </row>
    <row r="9">
      <c r="A9" s="4" t="inlineStr">
        <is>
          <t>Stock-based compensation</t>
        </is>
      </c>
      <c r="B9" s="6" t="n">
        <v>812</v>
      </c>
      <c r="C9" s="6" t="n">
        <v>2297</v>
      </c>
      <c r="D9" s="6" t="n">
        <v>-1513</v>
      </c>
    </row>
    <row r="10">
      <c r="A10" s="4" t="inlineStr">
        <is>
          <t>Change to uncertain tax positions — net</t>
        </is>
      </c>
      <c r="B10" s="6" t="n">
        <v>-4745</v>
      </c>
      <c r="C10" s="6" t="n">
        <v>741</v>
      </c>
      <c r="D10" s="6" t="n">
        <v>-61</v>
      </c>
    </row>
    <row r="11">
      <c r="A11" s="4" t="inlineStr">
        <is>
          <t>Foreign rate differential</t>
        </is>
      </c>
      <c r="B11" s="6" t="n">
        <v>-819</v>
      </c>
      <c r="C11" s="6" t="n">
        <v>-1203</v>
      </c>
      <c r="D11" s="6" t="n">
        <v>-480</v>
      </c>
    </row>
    <row r="12">
      <c r="A12" s="4" t="inlineStr">
        <is>
          <t>Income tax expense</t>
        </is>
      </c>
      <c r="B12" s="7" t="n">
        <v>57667</v>
      </c>
      <c r="C12" s="7" t="n">
        <v>45409</v>
      </c>
      <c r="D12" s="7" t="n">
        <v>315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t>
        </is>
      </c>
      <c r="B4" s="11" t="n">
        <v>0.291</v>
      </c>
      <c r="C4" s="10" t="n">
        <v>0.38</v>
      </c>
      <c r="D4" s="11" t="n">
        <v>0.281</v>
      </c>
    </row>
    <row r="5">
      <c r="A5" s="4" t="inlineStr">
        <is>
          <t>Income tax net shortfall (benefit) realized from the exercise or expiration of stock options and vesting of restricted stock</t>
        </is>
      </c>
      <c r="B5" s="7" t="n">
        <v>1000</v>
      </c>
      <c r="C5" s="7" t="n">
        <v>2900</v>
      </c>
      <c r="D5" s="7" t="n">
        <v>-2000</v>
      </c>
    </row>
    <row r="6">
      <c r="A6" s="4" t="inlineStr">
        <is>
          <t>Valuation allowance</t>
        </is>
      </c>
      <c r="B6" s="6" t="n">
        <v>23725</v>
      </c>
      <c r="C6" s="6" t="n">
        <v>18215</v>
      </c>
      <c r="D6" s="4" t="inlineStr">
        <is>
          <t xml:space="preserve"> </t>
        </is>
      </c>
    </row>
    <row r="7">
      <c r="A7" s="4" t="inlineStr">
        <is>
          <t>Interest and penalties accrued related to unrecognized tax benefits (less than)</t>
        </is>
      </c>
      <c r="B7" s="6" t="n">
        <v>100</v>
      </c>
      <c r="C7" s="4" t="inlineStr">
        <is>
          <t xml:space="preserve"> </t>
        </is>
      </c>
      <c r="D7" s="4" t="inlineStr">
        <is>
          <t xml:space="preserve"> </t>
        </is>
      </c>
    </row>
    <row r="8">
      <c r="A8" s="4" t="inlineStr">
        <is>
          <t>Reduction in unrecognized tax benefit for lapse of statute of limitations</t>
        </is>
      </c>
      <c r="B8" s="6" t="n">
        <v>2150</v>
      </c>
      <c r="C8" s="6" t="n">
        <v>0</v>
      </c>
      <c r="D8" s="6" t="n">
        <v>156</v>
      </c>
    </row>
    <row r="9">
      <c r="A9" s="4" t="inlineStr">
        <is>
          <t>Additions for tax positions of prior years</t>
        </is>
      </c>
      <c r="B9" s="6" t="n">
        <v>0</v>
      </c>
      <c r="C9" s="6" t="n">
        <v>196</v>
      </c>
      <c r="D9" s="6" t="n">
        <v>0</v>
      </c>
    </row>
    <row r="10">
      <c r="A10" s="4" t="inlineStr">
        <is>
          <t>Decrease from settlements</t>
        </is>
      </c>
      <c r="B10" s="6" t="n">
        <v>0</v>
      </c>
      <c r="C10" s="6" t="n">
        <v>0</v>
      </c>
      <c r="D10" s="6" t="n">
        <v>344</v>
      </c>
    </row>
    <row r="11">
      <c r="A11" s="4" t="inlineStr">
        <is>
          <t>Unrecognized tax benefits that would impact the effective tax rate</t>
        </is>
      </c>
      <c r="B11" s="6" t="n">
        <v>200</v>
      </c>
      <c r="C11" s="4" t="inlineStr">
        <is>
          <t xml:space="preserve"> </t>
        </is>
      </c>
      <c r="D11" s="4" t="inlineStr">
        <is>
          <t xml:space="preserve"> </t>
        </is>
      </c>
    </row>
    <row r="12">
      <c r="A12" s="4" t="inlineStr">
        <is>
          <t>Change in uncertain tax positions</t>
        </is>
      </c>
      <c r="B12" s="6" t="n">
        <v>1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Tax expense realized from exercise of stock options</t>
        </is>
      </c>
      <c r="B15" s="6" t="n">
        <v>200</v>
      </c>
      <c r="C15" s="6" t="n">
        <v>600</v>
      </c>
      <c r="D15" s="4" t="inlineStr">
        <is>
          <t xml:space="preserve"> </t>
        </is>
      </c>
    </row>
    <row r="16">
      <c r="A16" s="4" t="inlineStr">
        <is>
          <t>Tax benefit realized from exercise of stock options</t>
        </is>
      </c>
      <c r="B16" s="4" t="inlineStr">
        <is>
          <t xml:space="preserve"> </t>
        </is>
      </c>
      <c r="C16" s="4" t="inlineStr">
        <is>
          <t xml:space="preserve"> </t>
        </is>
      </c>
      <c r="D16" s="7" t="n">
        <v>-500</v>
      </c>
    </row>
    <row r="17">
      <c r="A17" s="4" t="inlineStr">
        <is>
          <t>Foreign</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Net operating loss carryforwards</t>
        </is>
      </c>
      <c r="B19" s="6" t="n">
        <v>57000</v>
      </c>
      <c r="C19" s="6" t="n">
        <v>35600</v>
      </c>
      <c r="D19" s="4" t="inlineStr">
        <is>
          <t xml:space="preserve"> </t>
        </is>
      </c>
    </row>
    <row r="20">
      <c r="A20" s="4" t="inlineStr">
        <is>
          <t>Valuation allowance increase (decrease)</t>
        </is>
      </c>
      <c r="B20" s="6" t="n">
        <v>5500</v>
      </c>
      <c r="C20" s="6" t="n">
        <v>8200</v>
      </c>
      <c r="D20" s="4" t="inlineStr">
        <is>
          <t xml:space="preserve"> </t>
        </is>
      </c>
    </row>
    <row r="21">
      <c r="A21" s="4" t="inlineStr">
        <is>
          <t>Valuation allowance</t>
        </is>
      </c>
      <c r="B21" s="7" t="n">
        <v>23700</v>
      </c>
      <c r="C21" s="6" t="n">
        <v>18200</v>
      </c>
      <c r="D21" s="4" t="inlineStr">
        <is>
          <t xml:space="preserve"> </t>
        </is>
      </c>
    </row>
    <row r="22">
      <c r="A22" s="4" t="inlineStr">
        <is>
          <t>Domestic</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Valuation allowance increase (decrease)</t>
        </is>
      </c>
      <c r="B24" s="4" t="inlineStr">
        <is>
          <t xml:space="preserve"> </t>
        </is>
      </c>
      <c r="C24" s="7" t="n">
        <v>-200</v>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 on assets</t>
        </is>
      </c>
      <c r="B3" s="7" t="n">
        <v>746</v>
      </c>
      <c r="C3" s="7" t="n">
        <v>398</v>
      </c>
    </row>
    <row r="4">
      <c r="A4" s="4" t="inlineStr">
        <is>
          <t>Net operating/capital loss carryforwards</t>
        </is>
      </c>
      <c r="B4" s="6" t="n">
        <v>16178</v>
      </c>
      <c r="C4" s="6" t="n">
        <v>10239</v>
      </c>
    </row>
    <row r="5">
      <c r="A5" s="4" t="inlineStr">
        <is>
          <t>Liabilities not yet deductible</t>
        </is>
      </c>
      <c r="B5" s="6" t="n">
        <v>12630</v>
      </c>
      <c r="C5" s="6" t="n">
        <v>9996</v>
      </c>
    </row>
    <row r="6">
      <c r="A6" s="4" t="inlineStr">
        <is>
          <t>Deferred revenue</t>
        </is>
      </c>
      <c r="B6" s="6" t="n">
        <v>4227</v>
      </c>
      <c r="C6" s="6" t="n">
        <v>3020</v>
      </c>
    </row>
    <row r="7">
      <c r="A7" s="4" t="inlineStr">
        <is>
          <t>Stock-based compensation</t>
        </is>
      </c>
      <c r="B7" s="6" t="n">
        <v>22058</v>
      </c>
      <c r="C7" s="6" t="n">
        <v>18996</v>
      </c>
    </row>
    <row r="8">
      <c r="A8" s="4" t="inlineStr">
        <is>
          <t>Operating lease liabilities</t>
        </is>
      </c>
      <c r="B8" s="6" t="n">
        <v>237441</v>
      </c>
      <c r="C8" s="6" t="n">
        <v>244697</v>
      </c>
    </row>
    <row r="9">
      <c r="A9" s="4" t="inlineStr">
        <is>
          <t>Other</t>
        </is>
      </c>
      <c r="B9" s="6" t="n">
        <v>5693</v>
      </c>
      <c r="C9" s="6" t="n">
        <v>4996</v>
      </c>
    </row>
    <row r="10">
      <c r="A10" s="4" t="inlineStr">
        <is>
          <t>Deferred tax assets</t>
        </is>
      </c>
      <c r="B10" s="6" t="n">
        <v>298973</v>
      </c>
      <c r="C10" s="6" t="n">
        <v>292342</v>
      </c>
    </row>
    <row r="11">
      <c r="A11" s="4" t="inlineStr">
        <is>
          <t>Less: valuation allowance</t>
        </is>
      </c>
      <c r="B11" s="6" t="n">
        <v>-23725</v>
      </c>
      <c r="C11" s="6" t="n">
        <v>-18215</v>
      </c>
    </row>
    <row r="12">
      <c r="A12" s="4" t="inlineStr">
        <is>
          <t>Total net deferred tax assets</t>
        </is>
      </c>
      <c r="B12" s="6" t="n">
        <v>275248</v>
      </c>
      <c r="C12" s="6" t="n">
        <v>274127</v>
      </c>
    </row>
    <row r="13">
      <c r="A13" s="3" t="inlineStr">
        <is>
          <t>Deferred tax liabilities:</t>
        </is>
      </c>
      <c r="B13" s="4" t="inlineStr">
        <is>
          <t xml:space="preserve"> </t>
        </is>
      </c>
      <c r="C13" s="4" t="inlineStr">
        <is>
          <t xml:space="preserve"> </t>
        </is>
      </c>
    </row>
    <row r="14">
      <c r="A14" s="4" t="inlineStr">
        <is>
          <t>Operating lease right-of-use assets</t>
        </is>
      </c>
      <c r="B14" s="6" t="n">
        <v>-199612</v>
      </c>
      <c r="C14" s="6" t="n">
        <v>-207317</v>
      </c>
    </row>
    <row r="15">
      <c r="A15" s="4" t="inlineStr">
        <is>
          <t>Intangible assets</t>
        </is>
      </c>
      <c r="B15" s="6" t="n">
        <v>-78706</v>
      </c>
      <c r="C15" s="6" t="n">
        <v>-78993</v>
      </c>
    </row>
    <row r="16">
      <c r="A16" s="4" t="inlineStr">
        <is>
          <t>Cash flow hedges</t>
        </is>
      </c>
      <c r="B16" s="6" t="n">
        <v>-3040</v>
      </c>
      <c r="C16" s="6" t="n">
        <v>-6228</v>
      </c>
    </row>
    <row r="17">
      <c r="A17" s="4" t="inlineStr">
        <is>
          <t>Depreciation</t>
        </is>
      </c>
      <c r="B17" s="6" t="n">
        <v>-14189</v>
      </c>
      <c r="C17" s="6" t="n">
        <v>-14744</v>
      </c>
    </row>
    <row r="18">
      <c r="A18" s="4" t="inlineStr">
        <is>
          <t>Total deferred tax liabilities</t>
        </is>
      </c>
      <c r="B18" s="6" t="n">
        <v>-295547</v>
      </c>
      <c r="C18" s="6" t="n">
        <v>-307282</v>
      </c>
    </row>
    <row r="19">
      <c r="A19" s="4" t="inlineStr">
        <is>
          <t>Net deferred tax liability</t>
        </is>
      </c>
      <c r="B19" s="7" t="n">
        <v>-20299</v>
      </c>
      <c r="C19" s="7" t="n">
        <v>-331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7" t="n">
        <v>2280</v>
      </c>
      <c r="C4" s="7" t="n">
        <v>2084</v>
      </c>
      <c r="D4" s="7" t="n">
        <v>2584</v>
      </c>
    </row>
    <row r="5">
      <c r="A5" s="4" t="inlineStr">
        <is>
          <t>Additions for tax positions of prior years</t>
        </is>
      </c>
      <c r="B5" s="6" t="n">
        <v>0</v>
      </c>
      <c r="C5" s="6" t="n">
        <v>196</v>
      </c>
      <c r="D5" s="6" t="n">
        <v>0</v>
      </c>
    </row>
    <row r="6">
      <c r="A6" s="4" t="inlineStr">
        <is>
          <t>Settlements</t>
        </is>
      </c>
      <c r="B6" s="6" t="n">
        <v>0</v>
      </c>
      <c r="C6" s="6" t="n">
        <v>0</v>
      </c>
      <c r="D6" s="6" t="n">
        <v>-344</v>
      </c>
    </row>
    <row r="7">
      <c r="A7" s="4" t="inlineStr">
        <is>
          <t>Lapses of statutes of limitations</t>
        </is>
      </c>
      <c r="B7" s="6" t="n">
        <v>-2150</v>
      </c>
      <c r="C7" s="6" t="n">
        <v>0</v>
      </c>
      <c r="D7" s="6" t="n">
        <v>-156</v>
      </c>
    </row>
    <row r="8">
      <c r="A8" s="4" t="inlineStr">
        <is>
          <t>Ending balance</t>
        </is>
      </c>
      <c r="B8" s="7" t="n">
        <v>130</v>
      </c>
      <c r="C8" s="7" t="n">
        <v>2280</v>
      </c>
      <c r="D8" s="7" t="n">
        <v>20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vailable-for-sale debt securities</t>
        </is>
      </c>
      <c r="B4" s="7" t="n">
        <v>33700</v>
      </c>
      <c r="C4" s="7" t="n">
        <v>23900</v>
      </c>
      <c r="D4" s="4" t="inlineStr">
        <is>
          <t xml:space="preserve"> </t>
        </is>
      </c>
    </row>
    <row r="5">
      <c r="A5" s="4" t="inlineStr">
        <is>
          <t>Debt securities, available-for-sale, amortized cost</t>
        </is>
      </c>
      <c r="B5" s="6" t="n">
        <v>33700</v>
      </c>
      <c r="C5" s="6" t="n">
        <v>24000</v>
      </c>
      <c r="D5" s="4" t="inlineStr">
        <is>
          <t xml:space="preserve"> </t>
        </is>
      </c>
    </row>
    <row r="6">
      <c r="A6" s="4" t="inlineStr">
        <is>
          <t>Asset impairment charges</t>
        </is>
      </c>
      <c r="B6" s="7" t="n">
        <v>33900</v>
      </c>
      <c r="C6" s="6" t="n">
        <v>35900</v>
      </c>
      <c r="D6" s="7" t="n">
        <v>14100</v>
      </c>
    </row>
    <row r="7">
      <c r="A7" s="4" t="inlineStr">
        <is>
          <t>Min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bt securities, remaining maturity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bt securities, remaining maturity term</t>
        </is>
      </c>
      <c r="B12" s="4" t="inlineStr">
        <is>
          <t>6 years</t>
        </is>
      </c>
      <c r="C12" s="4" t="inlineStr">
        <is>
          <t xml:space="preserve"> </t>
        </is>
      </c>
      <c r="D12" s="4" t="inlineStr">
        <is>
          <t xml:space="preserve"> </t>
        </is>
      </c>
    </row>
    <row r="13">
      <c r="A13" s="4" t="inlineStr">
        <is>
          <t>Contingent consideration</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ettlements of contingent consideration</t>
        </is>
      </c>
      <c r="B15" s="7" t="n">
        <v>14300</v>
      </c>
      <c r="C15" s="6" t="n">
        <v>225</v>
      </c>
      <c r="D15" s="4" t="inlineStr">
        <is>
          <t xml:space="preserve"> </t>
        </is>
      </c>
    </row>
    <row r="16">
      <c r="A16" s="4" t="inlineStr">
        <is>
          <t>Full service center-based child car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mpairment loss</t>
        </is>
      </c>
      <c r="B18" s="6" t="n">
        <v>32800</v>
      </c>
      <c r="C18" s="6" t="n">
        <v>32000</v>
      </c>
      <c r="D18" s="4" t="inlineStr">
        <is>
          <t xml:space="preserve"> </t>
        </is>
      </c>
    </row>
    <row r="19">
      <c r="A19" s="4" t="inlineStr">
        <is>
          <t>Back-up care</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 impairment charges</t>
        </is>
      </c>
      <c r="B21" s="6" t="n">
        <v>1100</v>
      </c>
      <c r="C21" s="4" t="inlineStr">
        <is>
          <t xml:space="preserve"> </t>
        </is>
      </c>
      <c r="D21" s="4" t="inlineStr">
        <is>
          <t xml:space="preserve"> </t>
        </is>
      </c>
    </row>
    <row r="22">
      <c r="A22" s="4" t="inlineStr">
        <is>
          <t>Impairment loss</t>
        </is>
      </c>
      <c r="B22" s="4" t="inlineStr">
        <is>
          <t xml:space="preserve"> </t>
        </is>
      </c>
      <c r="C22" s="6" t="n">
        <v>3900</v>
      </c>
      <c r="D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vailable-for-sale debt securities</t>
        </is>
      </c>
      <c r="B25" s="6" t="n">
        <v>11700</v>
      </c>
      <c r="C25" s="6" t="n">
        <v>22000</v>
      </c>
      <c r="D25" s="4" t="inlineStr">
        <is>
          <t xml:space="preserve"> </t>
        </is>
      </c>
    </row>
    <row r="26">
      <c r="A26" s="4" t="inlineStr">
        <is>
          <t>Other asse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vailable-for-sale debt securities</t>
        </is>
      </c>
      <c r="B28" s="6" t="n">
        <v>22000</v>
      </c>
      <c r="C28" s="6" t="n">
        <v>1900</v>
      </c>
      <c r="D28" s="4" t="inlineStr">
        <is>
          <t xml:space="preserve"> </t>
        </is>
      </c>
    </row>
    <row r="29">
      <c r="A29" s="4" t="inlineStr">
        <is>
          <t>Forward Contrac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Loss on derivative</t>
        </is>
      </c>
      <c r="B31" s="4" t="inlineStr">
        <is>
          <t xml:space="preserve"> </t>
        </is>
      </c>
      <c r="C31" s="6" t="n">
        <v>5900</v>
      </c>
      <c r="D31" s="7" t="n">
        <v>5900</v>
      </c>
    </row>
    <row r="32">
      <c r="A32" s="4" t="inlineStr">
        <is>
          <t>Fair Value, Inputs, Level 2 | Estimate of Fair Value Measurement | Interest rate cap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asset</t>
        </is>
      </c>
      <c r="B34" s="6" t="n">
        <v>14700</v>
      </c>
      <c r="C34" s="6" t="n">
        <v>29000</v>
      </c>
      <c r="D34" s="4" t="inlineStr">
        <is>
          <t xml:space="preserve"> </t>
        </is>
      </c>
    </row>
    <row r="35">
      <c r="A35" s="4" t="inlineStr">
        <is>
          <t>Fair Value, Inputs, Level 2 | Estimate of Fair Value Measurement | Interest rate caps | Prepaid expenses and other current asse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asset</t>
        </is>
      </c>
      <c r="B37" s="6" t="n">
        <v>8407</v>
      </c>
      <c r="C37" s="6" t="n">
        <v>0</v>
      </c>
      <c r="D37" s="4" t="inlineStr">
        <is>
          <t xml:space="preserve"> </t>
        </is>
      </c>
    </row>
    <row r="38">
      <c r="A38" s="4" t="inlineStr">
        <is>
          <t>Fair Value, Inputs, Level 2 | Estimate of Fair Value Measurement | Interest rate caps | Other asset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rivative asset</t>
        </is>
      </c>
      <c r="B40" s="7" t="n">
        <v>6311</v>
      </c>
      <c r="C40" s="7" t="n">
        <v>28968</v>
      </c>
      <c r="D4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 Forward of Level 3 Fair Value Measurements (Details) - Contingent consideration - USD ($) $ in Thousands</t>
        </is>
      </c>
      <c r="B1" s="2" t="inlineStr">
        <is>
          <t>12 Months Ended</t>
        </is>
      </c>
    </row>
    <row r="2">
      <c r="B2" s="2" t="inlineStr">
        <is>
          <t>Dec. 31, 2024</t>
        </is>
      </c>
      <c r="C2" s="2" t="inlineStr">
        <is>
          <t>Dec. 31, 2023</t>
        </is>
      </c>
    </row>
    <row r="3">
      <c r="A3" s="3" t="inlineStr">
        <is>
          <t>Business Combination, Contingent Consideration, Liability [Roll Forward]</t>
        </is>
      </c>
      <c r="B3" s="4" t="inlineStr">
        <is>
          <t xml:space="preserve"> </t>
        </is>
      </c>
      <c r="C3" s="4" t="inlineStr">
        <is>
          <t xml:space="preserve"> </t>
        </is>
      </c>
    </row>
    <row r="4">
      <c r="A4" s="4" t="inlineStr">
        <is>
          <t>Beginning balance</t>
        </is>
      </c>
      <c r="B4" s="7" t="n">
        <v>11516</v>
      </c>
      <c r="C4" s="7" t="n">
        <v>8997</v>
      </c>
    </row>
    <row r="5">
      <c r="A5" s="4" t="inlineStr">
        <is>
          <t>Contingent consideration issued for acquisitions</t>
        </is>
      </c>
      <c r="B5" s="6" t="n">
        <v>696</v>
      </c>
      <c r="C5" s="6" t="n">
        <v>0</v>
      </c>
    </row>
    <row r="6">
      <c r="A6" s="4" t="inlineStr">
        <is>
          <t>Settlements of contingent consideration liabilities</t>
        </is>
      </c>
      <c r="B6" s="6" t="n">
        <v>-14300</v>
      </c>
      <c r="C6" s="6" t="n">
        <v>-225</v>
      </c>
    </row>
    <row r="7">
      <c r="A7" s="4" t="inlineStr">
        <is>
          <t>Changes in fair value</t>
        </is>
      </c>
      <c r="B7" s="6" t="n">
        <v>2182</v>
      </c>
      <c r="C7" s="6" t="n">
        <v>2744</v>
      </c>
    </row>
    <row r="8">
      <c r="A8" s="4" t="inlineStr">
        <is>
          <t>Foreign currency translation</t>
        </is>
      </c>
      <c r="B8" s="6" t="n">
        <v>-26</v>
      </c>
      <c r="C8" s="6" t="n">
        <v>0</v>
      </c>
    </row>
    <row r="9">
      <c r="A9" s="4" t="inlineStr">
        <is>
          <t>Ending balance</t>
        </is>
      </c>
      <c r="B9" s="7" t="n">
        <v>68</v>
      </c>
      <c r="C9" s="7" t="n">
        <v>115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TOCKHOLDERS’ EQUITY AND STOCK-BASED COMPENSATION - Narrative 1 (Details) - USD ($)</t>
        </is>
      </c>
      <c r="C1" s="2" t="inlineStr">
        <is>
          <t>12 Months Ended</t>
        </is>
      </c>
    </row>
    <row r="2">
      <c r="B2" s="2" t="inlineStr">
        <is>
          <t>May 29, 2019</t>
        </is>
      </c>
      <c r="C2" s="2" t="inlineStr">
        <is>
          <t>Dec. 31, 2024</t>
        </is>
      </c>
      <c r="D2" s="2" t="inlineStr">
        <is>
          <t>Dec. 31, 2023</t>
        </is>
      </c>
      <c r="E2" s="2" t="inlineStr">
        <is>
          <t>Dec. 31, 2022</t>
        </is>
      </c>
      <c r="F2" s="2" t="inlineStr">
        <is>
          <t>Dec. 16, 2021</t>
        </is>
      </c>
      <c r="G2" s="2" t="inlineStr">
        <is>
          <t>Dec. 31,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eferred stock issuable by BOD (in shares)</t>
        </is>
      </c>
      <c r="B4" s="4" t="inlineStr">
        <is>
          <t xml:space="preserve"> </t>
        </is>
      </c>
      <c r="C4" s="6" t="n">
        <v>25000000</v>
      </c>
      <c r="D4" s="6" t="n">
        <v>25000000</v>
      </c>
      <c r="E4" s="4" t="inlineStr">
        <is>
          <t xml:space="preserve"> </t>
        </is>
      </c>
      <c r="F4" s="4" t="inlineStr">
        <is>
          <t xml:space="preserve"> </t>
        </is>
      </c>
      <c r="G4" s="4" t="inlineStr">
        <is>
          <t xml:space="preserve"> </t>
        </is>
      </c>
    </row>
    <row r="5">
      <c r="A5" s="4" t="inlineStr">
        <is>
          <t>Preferred stock, issued (in shares)</t>
        </is>
      </c>
      <c r="B5" s="4" t="inlineStr">
        <is>
          <t xml:space="preserve"> </t>
        </is>
      </c>
      <c r="C5" s="6" t="n">
        <v>0</v>
      </c>
      <c r="D5" s="6" t="n">
        <v>0</v>
      </c>
      <c r="E5" s="4" t="inlineStr">
        <is>
          <t xml:space="preserve"> </t>
        </is>
      </c>
      <c r="F5" s="4" t="inlineStr">
        <is>
          <t xml:space="preserve"> </t>
        </is>
      </c>
      <c r="G5" s="4" t="inlineStr">
        <is>
          <t xml:space="preserve"> </t>
        </is>
      </c>
    </row>
    <row r="6">
      <c r="A6" s="4" t="inlineStr">
        <is>
          <t>Preferred stock, outstanding (in shares)</t>
        </is>
      </c>
      <c r="B6" s="4" t="inlineStr">
        <is>
          <t xml:space="preserve"> </t>
        </is>
      </c>
      <c r="C6" s="6" t="n">
        <v>0</v>
      </c>
      <c r="D6" s="6" t="n">
        <v>0</v>
      </c>
      <c r="E6" s="4" t="inlineStr">
        <is>
          <t xml:space="preserve"> </t>
        </is>
      </c>
      <c r="F6" s="4" t="inlineStr">
        <is>
          <t xml:space="preserve"> </t>
        </is>
      </c>
      <c r="G6" s="4" t="inlineStr">
        <is>
          <t xml:space="preserve"> </t>
        </is>
      </c>
    </row>
    <row r="7">
      <c r="A7" s="4" t="inlineStr">
        <is>
          <t>Value of shares authorized to be repurchased by BOD</t>
        </is>
      </c>
      <c r="B7" s="4" t="inlineStr">
        <is>
          <t xml:space="preserve"> </t>
        </is>
      </c>
      <c r="C7" s="4" t="inlineStr">
        <is>
          <t xml:space="preserve"> </t>
        </is>
      </c>
      <c r="D7" s="4" t="inlineStr">
        <is>
          <t xml:space="preserve"> </t>
        </is>
      </c>
      <c r="E7" s="4" t="inlineStr">
        <is>
          <t xml:space="preserve"> </t>
        </is>
      </c>
      <c r="F7" s="7" t="n">
        <v>400000000</v>
      </c>
      <c r="G7" s="4" t="inlineStr">
        <is>
          <t xml:space="preserve"> </t>
        </is>
      </c>
    </row>
    <row r="8">
      <c r="A8" s="4" t="inlineStr">
        <is>
          <t>Shares repurchased during the period (in shares)</t>
        </is>
      </c>
      <c r="B8" s="4" t="inlineStr">
        <is>
          <t xml:space="preserve"> </t>
        </is>
      </c>
      <c r="C8" s="6" t="n">
        <v>800000</v>
      </c>
      <c r="D8" s="6" t="n">
        <v>0</v>
      </c>
      <c r="E8" s="6" t="n">
        <v>2000000</v>
      </c>
      <c r="F8" s="4" t="inlineStr">
        <is>
          <t xml:space="preserve"> </t>
        </is>
      </c>
      <c r="G8" s="4" t="inlineStr">
        <is>
          <t xml:space="preserve"> </t>
        </is>
      </c>
    </row>
    <row r="9">
      <c r="A9" s="4" t="inlineStr">
        <is>
          <t>Shares repurchased</t>
        </is>
      </c>
      <c r="B9" s="4" t="inlineStr">
        <is>
          <t xml:space="preserve"> </t>
        </is>
      </c>
      <c r="C9" s="7" t="n">
        <v>84600000</v>
      </c>
      <c r="D9" s="4" t="inlineStr">
        <is>
          <t xml:space="preserve"> </t>
        </is>
      </c>
      <c r="E9" s="7" t="n">
        <v>182300000</v>
      </c>
      <c r="F9" s="4" t="inlineStr">
        <is>
          <t xml:space="preserve"> </t>
        </is>
      </c>
      <c r="G9" s="4" t="inlineStr">
        <is>
          <t xml:space="preserve"> </t>
        </is>
      </c>
    </row>
    <row r="10">
      <c r="A10" s="4" t="inlineStr">
        <is>
          <t>Share repurchase program, excise tax liability</t>
        </is>
      </c>
      <c r="B10" s="4" t="inlineStr">
        <is>
          <t xml:space="preserve"> </t>
        </is>
      </c>
      <c r="C10" s="6" t="n">
        <v>400000</v>
      </c>
      <c r="D10" s="4" t="inlineStr">
        <is>
          <t xml:space="preserve"> </t>
        </is>
      </c>
      <c r="E10" s="4" t="inlineStr">
        <is>
          <t xml:space="preserve"> </t>
        </is>
      </c>
      <c r="F10" s="4" t="inlineStr">
        <is>
          <t xml:space="preserve"> </t>
        </is>
      </c>
      <c r="G10" s="4" t="inlineStr">
        <is>
          <t xml:space="preserve"> </t>
        </is>
      </c>
    </row>
    <row r="11">
      <c r="A11" s="4" t="inlineStr">
        <is>
          <t>Remaining authorized repurchase amount</t>
        </is>
      </c>
      <c r="B11" s="4" t="inlineStr">
        <is>
          <t xml:space="preserve"> </t>
        </is>
      </c>
      <c r="C11" s="7" t="n">
        <v>113700000</v>
      </c>
      <c r="D11" s="4" t="inlineStr">
        <is>
          <t xml:space="preserve"> </t>
        </is>
      </c>
      <c r="E11" s="4" t="inlineStr">
        <is>
          <t xml:space="preserve"> </t>
        </is>
      </c>
      <c r="F11" s="4" t="inlineStr">
        <is>
          <t xml:space="preserve"> </t>
        </is>
      </c>
      <c r="G11" s="4" t="inlineStr">
        <is>
          <t xml:space="preserve"> </t>
        </is>
      </c>
    </row>
    <row r="12">
      <c r="A12" s="4" t="inlineStr">
        <is>
          <t>Omnibus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uthorized for issuance (in shares)</t>
        </is>
      </c>
      <c r="B14" s="6" t="n">
        <v>7400000</v>
      </c>
      <c r="C14" s="4" t="inlineStr">
        <is>
          <t xml:space="preserve"> </t>
        </is>
      </c>
      <c r="D14" s="4" t="inlineStr">
        <is>
          <t xml:space="preserve"> </t>
        </is>
      </c>
      <c r="E14" s="4" t="inlineStr">
        <is>
          <t xml:space="preserve"> </t>
        </is>
      </c>
      <c r="F14" s="4" t="inlineStr">
        <is>
          <t xml:space="preserve"> </t>
        </is>
      </c>
      <c r="G14" s="6" t="n">
        <v>5000000</v>
      </c>
    </row>
    <row r="15">
      <c r="A15" s="4" t="inlineStr">
        <is>
          <t>Additional shares authorized (in shares)</t>
        </is>
      </c>
      <c r="B15" s="6" t="n">
        <v>2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vailable for grant (in shares)</t>
        </is>
      </c>
      <c r="B16" s="4" t="inlineStr">
        <is>
          <t xml:space="preserve"> </t>
        </is>
      </c>
      <c r="C16" s="6" t="n">
        <v>1200000</v>
      </c>
      <c r="D16" s="4" t="inlineStr">
        <is>
          <t xml:space="preserve"> </t>
        </is>
      </c>
      <c r="E16" s="4" t="inlineStr">
        <is>
          <t xml:space="preserve"> </t>
        </is>
      </c>
      <c r="F16" s="4" t="inlineStr">
        <is>
          <t xml:space="preserve"> </t>
        </is>
      </c>
      <c r="G16" s="4" t="inlineStr">
        <is>
          <t xml:space="preserve"> </t>
        </is>
      </c>
    </row>
    <row r="17">
      <c r="A17" s="4" t="inlineStr">
        <is>
          <t>Board of Directors Chair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referred stock issuable by BOD (in shares)</t>
        </is>
      </c>
      <c r="B19" s="4" t="inlineStr">
        <is>
          <t xml:space="preserve"> </t>
        </is>
      </c>
      <c r="C19" s="6" t="n">
        <v>25000000</v>
      </c>
      <c r="D19" s="4" t="inlineStr">
        <is>
          <t xml:space="preserve"> </t>
        </is>
      </c>
      <c r="E19" s="4" t="inlineStr">
        <is>
          <t xml:space="preserve"> </t>
        </is>
      </c>
      <c r="F19" s="4" t="inlineStr">
        <is>
          <t xml:space="preserve"> </t>
        </is>
      </c>
      <c r="G19" s="4" t="inlineStr">
        <is>
          <t xml:space="preserve"> </t>
        </is>
      </c>
    </row>
    <row r="20">
      <c r="A20" s="4" t="inlineStr">
        <is>
          <t>Undesignate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eferred stock issuable by BOD (in shares)</t>
        </is>
      </c>
      <c r="B22" s="4" t="inlineStr">
        <is>
          <t xml:space="preserve"> </t>
        </is>
      </c>
      <c r="C22" s="6" t="n">
        <v>25000000</v>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Bright Horizons Family Solutions Inc. (“Bright Horizons” or the “Company”) provides center-based early education and child care, back-up child and senior care, tuition assistance and student loan repayment program management, and educational advisory services for employers and families in the United States, the United Kingdom, the Netherlands, Australia and India. The Company provides services designed to help families, employers and their employees better integrate work and family life, primarily under multi-year contracts with employers who offer early education and child care, back-up and family care, and workforce education services, as part of their employee benefits packages in an effort to support employees across life and career stages and improve employee engagement. As of December 31, 2024, the Company operated 1,019 early education and child care cen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Narrative 2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33600000</v>
      </c>
      <c r="C4" s="7" t="n">
        <v>28800000</v>
      </c>
      <c r="D4" s="7" t="n">
        <v>28100000</v>
      </c>
    </row>
    <row r="5">
      <c r="A5" s="4" t="inlineStr">
        <is>
          <t>Income tax benefit related to share based compensation</t>
        </is>
      </c>
      <c r="B5" s="6" t="n">
        <v>6300000</v>
      </c>
      <c r="C5" s="6" t="n">
        <v>5600000</v>
      </c>
      <c r="D5" s="6" t="n">
        <v>6500000</v>
      </c>
    </row>
    <row r="6">
      <c r="A6" s="4" t="inlineStr">
        <is>
          <t>Income tax net shortfall (benefit) realized from the exercise or expiration of stock options and vesting of restricted stock</t>
        </is>
      </c>
      <c r="B6" s="7" t="n">
        <v>1000000</v>
      </c>
      <c r="C6" s="6" t="n">
        <v>2900000</v>
      </c>
      <c r="D6" s="6" t="n">
        <v>-2000000</v>
      </c>
    </row>
    <row r="7">
      <c r="A7" s="4" t="inlineStr">
        <is>
          <t>Share-based awards classified liability (in shares)</t>
        </is>
      </c>
      <c r="B7" s="6" t="n">
        <v>0</v>
      </c>
      <c r="C7" s="4" t="inlineStr">
        <is>
          <t xml:space="preserve"> </t>
        </is>
      </c>
      <c r="D7" s="4" t="inlineStr">
        <is>
          <t xml:space="preserve"> </t>
        </is>
      </c>
    </row>
    <row r="8">
      <c r="A8" s="4" t="inlineStr">
        <is>
          <t>Proceeds from issuance of restricted stock</t>
        </is>
      </c>
      <c r="B8" s="7" t="n">
        <v>0</v>
      </c>
      <c r="C8" s="6" t="n">
        <v>0</v>
      </c>
      <c r="D8" s="6" t="n">
        <v>3100000</v>
      </c>
    </row>
    <row r="9">
      <c r="A9" s="4" t="inlineStr">
        <is>
          <t>Employee Stock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 expiration</t>
        </is>
      </c>
      <c r="B11" s="4" t="inlineStr">
        <is>
          <t>10 years</t>
        </is>
      </c>
      <c r="C11" s="4" t="inlineStr">
        <is>
          <t xml:space="preserve"> </t>
        </is>
      </c>
      <c r="D11" s="4" t="inlineStr">
        <is>
          <t xml:space="preserve"> </t>
        </is>
      </c>
    </row>
    <row r="12">
      <c r="A12" s="4" t="inlineStr">
        <is>
          <t>Fair value of options that vested</t>
        </is>
      </c>
      <c r="B12" s="7" t="n">
        <v>11400000</v>
      </c>
      <c r="C12" s="6" t="n">
        <v>14400000</v>
      </c>
      <c r="D12" s="6" t="n">
        <v>12900000</v>
      </c>
    </row>
    <row r="13">
      <c r="A13" s="4" t="inlineStr">
        <is>
          <t>Options, exercises in period, intrinsic value</t>
        </is>
      </c>
      <c r="B13" s="6" t="n">
        <v>7200000</v>
      </c>
      <c r="C13" s="6" t="n">
        <v>2800000</v>
      </c>
      <c r="D13" s="6" t="n">
        <v>12900000</v>
      </c>
    </row>
    <row r="14">
      <c r="A14" s="4" t="inlineStr">
        <is>
          <t>Proceeds from issuance of common stock upon exercise of options and restricted stock upon purchase</t>
        </is>
      </c>
      <c r="B14" s="7" t="n">
        <v>27000000</v>
      </c>
      <c r="C14" s="6" t="n">
        <v>11800000</v>
      </c>
      <c r="D14" s="6" t="n">
        <v>10100000</v>
      </c>
    </row>
    <row r="15">
      <c r="A15" s="4" t="inlineStr">
        <is>
          <t>Employee Stock Option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quisite service period</t>
        </is>
      </c>
      <c r="B17" s="4" t="inlineStr">
        <is>
          <t>3 years</t>
        </is>
      </c>
      <c r="C17" s="4" t="inlineStr">
        <is>
          <t xml:space="preserve"> </t>
        </is>
      </c>
      <c r="D17" s="4" t="inlineStr">
        <is>
          <t xml:space="preserve"> </t>
        </is>
      </c>
    </row>
    <row r="18">
      <c r="A18" s="4" t="inlineStr">
        <is>
          <t>Employee Stock Optio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quisite service period</t>
        </is>
      </c>
      <c r="B20" s="4" t="inlineStr">
        <is>
          <t>5 years</t>
        </is>
      </c>
      <c r="C20" s="4" t="inlineStr">
        <is>
          <t xml:space="preserve"> </t>
        </is>
      </c>
      <c r="D20" s="4" t="inlineStr">
        <is>
          <t xml:space="preserve"> </t>
        </is>
      </c>
    </row>
    <row r="21">
      <c r="A21" s="4" t="inlineStr">
        <is>
          <t>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price of Common Stock that preferred shares sold for (percentage)</t>
        </is>
      </c>
      <c r="B23" s="10" t="n">
        <v>0.5</v>
      </c>
      <c r="C23" s="4" t="inlineStr">
        <is>
          <t xml:space="preserve"> </t>
        </is>
      </c>
      <c r="D23" s="4" t="inlineStr">
        <is>
          <t xml:space="preserve"> </t>
        </is>
      </c>
    </row>
    <row r="24">
      <c r="A24" s="4" t="inlineStr">
        <is>
          <t>Fair value of restricted stock vested in period</t>
        </is>
      </c>
      <c r="B24" s="7" t="n">
        <v>7100000</v>
      </c>
      <c r="C24" s="7" t="n">
        <v>7900000</v>
      </c>
      <c r="D24" s="7" t="n">
        <v>4000000</v>
      </c>
    </row>
    <row r="25">
      <c r="A25" s="4" t="inlineStr">
        <is>
          <t>Granted (in shares)</t>
        </is>
      </c>
      <c r="B25" s="6" t="n">
        <v>0</v>
      </c>
      <c r="C25" s="6" t="n">
        <v>0</v>
      </c>
      <c r="D25" s="4" t="inlineStr">
        <is>
          <t xml:space="preserve"> </t>
        </is>
      </c>
    </row>
    <row r="26">
      <c r="A26" s="4" t="inlineStr">
        <is>
          <t>Granted (in dollars per share)</t>
        </is>
      </c>
      <c r="B26" s="4" t="inlineStr">
        <is>
          <t xml:space="preserve"> </t>
        </is>
      </c>
      <c r="C26" s="4" t="inlineStr">
        <is>
          <t xml:space="preserve"> </t>
        </is>
      </c>
      <c r="D26" s="9" t="n">
        <v>64.41</v>
      </c>
    </row>
    <row r="27">
      <c r="A27" s="4" t="inlineStr">
        <is>
          <t>Award vesting period</t>
        </is>
      </c>
      <c r="B27" s="4" t="inlineStr">
        <is>
          <t>3 years</t>
        </is>
      </c>
      <c r="C27" s="4" t="inlineStr">
        <is>
          <t xml:space="preserve"> </t>
        </is>
      </c>
      <c r="D27" s="4" t="inlineStr">
        <is>
          <t xml:space="preserve"> </t>
        </is>
      </c>
    </row>
    <row r="28">
      <c r="A28" s="4" t="inlineStr">
        <is>
          <t>Restricted Stock Units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in dollars per share)</t>
        </is>
      </c>
      <c r="B30" s="9" t="n">
        <v>110.57</v>
      </c>
      <c r="C30" s="9" t="n">
        <v>80.22</v>
      </c>
      <c r="D30" s="9" t="n">
        <v>99.91</v>
      </c>
    </row>
    <row r="31">
      <c r="A31" s="4" t="inlineStr">
        <is>
          <t>Award vesting period</t>
        </is>
      </c>
      <c r="B31" s="4" t="inlineStr">
        <is>
          <t>3 years</t>
        </is>
      </c>
      <c r="C31" s="4" t="inlineStr">
        <is>
          <t xml:space="preserve"> </t>
        </is>
      </c>
      <c r="D31" s="4" t="inlineStr">
        <is>
          <t xml:space="preserve"> </t>
        </is>
      </c>
    </row>
    <row r="32">
      <c r="A32" s="4" t="inlineStr">
        <is>
          <t>Restricted Stock Units (RSUs) | Directo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t>
        </is>
      </c>
      <c r="B34" s="4" t="inlineStr">
        <is>
          <t>5 years</t>
        </is>
      </c>
      <c r="C34" s="4" t="inlineStr">
        <is>
          <t xml:space="preserve"> </t>
        </is>
      </c>
      <c r="D34" s="4" t="inlineStr">
        <is>
          <t xml:space="preserve"> </t>
        </is>
      </c>
    </row>
    <row r="35">
      <c r="A35" s="4" t="inlineStr">
        <is>
          <t>Performance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Granted (in shares)</t>
        </is>
      </c>
      <c r="B37" s="6" t="n">
        <v>24751</v>
      </c>
      <c r="C37" s="4" t="inlineStr">
        <is>
          <t xml:space="preserve"> </t>
        </is>
      </c>
      <c r="D37" s="6" t="n">
        <v>0</v>
      </c>
    </row>
    <row r="38">
      <c r="A38" s="4" t="inlineStr">
        <is>
          <t>Granted (in dollars per share)</t>
        </is>
      </c>
      <c r="B38" s="9" t="n">
        <v>115.65</v>
      </c>
      <c r="C38" s="9" t="n">
        <v>79.06999999999999</v>
      </c>
      <c r="D38" s="4" t="inlineStr">
        <is>
          <t xml:space="preserve"> </t>
        </is>
      </c>
    </row>
    <row r="39">
      <c r="A39" s="4" t="inlineStr">
        <is>
          <t>Award vesting period</t>
        </is>
      </c>
      <c r="B39" s="4" t="inlineStr">
        <is>
          <t>3 years</t>
        </is>
      </c>
      <c r="C39" s="4" t="inlineStr">
        <is>
          <t xml:space="preserve"> </t>
        </is>
      </c>
      <c r="D39" s="4" t="inlineStr">
        <is>
          <t xml:space="preserve"> </t>
        </is>
      </c>
    </row>
    <row r="40">
      <c r="A40" s="4" t="inlineStr">
        <is>
          <t>2008 Equity Incentive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tock options, unrecognized compensation cost</t>
        </is>
      </c>
      <c r="B42" s="7" t="n">
        <v>32000000</v>
      </c>
      <c r="C42" s="4" t="inlineStr">
        <is>
          <t xml:space="preserve"> </t>
        </is>
      </c>
      <c r="D42" s="4" t="inlineStr">
        <is>
          <t xml:space="preserve"> </t>
        </is>
      </c>
    </row>
    <row r="43">
      <c r="A43" s="4" t="inlineStr">
        <is>
          <t>Requisite service period</t>
        </is>
      </c>
      <c r="B43" s="4" t="inlineStr">
        <is>
          <t>2 years</t>
        </is>
      </c>
      <c r="C43" s="4" t="inlineStr">
        <is>
          <t xml:space="preserve"> </t>
        </is>
      </c>
      <c r="D43" s="4" t="inlineStr">
        <is>
          <t xml:space="preserve"> </t>
        </is>
      </c>
    </row>
    <row r="44">
      <c r="A44" s="4" t="inlineStr">
        <is>
          <t>Selling, General and Administrative Expense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tock-based compensation expense</t>
        </is>
      </c>
      <c r="B46" s="7" t="n">
        <v>31700000</v>
      </c>
      <c r="C46" s="7" t="n">
        <v>26500000</v>
      </c>
      <c r="D46" s="7" t="n">
        <v>26100000</v>
      </c>
    </row>
    <row r="47">
      <c r="A47" s="4" t="inlineStr">
        <is>
          <t>Cost of Sale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tock-based compensation expense</t>
        </is>
      </c>
      <c r="B49" s="7" t="n">
        <v>1900000</v>
      </c>
      <c r="C49" s="7" t="n">
        <v>2300000</v>
      </c>
      <c r="D49" s="7" t="n">
        <v>2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STOCKHOLDERS’ EQUITY AND STOCK-BASED COMPENSATION - Weighted Average Assumptions for Fair Value of Stock Option (Details) - Employee Stock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stock price volatility</t>
        </is>
      </c>
      <c r="B5" s="11" t="n">
        <v>0.407</v>
      </c>
      <c r="C5" s="10" t="n">
        <v>0.39</v>
      </c>
      <c r="D5" s="10" t="n">
        <v>0.35</v>
      </c>
    </row>
    <row r="6">
      <c r="A6" s="4" t="inlineStr">
        <is>
          <t>Risk free interest rate</t>
        </is>
      </c>
      <c r="B6" s="11" t="n">
        <v>0.042</v>
      </c>
      <c r="C6" s="11" t="n">
        <v>0.041</v>
      </c>
      <c r="D6" s="11" t="n">
        <v>0.019</v>
      </c>
    </row>
    <row r="7">
      <c r="A7" s="4" t="inlineStr">
        <is>
          <t>Expected life of options (years)</t>
        </is>
      </c>
      <c r="B7" s="4" t="inlineStr">
        <is>
          <t>5 years 7 months 6 days</t>
        </is>
      </c>
      <c r="C7" s="4" t="inlineStr">
        <is>
          <t>5 years 7 months 6 days</t>
        </is>
      </c>
      <c r="D7" s="4" t="inlineStr">
        <is>
          <t>5 years 6 months</t>
        </is>
      </c>
    </row>
    <row r="8">
      <c r="A8" s="4" t="inlineStr">
        <is>
          <t>Weighted average fair value per share of options granted during the period (in dollars per share)</t>
        </is>
      </c>
      <c r="B8" s="9" t="n">
        <v>51.28</v>
      </c>
      <c r="C8" s="9" t="n">
        <v>34.51</v>
      </c>
      <c r="D8" s="9" t="n">
        <v>44.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AND STOCK-BASED COMPENSATION - Stock Option Activity Under Equity Plan (Details) - Employee Stock Option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Contractual Life in Years, outstanding</t>
        </is>
      </c>
      <c r="B4" s="4" t="inlineStr">
        <is>
          <t>2 years 10 months 24 days</t>
        </is>
      </c>
      <c r="C4" s="4" t="inlineStr">
        <is>
          <t>3 years 3 months 18 days</t>
        </is>
      </c>
    </row>
    <row r="5">
      <c r="A5" s="4" t="inlineStr">
        <is>
          <t>Weighted Average Remaining Contractual Life in Years, exercisable stock options</t>
        </is>
      </c>
      <c r="B5" s="4" t="inlineStr">
        <is>
          <t>2 years</t>
        </is>
      </c>
      <c r="C5" s="4" t="inlineStr">
        <is>
          <t xml:space="preserve"> </t>
        </is>
      </c>
    </row>
    <row r="6">
      <c r="A6" s="4" t="inlineStr">
        <is>
          <t>Weighted Average Remaining Contractual Life in Years, stock options vested and expected to vest</t>
        </is>
      </c>
      <c r="B6" s="4" t="inlineStr">
        <is>
          <t>2 years 10 months 24 days</t>
        </is>
      </c>
      <c r="C6" s="4" t="inlineStr">
        <is>
          <t xml:space="preserve"> </t>
        </is>
      </c>
    </row>
    <row r="7">
      <c r="A7" s="3" t="inlineStr">
        <is>
          <t>Number of Options</t>
        </is>
      </c>
      <c r="B7" s="4" t="inlineStr">
        <is>
          <t xml:space="preserve"> </t>
        </is>
      </c>
      <c r="C7" s="4" t="inlineStr">
        <is>
          <t xml:space="preserve"> </t>
        </is>
      </c>
    </row>
    <row r="8">
      <c r="A8" s="4" t="inlineStr">
        <is>
          <t>Outstanding at beginning of period (in shares)</t>
        </is>
      </c>
      <c r="B8" s="6" t="n">
        <v>1666560</v>
      </c>
      <c r="C8" s="4" t="inlineStr">
        <is>
          <t xml:space="preserve"> </t>
        </is>
      </c>
    </row>
    <row r="9">
      <c r="A9" s="4" t="inlineStr">
        <is>
          <t>Granted (in shares)</t>
        </is>
      </c>
      <c r="B9" s="6" t="n">
        <v>55755</v>
      </c>
      <c r="C9" s="4" t="inlineStr">
        <is>
          <t xml:space="preserve"> </t>
        </is>
      </c>
    </row>
    <row r="10">
      <c r="A10" s="4" t="inlineStr">
        <is>
          <t>Exercised (in shares)</t>
        </is>
      </c>
      <c r="B10" s="6" t="n">
        <v>-274591</v>
      </c>
      <c r="C10" s="4" t="inlineStr">
        <is>
          <t xml:space="preserve"> </t>
        </is>
      </c>
    </row>
    <row r="11">
      <c r="A11" s="4" t="inlineStr">
        <is>
          <t>Forfeited/Expired (in shares)</t>
        </is>
      </c>
      <c r="B11" s="6" t="n">
        <v>-72180</v>
      </c>
      <c r="C11" s="4" t="inlineStr">
        <is>
          <t xml:space="preserve"> </t>
        </is>
      </c>
    </row>
    <row r="12">
      <c r="A12" s="4" t="inlineStr">
        <is>
          <t>Outstanding at end of period (in shares)</t>
        </is>
      </c>
      <c r="B12" s="6" t="n">
        <v>1375544</v>
      </c>
      <c r="C12" s="6" t="n">
        <v>1666560</v>
      </c>
    </row>
    <row r="13">
      <c r="A13" s="4" t="inlineStr">
        <is>
          <t>Exercisable at end of period (in shares)</t>
        </is>
      </c>
      <c r="B13" s="6" t="n">
        <v>956733</v>
      </c>
      <c r="C13" s="4" t="inlineStr">
        <is>
          <t xml:space="preserve"> </t>
        </is>
      </c>
    </row>
    <row r="14">
      <c r="A14" s="4" t="inlineStr">
        <is>
          <t>Vested and expected to vest (in shares)</t>
        </is>
      </c>
      <c r="B14" s="6" t="n">
        <v>1359623</v>
      </c>
      <c r="C14" s="4" t="inlineStr">
        <is>
          <t xml:space="preserve"> </t>
        </is>
      </c>
    </row>
    <row r="15">
      <c r="A15" s="3" t="inlineStr">
        <is>
          <t>Weighted Average Exercise Price</t>
        </is>
      </c>
      <c r="B15" s="4" t="inlineStr">
        <is>
          <t xml:space="preserve"> </t>
        </is>
      </c>
      <c r="C15" s="4" t="inlineStr">
        <is>
          <t xml:space="preserve"> </t>
        </is>
      </c>
    </row>
    <row r="16">
      <c r="A16" s="4" t="inlineStr">
        <is>
          <t>Outstanding at beginning of period (in dollars per share)</t>
        </is>
      </c>
      <c r="B16" s="9" t="n">
        <v>129.29</v>
      </c>
      <c r="C16" s="4" t="inlineStr">
        <is>
          <t xml:space="preserve"> </t>
        </is>
      </c>
    </row>
    <row r="17">
      <c r="A17" s="4" t="inlineStr">
        <is>
          <t>Granted (in dollars per share)</t>
        </is>
      </c>
      <c r="B17" s="14" t="n">
        <v>115.65</v>
      </c>
      <c r="C17" s="4" t="inlineStr">
        <is>
          <t xml:space="preserve"> </t>
        </is>
      </c>
    </row>
    <row r="18">
      <c r="A18" s="4" t="inlineStr">
        <is>
          <t>Exercised (in dollars per share)</t>
        </is>
      </c>
      <c r="B18" s="14" t="n">
        <v>98.34</v>
      </c>
      <c r="C18" s="4" t="inlineStr">
        <is>
          <t xml:space="preserve"> </t>
        </is>
      </c>
    </row>
    <row r="19">
      <c r="A19" s="4" t="inlineStr">
        <is>
          <t>Forfeited/Expired (in dollars per share)</t>
        </is>
      </c>
      <c r="B19" s="14" t="n">
        <v>139.85</v>
      </c>
      <c r="C19" s="4" t="inlineStr">
        <is>
          <t xml:space="preserve"> </t>
        </is>
      </c>
    </row>
    <row r="20">
      <c r="A20" s="4" t="inlineStr">
        <is>
          <t>Outstanding at end of period (in dollars per share)</t>
        </is>
      </c>
      <c r="B20" s="14" t="n">
        <v>134.37</v>
      </c>
      <c r="C20" s="9" t="n">
        <v>129.29</v>
      </c>
    </row>
    <row r="21">
      <c r="A21" s="4" t="inlineStr">
        <is>
          <t>Exercisable at end of period (in dollars per share)</t>
        </is>
      </c>
      <c r="B21" s="14" t="n">
        <v>135.82</v>
      </c>
      <c r="C21" s="4" t="inlineStr">
        <is>
          <t xml:space="preserve"> </t>
        </is>
      </c>
    </row>
    <row r="22">
      <c r="A22" s="4" t="inlineStr">
        <is>
          <t>Vested and expected to vest at end of period (in dollars per share)</t>
        </is>
      </c>
      <c r="B22" s="9" t="n">
        <v>134.45</v>
      </c>
      <c r="C22" s="4" t="inlineStr">
        <is>
          <t xml:space="preserve"> </t>
        </is>
      </c>
    </row>
    <row r="23">
      <c r="A23" s="3" t="inlineStr">
        <is>
          <t>Aggregate Intrinsic Value</t>
        </is>
      </c>
      <c r="B23" s="4" t="inlineStr">
        <is>
          <t xml:space="preserve"> </t>
        </is>
      </c>
      <c r="C23" s="4" t="inlineStr">
        <is>
          <t xml:space="preserve"> </t>
        </is>
      </c>
    </row>
    <row r="24">
      <c r="A24" s="4" t="inlineStr">
        <is>
          <t>Outstanding at end of period</t>
        </is>
      </c>
      <c r="B24" s="5" t="n">
        <v>3.4</v>
      </c>
      <c r="C24" s="4" t="inlineStr">
        <is>
          <t xml:space="preserve"> </t>
        </is>
      </c>
    </row>
    <row r="25">
      <c r="A25" s="4" t="inlineStr">
        <is>
          <t>Exercisable at end of period</t>
        </is>
      </c>
      <c r="B25" s="12" t="n">
        <v>1.6</v>
      </c>
      <c r="C25" s="4" t="inlineStr">
        <is>
          <t xml:space="preserve"> </t>
        </is>
      </c>
    </row>
    <row r="26">
      <c r="A26" s="4" t="inlineStr">
        <is>
          <t>Vested and expected to vest at end of period</t>
        </is>
      </c>
      <c r="B26" s="5" t="n">
        <v>3.4</v>
      </c>
      <c r="C2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Restricted Stock Activity (Details) - Restricted Stock $ / shares in Units, $ in Million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balance (in shares) | shares</t>
        </is>
      </c>
      <c r="B4" s="6" t="n">
        <v>123454</v>
      </c>
    </row>
    <row r="5">
      <c r="A5" s="4" t="inlineStr">
        <is>
          <t>Vested (in shares) | shares</t>
        </is>
      </c>
      <c r="B5" s="6" t="n">
        <v>-86170</v>
      </c>
    </row>
    <row r="6">
      <c r="A6" s="4" t="inlineStr">
        <is>
          <t>Ending balance (in shares) | shares</t>
        </is>
      </c>
      <c r="B6" s="6" t="n">
        <v>37284</v>
      </c>
    </row>
    <row r="7">
      <c r="A7" s="3" t="inlineStr">
        <is>
          <t>Weighted Average Grant Date Fair Value</t>
        </is>
      </c>
      <c r="B7" s="4" t="inlineStr">
        <is>
          <t xml:space="preserve"> </t>
        </is>
      </c>
    </row>
    <row r="8">
      <c r="A8" s="4" t="inlineStr">
        <is>
          <t>Beginning of period (in dollars per share) | $ / shares</t>
        </is>
      </c>
      <c r="B8" s="9" t="n">
        <v>76.83</v>
      </c>
    </row>
    <row r="9">
      <c r="A9" s="4" t="inlineStr">
        <is>
          <t>Vested (in dollars per share) | $ / shares</t>
        </is>
      </c>
      <c r="B9" s="14" t="n">
        <v>82.2</v>
      </c>
    </row>
    <row r="10">
      <c r="A10" s="4" t="inlineStr">
        <is>
          <t>End of period (in dollars per share) | $ / shares</t>
        </is>
      </c>
      <c r="B10" s="9" t="n">
        <v>64.41</v>
      </c>
    </row>
    <row r="11">
      <c r="A11" s="4" t="inlineStr">
        <is>
          <t>Aggregate Intrinsic Value (In millions) | $</t>
        </is>
      </c>
      <c r="B11" s="5" t="n">
        <v>1.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Restricted Stock Unit Activity (Details) - Restricted Stock Units (RSU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Restricted stock units, beginning of period (in shares)</t>
        </is>
      </c>
      <c r="B4" s="6" t="n">
        <v>620922</v>
      </c>
      <c r="C4" s="4" t="inlineStr">
        <is>
          <t xml:space="preserve"> </t>
        </is>
      </c>
      <c r="D4" s="4" t="inlineStr">
        <is>
          <t xml:space="preserve"> </t>
        </is>
      </c>
    </row>
    <row r="5">
      <c r="A5" s="4" t="inlineStr">
        <is>
          <t>Granted (in shares)</t>
        </is>
      </c>
      <c r="B5" s="6" t="n">
        <v>236698</v>
      </c>
      <c r="C5" s="4" t="inlineStr">
        <is>
          <t xml:space="preserve"> </t>
        </is>
      </c>
      <c r="D5" s="4" t="inlineStr">
        <is>
          <t xml:space="preserve"> </t>
        </is>
      </c>
    </row>
    <row r="6">
      <c r="A6" s="4" t="inlineStr">
        <is>
          <t>Converted (in shares)</t>
        </is>
      </c>
      <c r="B6" s="6" t="n">
        <v>-24303</v>
      </c>
      <c r="C6" s="4" t="inlineStr">
        <is>
          <t xml:space="preserve"> </t>
        </is>
      </c>
      <c r="D6" s="4" t="inlineStr">
        <is>
          <t xml:space="preserve"> </t>
        </is>
      </c>
    </row>
    <row r="7">
      <c r="A7" s="4" t="inlineStr">
        <is>
          <t>Forfeited (in shares)</t>
        </is>
      </c>
      <c r="B7" s="6" t="n">
        <v>-41924</v>
      </c>
      <c r="C7" s="4" t="inlineStr">
        <is>
          <t xml:space="preserve"> </t>
        </is>
      </c>
      <c r="D7" s="4" t="inlineStr">
        <is>
          <t xml:space="preserve"> </t>
        </is>
      </c>
    </row>
    <row r="8">
      <c r="A8" s="4" t="inlineStr">
        <is>
          <t>Restricted stock units, period end (in shares)</t>
        </is>
      </c>
      <c r="B8" s="6" t="n">
        <v>791393</v>
      </c>
      <c r="C8" s="6" t="n">
        <v>62092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Restricted stock units, beginning of period (in dollars per share)</t>
        </is>
      </c>
      <c r="B10" s="9" t="n">
        <v>90.05</v>
      </c>
      <c r="C10" s="4" t="inlineStr">
        <is>
          <t xml:space="preserve"> </t>
        </is>
      </c>
      <c r="D10" s="4" t="inlineStr">
        <is>
          <t xml:space="preserve"> </t>
        </is>
      </c>
    </row>
    <row r="11">
      <c r="A11" s="4" t="inlineStr">
        <is>
          <t>Granted (in dollars per share)</t>
        </is>
      </c>
      <c r="B11" s="14" t="n">
        <v>110.57</v>
      </c>
      <c r="C11" s="9" t="n">
        <v>80.22</v>
      </c>
      <c r="D11" s="9" t="n">
        <v>99.91</v>
      </c>
    </row>
    <row r="12">
      <c r="A12" s="4" t="inlineStr">
        <is>
          <t>Converted (in dollars per share)</t>
        </is>
      </c>
      <c r="B12" s="14" t="n">
        <v>109.43</v>
      </c>
      <c r="C12" s="4" t="inlineStr">
        <is>
          <t xml:space="preserve"> </t>
        </is>
      </c>
      <c r="D12" s="4" t="inlineStr">
        <is>
          <t xml:space="preserve"> </t>
        </is>
      </c>
    </row>
    <row r="13">
      <c r="A13" s="4" t="inlineStr">
        <is>
          <t>Forfeited (in dollars per share)</t>
        </is>
      </c>
      <c r="B13" s="14" t="n">
        <v>87.01000000000001</v>
      </c>
      <c r="C13" s="4" t="inlineStr">
        <is>
          <t xml:space="preserve"> </t>
        </is>
      </c>
      <c r="D13" s="4" t="inlineStr">
        <is>
          <t xml:space="preserve"> </t>
        </is>
      </c>
    </row>
    <row r="14">
      <c r="A14" s="4" t="inlineStr">
        <is>
          <t>Restricted stock units, period end (in dollars per share)</t>
        </is>
      </c>
      <c r="B14" s="9" t="n">
        <v>95.79000000000001</v>
      </c>
      <c r="C14" s="9" t="n">
        <v>90.05</v>
      </c>
      <c r="D14" s="4" t="inlineStr">
        <is>
          <t xml:space="preserve"> </t>
        </is>
      </c>
    </row>
    <row r="15">
      <c r="A15" s="4" t="inlineStr">
        <is>
          <t>Aggregate Intrinsic Value</t>
        </is>
      </c>
      <c r="B15" s="5" t="n">
        <v>87.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Performance Stock Unit Activity (Details) - Performance Stock Unit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32724</v>
      </c>
      <c r="C4" s="4" t="inlineStr">
        <is>
          <t xml:space="preserve"> </t>
        </is>
      </c>
      <c r="D4" s="4" t="inlineStr">
        <is>
          <t xml:space="preserve"> </t>
        </is>
      </c>
    </row>
    <row r="5">
      <c r="A5" s="4" t="inlineStr">
        <is>
          <t>Granted (in shares)</t>
        </is>
      </c>
      <c r="B5" s="6" t="n">
        <v>24751</v>
      </c>
      <c r="C5" s="4" t="inlineStr">
        <is>
          <t xml:space="preserve"> </t>
        </is>
      </c>
      <c r="D5" s="6" t="n">
        <v>0</v>
      </c>
    </row>
    <row r="6">
      <c r="A6" s="4" t="inlineStr">
        <is>
          <t>Ending balance (in shares)</t>
        </is>
      </c>
      <c r="B6" s="6" t="n">
        <v>57475</v>
      </c>
      <c r="C6" s="6" t="n">
        <v>32724</v>
      </c>
      <c r="D6" s="4" t="inlineStr">
        <is>
          <t xml:space="preserve"> </t>
        </is>
      </c>
    </row>
    <row r="7">
      <c r="A7" s="3" t="inlineStr">
        <is>
          <t>Weighted Average Grant Date Fair Value</t>
        </is>
      </c>
      <c r="B7" s="4" t="inlineStr">
        <is>
          <t xml:space="preserve"> </t>
        </is>
      </c>
      <c r="C7" s="4" t="inlineStr">
        <is>
          <t xml:space="preserve"> </t>
        </is>
      </c>
      <c r="D7" s="4" t="inlineStr">
        <is>
          <t xml:space="preserve"> </t>
        </is>
      </c>
    </row>
    <row r="8">
      <c r="A8" s="4" t="inlineStr">
        <is>
          <t>Beginning of period (in dollars per share)</t>
        </is>
      </c>
      <c r="B8" s="9" t="n">
        <v>79.06999999999999</v>
      </c>
      <c r="C8" s="4" t="inlineStr">
        <is>
          <t xml:space="preserve"> </t>
        </is>
      </c>
      <c r="D8" s="4" t="inlineStr">
        <is>
          <t xml:space="preserve"> </t>
        </is>
      </c>
    </row>
    <row r="9">
      <c r="A9" s="4" t="inlineStr">
        <is>
          <t>Granted (in dollars per share)</t>
        </is>
      </c>
      <c r="B9" s="14" t="n">
        <v>115.65</v>
      </c>
      <c r="C9" s="9" t="n">
        <v>79.06999999999999</v>
      </c>
      <c r="D9" s="4" t="inlineStr">
        <is>
          <t xml:space="preserve"> </t>
        </is>
      </c>
    </row>
    <row r="10">
      <c r="A10" s="4" t="inlineStr">
        <is>
          <t>End of period (in dollars per share)</t>
        </is>
      </c>
      <c r="B10" s="9" t="n">
        <v>94.81999999999999</v>
      </c>
      <c r="C10" s="9" t="n">
        <v>79.06999999999999</v>
      </c>
      <c r="D10" s="4" t="inlineStr">
        <is>
          <t xml:space="preserve"> </t>
        </is>
      </c>
    </row>
    <row r="11">
      <c r="A11" s="4" t="inlineStr">
        <is>
          <t>Aggregate Intrinsic Value (In millions)</t>
        </is>
      </c>
      <c r="B11" s="5" t="n">
        <v>6.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Performance Stock Units Narrative (Details) - Performance Stock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dollars per share)</t>
        </is>
      </c>
      <c r="B4" s="9" t="n">
        <v>115.65</v>
      </c>
      <c r="C4" s="9" t="n">
        <v>79.06999999999999</v>
      </c>
      <c r="D4" s="4" t="inlineStr">
        <is>
          <t xml:space="preserve"> </t>
        </is>
      </c>
    </row>
    <row r="5">
      <c r="A5" s="4" t="inlineStr">
        <is>
          <t>Granted (in shares)</t>
        </is>
      </c>
      <c r="B5" s="6" t="n">
        <v>24751</v>
      </c>
      <c r="C5" s="4" t="inlineStr">
        <is>
          <t xml:space="preserve"> </t>
        </is>
      </c>
      <c r="D5"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Calculation Of Numerator And Denominator In Earnings Per Share [Line Items]</t>
        </is>
      </c>
      <c r="B3" s="4" t="inlineStr">
        <is>
          <t xml:space="preserve"> </t>
        </is>
      </c>
      <c r="C3" s="4" t="inlineStr">
        <is>
          <t xml:space="preserve"> </t>
        </is>
      </c>
      <c r="D3" s="4" t="inlineStr">
        <is>
          <t xml:space="preserve"> </t>
        </is>
      </c>
    </row>
    <row r="4">
      <c r="A4" s="4" t="inlineStr">
        <is>
          <t>Net income</t>
        </is>
      </c>
      <c r="B4" s="7" t="n">
        <v>140191</v>
      </c>
      <c r="C4" s="7" t="n">
        <v>74223</v>
      </c>
      <c r="D4" s="7" t="n">
        <v>80641</v>
      </c>
    </row>
    <row r="5">
      <c r="A5" s="3" t="inlineStr">
        <is>
          <t>Allocation of net income to common stockholders:</t>
        </is>
      </c>
      <c r="B5" s="4" t="inlineStr">
        <is>
          <t xml:space="preserve"> </t>
        </is>
      </c>
      <c r="C5" s="4" t="inlineStr">
        <is>
          <t xml:space="preserve"> </t>
        </is>
      </c>
      <c r="D5" s="4" t="inlineStr">
        <is>
          <t xml:space="preserve"> </t>
        </is>
      </c>
    </row>
    <row r="6">
      <c r="A6" s="4" t="inlineStr">
        <is>
          <t>Common stock</t>
        </is>
      </c>
      <c r="B6" s="6" t="n">
        <v>140191</v>
      </c>
      <c r="C6" s="6" t="n">
        <v>74049</v>
      </c>
      <c r="D6" s="6" t="n">
        <v>80298</v>
      </c>
    </row>
    <row r="7">
      <c r="A7" s="4" t="inlineStr">
        <is>
          <t>Unvested participating shares</t>
        </is>
      </c>
      <c r="B7" s="6" t="n">
        <v>0</v>
      </c>
      <c r="C7" s="6" t="n">
        <v>174</v>
      </c>
      <c r="D7" s="6" t="n">
        <v>343</v>
      </c>
    </row>
    <row r="8">
      <c r="A8" s="4" t="inlineStr">
        <is>
          <t>Net income</t>
        </is>
      </c>
      <c r="B8" s="7" t="n">
        <v>140191</v>
      </c>
      <c r="C8" s="7" t="n">
        <v>74223</v>
      </c>
      <c r="D8" s="7" t="n">
        <v>80641</v>
      </c>
    </row>
    <row r="9">
      <c r="A9" s="3" t="inlineStr">
        <is>
          <t>Weighted average common shares outstanding:</t>
        </is>
      </c>
      <c r="B9" s="4" t="inlineStr">
        <is>
          <t xml:space="preserve"> </t>
        </is>
      </c>
      <c r="C9" s="4" t="inlineStr">
        <is>
          <t xml:space="preserve"> </t>
        </is>
      </c>
      <c r="D9" s="4" t="inlineStr">
        <is>
          <t xml:space="preserve"> </t>
        </is>
      </c>
    </row>
    <row r="10">
      <c r="A10" s="4" t="inlineStr">
        <is>
          <t>Weighted average common shares outstanding (in shares)</t>
        </is>
      </c>
      <c r="B10" s="6" t="n">
        <v>57931572</v>
      </c>
      <c r="C10" s="6" t="n">
        <v>57717102</v>
      </c>
      <c r="D10" s="6" t="n">
        <v>58344817</v>
      </c>
    </row>
    <row r="11">
      <c r="A11" s="3" t="inlineStr">
        <is>
          <t>Earnings per common share:</t>
        </is>
      </c>
      <c r="B11" s="4" t="inlineStr">
        <is>
          <t xml:space="preserve"> </t>
        </is>
      </c>
      <c r="C11" s="4" t="inlineStr">
        <is>
          <t xml:space="preserve"> </t>
        </is>
      </c>
      <c r="D11" s="4" t="inlineStr">
        <is>
          <t xml:space="preserve"> </t>
        </is>
      </c>
    </row>
    <row r="12">
      <c r="A12" s="4" t="inlineStr">
        <is>
          <t>Common stock (in dollars per share)</t>
        </is>
      </c>
      <c r="B12" s="9" t="n">
        <v>2.42</v>
      </c>
      <c r="C12" s="9" t="n">
        <v>1.28</v>
      </c>
      <c r="D12" s="9" t="n">
        <v>1.38</v>
      </c>
    </row>
    <row r="13">
      <c r="A13" s="4" t="inlineStr">
        <is>
          <t>Unvested Participating Shares</t>
        </is>
      </c>
      <c r="B13" s="4" t="inlineStr">
        <is>
          <t xml:space="preserve"> </t>
        </is>
      </c>
      <c r="C13" s="4" t="inlineStr">
        <is>
          <t xml:space="preserve"> </t>
        </is>
      </c>
      <c r="D13" s="4" t="inlineStr">
        <is>
          <t xml:space="preserve"> </t>
        </is>
      </c>
    </row>
    <row r="14">
      <c r="A14" s="3" t="inlineStr">
        <is>
          <t>Weighted average common shares outstanding:</t>
        </is>
      </c>
      <c r="B14" s="4" t="inlineStr">
        <is>
          <t xml:space="preserve"> </t>
        </is>
      </c>
      <c r="C14" s="4" t="inlineStr">
        <is>
          <t xml:space="preserve"> </t>
        </is>
      </c>
      <c r="D14" s="4" t="inlineStr">
        <is>
          <t xml:space="preserve"> </t>
        </is>
      </c>
    </row>
    <row r="15">
      <c r="A15" s="4" t="inlineStr">
        <is>
          <t>Weighted average common shares outstanding (in shares)</t>
        </is>
      </c>
      <c r="B15" s="6" t="n">
        <v>54476</v>
      </c>
      <c r="C15" s="6" t="n">
        <v>145813</v>
      </c>
      <c r="D15" s="6" t="n">
        <v>2492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Diluted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allocated to common stock</t>
        </is>
      </c>
      <c r="B4" s="7" t="n">
        <v>140191</v>
      </c>
      <c r="C4" s="7" t="n">
        <v>74049</v>
      </c>
      <c r="D4" s="7" t="n">
        <v>80298</v>
      </c>
    </row>
    <row r="5">
      <c r="A5" s="4" t="inlineStr">
        <is>
          <t>Plus: earnings allocated to unvested participating shares</t>
        </is>
      </c>
      <c r="B5" s="6" t="n">
        <v>0</v>
      </c>
      <c r="C5" s="6" t="n">
        <v>174</v>
      </c>
      <c r="D5" s="6" t="n">
        <v>343</v>
      </c>
    </row>
    <row r="6">
      <c r="A6" s="4" t="inlineStr">
        <is>
          <t>Less: adjusted earnings allocated to unvested participating shares</t>
        </is>
      </c>
      <c r="B6" s="6" t="n">
        <v>0</v>
      </c>
      <c r="C6" s="6" t="n">
        <v>-174</v>
      </c>
      <c r="D6" s="6" t="n">
        <v>-342</v>
      </c>
    </row>
    <row r="7">
      <c r="A7" s="4" t="inlineStr">
        <is>
          <t>Earnings allocated to common stock</t>
        </is>
      </c>
      <c r="B7" s="7" t="n">
        <v>140191</v>
      </c>
      <c r="C7" s="7" t="n">
        <v>74049</v>
      </c>
      <c r="D7" s="7" t="n">
        <v>80299</v>
      </c>
    </row>
    <row r="8">
      <c r="A8" s="3" t="inlineStr">
        <is>
          <t>Weighted average common shares outstanding:</t>
        </is>
      </c>
      <c r="B8" s="4" t="inlineStr">
        <is>
          <t xml:space="preserve"> </t>
        </is>
      </c>
      <c r="C8" s="4" t="inlineStr">
        <is>
          <t xml:space="preserve"> </t>
        </is>
      </c>
      <c r="D8" s="4" t="inlineStr">
        <is>
          <t xml:space="preserve"> </t>
        </is>
      </c>
    </row>
    <row r="9">
      <c r="A9" s="4" t="inlineStr">
        <is>
          <t>Common stock (in shares)</t>
        </is>
      </c>
      <c r="B9" s="6" t="n">
        <v>57931572</v>
      </c>
      <c r="C9" s="6" t="n">
        <v>57717102</v>
      </c>
      <c r="D9" s="6" t="n">
        <v>58344817</v>
      </c>
    </row>
    <row r="10">
      <c r="A10" s="4" t="inlineStr">
        <is>
          <t>Effect of dilutive securities (in shares)</t>
        </is>
      </c>
      <c r="B10" s="6" t="n">
        <v>539994</v>
      </c>
      <c r="C10" s="6" t="n">
        <v>215472</v>
      </c>
      <c r="D10" s="6" t="n">
        <v>145835</v>
      </c>
    </row>
    <row r="11">
      <c r="A11" s="4" t="inlineStr">
        <is>
          <t>Weighted average common shares outstanding — diluted (in shares)</t>
        </is>
      </c>
      <c r="B11" s="6" t="n">
        <v>58471566</v>
      </c>
      <c r="C11" s="6" t="n">
        <v>57932574</v>
      </c>
      <c r="D11" s="6" t="n">
        <v>58490652</v>
      </c>
    </row>
    <row r="12">
      <c r="A12" s="3" t="inlineStr">
        <is>
          <t>Earnings per common share:</t>
        </is>
      </c>
      <c r="B12" s="4" t="inlineStr">
        <is>
          <t xml:space="preserve"> </t>
        </is>
      </c>
      <c r="C12" s="4" t="inlineStr">
        <is>
          <t xml:space="preserve"> </t>
        </is>
      </c>
      <c r="D12" s="4" t="inlineStr">
        <is>
          <t xml:space="preserve"> </t>
        </is>
      </c>
    </row>
    <row r="13">
      <c r="A13" s="4" t="inlineStr">
        <is>
          <t>Common stock (in dollars per share)</t>
        </is>
      </c>
      <c r="B13" s="9" t="n">
        <v>2.4</v>
      </c>
      <c r="C13" s="9" t="n">
        <v>1.28</v>
      </c>
      <c r="D13" s="9" t="n">
        <v>1.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ptions outstanding to purchase (in shares)</t>
        </is>
      </c>
      <c r="B5" s="12" t="n">
        <v>1.3</v>
      </c>
      <c r="C5" s="12" t="n">
        <v>1.8</v>
      </c>
      <c r="D5" s="6"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9:54Z</dcterms:created>
  <dcterms:modified xmlns:dcterms="http://purl.org/dc/terms/" xmlns:xsi="http://www.w3.org/2001/XMLSchema-instance" xsi:type="dcterms:W3CDTF">2025-02-27T22:09:54Z</dcterms:modified>
</cp:coreProperties>
</file>